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SUMMARY OF SIGNIFICANT ACCOUNTI" sheetId="7" state="visible" r:id="rId7"/>
    <sheet xmlns:r="http://schemas.openxmlformats.org/officeDocument/2006/relationships" name="STOCK-BASED COMPENSATION PLAN" sheetId="8" state="visible" r:id="rId8"/>
    <sheet xmlns:r="http://schemas.openxmlformats.org/officeDocument/2006/relationships" name="AFFILIATIONS, DISCONTINUED OPER" sheetId="9" state="visible" r:id="rId9"/>
    <sheet xmlns:r="http://schemas.openxmlformats.org/officeDocument/2006/relationships" name="COMMON STOCK" sheetId="10" state="visible" r:id="rId10"/>
    <sheet xmlns:r="http://schemas.openxmlformats.org/officeDocument/2006/relationships" name="FINANCIAL INSTRUMENTS" sheetId="11" state="visible" r:id="rId11"/>
    <sheet xmlns:r="http://schemas.openxmlformats.org/officeDocument/2006/relationships" name="SEGMENTS OF BUSINESS" sheetId="12" state="visible" r:id="rId12"/>
    <sheet xmlns:r="http://schemas.openxmlformats.org/officeDocument/2006/relationships" name="RATES AND REGULATORY ACTIONS" sheetId="13" state="visible" r:id="rId13"/>
    <sheet xmlns:r="http://schemas.openxmlformats.org/officeDocument/2006/relationships" name="REGULATORY ASSETS AND REGULATOR" sheetId="14" state="visible" r:id="rId14"/>
    <sheet xmlns:r="http://schemas.openxmlformats.org/officeDocument/2006/relationships" name="PENSION AND OTHER POSTRETIREMEN" sheetId="15" state="visible" r:id="rId15"/>
    <sheet xmlns:r="http://schemas.openxmlformats.org/officeDocument/2006/relationships" name="LINES OF CREDIT" sheetId="16" state="visible" r:id="rId16"/>
    <sheet xmlns:r="http://schemas.openxmlformats.org/officeDocument/2006/relationships" name="COMMITMENTS AND CONTINGENCIES" sheetId="17" state="visible" r:id="rId17"/>
    <sheet xmlns:r="http://schemas.openxmlformats.org/officeDocument/2006/relationships" name="DERIVATIVE INSTRUMENTS" sheetId="18" state="visible" r:id="rId18"/>
    <sheet xmlns:r="http://schemas.openxmlformats.org/officeDocument/2006/relationships" name="FAIR VALUE OF FINANCIAL ASSETS " sheetId="19" state="visible" r:id="rId19"/>
    <sheet xmlns:r="http://schemas.openxmlformats.org/officeDocument/2006/relationships" name="LONG-TERM DEBT" sheetId="20" state="visible" r:id="rId20"/>
    <sheet xmlns:r="http://schemas.openxmlformats.org/officeDocument/2006/relationships" name="ACCUMULATED OTHER COMPREHENSIV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TOCK-BASED COMPENSATION PLAN (" sheetId="24" state="visible" r:id="rId24"/>
    <sheet xmlns:r="http://schemas.openxmlformats.org/officeDocument/2006/relationships" name="AFFILIATIONS, DISCONTINUED OP25" sheetId="25" state="visible" r:id="rId25"/>
    <sheet xmlns:r="http://schemas.openxmlformats.org/officeDocument/2006/relationships" name="COMMON STOCK (Tables)" sheetId="26" state="visible" r:id="rId26"/>
    <sheet xmlns:r="http://schemas.openxmlformats.org/officeDocument/2006/relationships" name="FINANCIAL INSTRUMENTS (Tables)" sheetId="27" state="visible" r:id="rId27"/>
    <sheet xmlns:r="http://schemas.openxmlformats.org/officeDocument/2006/relationships" name="SEGMENTS OF BUSINESS (Tables)" sheetId="28" state="visible" r:id="rId28"/>
    <sheet xmlns:r="http://schemas.openxmlformats.org/officeDocument/2006/relationships" name="REGULATORY ASSETS AND REGULAT29" sheetId="29" state="visible" r:id="rId29"/>
    <sheet xmlns:r="http://schemas.openxmlformats.org/officeDocument/2006/relationships" name="PENSION AND OTHER POSTRETIREM30" sheetId="30" state="visible" r:id="rId30"/>
    <sheet xmlns:r="http://schemas.openxmlformats.org/officeDocument/2006/relationships" name="LINES OF CREDIT (Tables)" sheetId="31" state="visible" r:id="rId31"/>
    <sheet xmlns:r="http://schemas.openxmlformats.org/officeDocument/2006/relationships" name="DERIVATIVE INSTRUMENTS (Tables)" sheetId="32" state="visible" r:id="rId32"/>
    <sheet xmlns:r="http://schemas.openxmlformats.org/officeDocument/2006/relationships" name="FAIR VALUE OF FINANCIAL ASSET33" sheetId="33" state="visible" r:id="rId33"/>
    <sheet xmlns:r="http://schemas.openxmlformats.org/officeDocument/2006/relationships" name="ACCUMULATED OTHER COMPREHENSI34" sheetId="34" state="visible" r:id="rId34"/>
    <sheet xmlns:r="http://schemas.openxmlformats.org/officeDocument/2006/relationships" name="SUMMARY OF SIGNIFICANT ACCOUN35" sheetId="35" state="visible" r:id="rId35"/>
    <sheet xmlns:r="http://schemas.openxmlformats.org/officeDocument/2006/relationships" name="STOCK-BASED COMPENSATION PLAN36" sheetId="36" state="visible" r:id="rId36"/>
    <sheet xmlns:r="http://schemas.openxmlformats.org/officeDocument/2006/relationships" name="AFFILIATIONS, DISCONTINUED OP37" sheetId="37" state="visible" r:id="rId37"/>
    <sheet xmlns:r="http://schemas.openxmlformats.org/officeDocument/2006/relationships" name="AFFILIATIONS, DISCONTINUED OP38" sheetId="38" state="visible" r:id="rId38"/>
    <sheet xmlns:r="http://schemas.openxmlformats.org/officeDocument/2006/relationships" name="AFFILIATIONS, DISCONTINUED OP39" sheetId="39" state="visible" r:id="rId39"/>
    <sheet xmlns:r="http://schemas.openxmlformats.org/officeDocument/2006/relationships" name="COMMON STOCK - Summary of Share" sheetId="40" state="visible" r:id="rId40"/>
    <sheet xmlns:r="http://schemas.openxmlformats.org/officeDocument/2006/relationships" name="COMMON STOCK - Narrative (Detai" sheetId="41" state="visible" r:id="rId41"/>
    <sheet xmlns:r="http://schemas.openxmlformats.org/officeDocument/2006/relationships" name="FINANCIAL INSTRUMENTS (Details)" sheetId="42" state="visible" r:id="rId42"/>
    <sheet xmlns:r="http://schemas.openxmlformats.org/officeDocument/2006/relationships" name="FINANCIAL INSTRUMENTS - CREDIT " sheetId="43" state="visible" r:id="rId43"/>
    <sheet xmlns:r="http://schemas.openxmlformats.org/officeDocument/2006/relationships" name="FINANCIAL INSTRUMENTS - FINANCI" sheetId="44" state="visible" r:id="rId44"/>
    <sheet xmlns:r="http://schemas.openxmlformats.org/officeDocument/2006/relationships" name="SEGMENTS OF BUSINESS (Details)" sheetId="45" state="visible" r:id="rId45"/>
    <sheet xmlns:r="http://schemas.openxmlformats.org/officeDocument/2006/relationships" name="RATES AND REGULATORY ACTIONS (D" sheetId="46" state="visible" r:id="rId46"/>
    <sheet xmlns:r="http://schemas.openxmlformats.org/officeDocument/2006/relationships" name="REGULATORY ASSETS AND REGULAT47" sheetId="47" state="visible" r:id="rId47"/>
    <sheet xmlns:r="http://schemas.openxmlformats.org/officeDocument/2006/relationships" name="REGULATORY ASSETS AND REGULAT48" sheetId="48" state="visible" r:id="rId48"/>
    <sheet xmlns:r="http://schemas.openxmlformats.org/officeDocument/2006/relationships" name="PENSION AND OTHER POSTRETIREM49" sheetId="49" state="visible" r:id="rId49"/>
    <sheet xmlns:r="http://schemas.openxmlformats.org/officeDocument/2006/relationships" name="LINES OF CREDIT (Details)" sheetId="50" state="visible" r:id="rId50"/>
    <sheet xmlns:r="http://schemas.openxmlformats.org/officeDocument/2006/relationships" name="COMMITMENTS AND CONTINGENCIES (" sheetId="51" state="visible" r:id="rId51"/>
    <sheet xmlns:r="http://schemas.openxmlformats.org/officeDocument/2006/relationships" name="DERIVATIVE INSTRUMENTS - OUTSTA" sheetId="52" state="visible" r:id="rId52"/>
    <sheet xmlns:r="http://schemas.openxmlformats.org/officeDocument/2006/relationships" name="DERIVATIVE INSTRUMENTS - FAIR V" sheetId="53" state="visible" r:id="rId53"/>
    <sheet xmlns:r="http://schemas.openxmlformats.org/officeDocument/2006/relationships" name="DERIVATIVE INSTRUMENTS - OFFSET" sheetId="54" state="visible" r:id="rId54"/>
    <sheet xmlns:r="http://schemas.openxmlformats.org/officeDocument/2006/relationships" name="DERIVATIVE INSTRUMENTS - EFFECT" sheetId="55" state="visible" r:id="rId55"/>
    <sheet xmlns:r="http://schemas.openxmlformats.org/officeDocument/2006/relationships" name="FAIR VALUE OF FINANCIAL ASSET56" sheetId="56" state="visible" r:id="rId56"/>
    <sheet xmlns:r="http://schemas.openxmlformats.org/officeDocument/2006/relationships" name="FAIR VALUE OF FINANCIAL ASSET57" sheetId="57" state="visible" r:id="rId57"/>
    <sheet xmlns:r="http://schemas.openxmlformats.org/officeDocument/2006/relationships" name="FAIR VALUE OF FINANCIAL ASSET58" sheetId="58" state="visible" r:id="rId58"/>
    <sheet xmlns:r="http://schemas.openxmlformats.org/officeDocument/2006/relationships" name="LONG-TERM DEBT (Details)" sheetId="59" state="visible" r:id="rId59"/>
    <sheet xmlns:r="http://schemas.openxmlformats.org/officeDocument/2006/relationships" name="ACCUMULATED OTHER COMPREHENSI60" sheetId="60" state="visible" r:id="rId60"/>
    <sheet xmlns:r="http://schemas.openxmlformats.org/officeDocument/2006/relationships" name="ACCUMULATED OTHER COMPREHENSI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60">
  <si>
    <t>Document and Entity Information - shares</t>
  </si>
  <si>
    <t>3 Months Ended</t>
  </si>
  <si>
    <t>Mar. 31, 2017</t>
  </si>
  <si>
    <t>May 01, 2017</t>
  </si>
  <si>
    <t>Document Information [Line Items]</t>
  </si>
  <si>
    <t>Entity Registrant Name</t>
  </si>
  <si>
    <t>SOUTH JERSEY INDUSTRIE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South Jersey Gas Company</t>
  </si>
  <si>
    <t>SOUTH JERSEY GAS Co</t>
  </si>
  <si>
    <t>Non-accelerated Filer</t>
  </si>
  <si>
    <t>CONDENSED CONSOLIDATED STATEMENTS OF INCOME (UNAUDITED) - USD ($) shares in Thousands, $ in Thousands</t>
  </si>
  <si>
    <t>Mar. 31, 2016</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Earnings of Affiliated Companies</t>
  </si>
  <si>
    <t>Income from Continuing Operations</t>
  </si>
  <si>
    <t>Loss from Discontinued Operations - (Net of tax benefit)</t>
  </si>
  <si>
    <t>Net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Dividends Declared Per Common Share (in dollars per share)</t>
  </si>
  <si>
    <t>Cost of Sales (Excluding depreciation)</t>
  </si>
  <si>
    <t>CONDENSED CONSOLIDATED STATEMENTS OF COMPREHENSIVE INCOME (UNAUDITED) - USD ($) $ in Thousands</t>
  </si>
  <si>
    <t>Other Comprehensive Income, Net of Tax:</t>
  </si>
  <si>
    <t>Unrealized Gain on Available-for-Sale Securities</t>
  </si>
  <si>
    <t>Unrealized Gain on Derivatives - Other</t>
  </si>
  <si>
    <t>Other Comprehensive Income - Net of Tax</t>
  </si>
  <si>
    <t>[1]</t>
  </si>
  <si>
    <t>Comprehensive Income</t>
  </si>
  <si>
    <t>[2]</t>
  </si>
  <si>
    <t>Determined using a combined average statutory tax rate of 40%.</t>
  </si>
  <si>
    <t>CONDENSED CONSOLIDATED STATEMENTS OF COMPREHENSIVE INCOME (UNAUDITED) (Parenthetical)</t>
  </si>
  <si>
    <t>Combined statutory tax rate</t>
  </si>
  <si>
    <t>40.00%</t>
  </si>
  <si>
    <t>CONDENSED CONSOLIDATED STATEMENTS OF CASH FLOWS (UNAUDITED) - USD ($) $ in Thousands</t>
  </si>
  <si>
    <t>Net Cash Provided by Operating Activities (See Note 1)</t>
  </si>
  <si>
    <t>Cash Flows from Investing Activities:</t>
  </si>
  <si>
    <t>Capital Expenditures (See Note 1)</t>
  </si>
  <si>
    <t>Proceeds from Sale of Property, Plant &amp; Equipment</t>
  </si>
  <si>
    <t>Investment in Long-Term Receivables</t>
  </si>
  <si>
    <t>Proceeds from Long-Term Receivables</t>
  </si>
  <si>
    <t>Notes Receivable</t>
  </si>
  <si>
    <t>Purchase of Company-Owned Life Insurance</t>
  </si>
  <si>
    <t>Investment in Affiliate</t>
  </si>
  <si>
    <t>Net Repayment of Notes Receivable - Affiliate</t>
  </si>
  <si>
    <t>Net Cash Used in Investing Activities (See Note 1)</t>
  </si>
  <si>
    <t>Cash Flows from Financing Activities:</t>
  </si>
  <si>
    <t>Net Repayments of Short-Term Credit Facilities</t>
  </si>
  <si>
    <t>Proceeds from Issuance of Long-Term Debt</t>
  </si>
  <si>
    <t>Principal Repayments of Long-Term Debt</t>
  </si>
  <si>
    <t>Payments for Issuance of Long-Term Debt</t>
  </si>
  <si>
    <t>Net Settlement of Restricted Stock (See Note 1)</t>
  </si>
  <si>
    <t>Proceeds from Sale of Common Stock</t>
  </si>
  <si>
    <t>Net Cash Provided by (Used in) Financing Activities</t>
  </si>
  <si>
    <t>Net Decrease in Cash, Cash Equivalents and Restricted Cash</t>
  </si>
  <si>
    <t>Cash, Cash Equivalents and Restricted Cash at Beginning of Period (See Note 1)</t>
  </si>
  <si>
    <t>Cash, Cash Equivalents and Restricted Cash at End of Period (See Note 1)</t>
  </si>
  <si>
    <t>Additional Investment by Shareholder</t>
  </si>
  <si>
    <t>CONDENSED CONSOLIDATED BALANCE SHEETS (UNAUDITED) - USD ($) $ in Thousands</t>
  </si>
  <si>
    <t>Dec. 31, 2016</t>
  </si>
  <si>
    <t>Property, Plant and Equipment:</t>
  </si>
  <si>
    <t>Utility Plant, at original cost</t>
  </si>
  <si>
    <t>Accumulated Depreciation</t>
  </si>
  <si>
    <t>Nonutility Property and Equipment, at cost</t>
  </si>
  <si>
    <t>Property, Plant and Equipment - Net</t>
  </si>
  <si>
    <t>Investments:</t>
  </si>
  <si>
    <t>Available-for-Sale Securities</t>
  </si>
  <si>
    <t>Restricted Investments</t>
  </si>
  <si>
    <t>Investment in Affiliates</t>
  </si>
  <si>
    <t>Total Investments</t>
  </si>
  <si>
    <t>Current Assets:</t>
  </si>
  <si>
    <t>Cash and Cash Equivalents</t>
  </si>
  <si>
    <t>Accounts Receivable</t>
  </si>
  <si>
    <t>Unbilled Revenues</t>
  </si>
  <si>
    <t>Provision for Uncollectibles</t>
  </si>
  <si>
    <t>Notes Receivable - Affiliate</t>
  </si>
  <si>
    <t>Natural Gas in Storage, average cost</t>
  </si>
  <si>
    <t>Materials and Supplies, average cost</t>
  </si>
  <si>
    <t>Prepaid Taxes</t>
  </si>
  <si>
    <t>Derivatives - Energy Related Assets</t>
  </si>
  <si>
    <t>Other Prepayments and Current Assets</t>
  </si>
  <si>
    <t>Total Current Assets</t>
  </si>
  <si>
    <t>Regulatory and Other Noncurrent Assets:</t>
  </si>
  <si>
    <t>Regulatory Assets</t>
  </si>
  <si>
    <t>Contract Receivables</t>
  </si>
  <si>
    <t>Goodwill</t>
  </si>
  <si>
    <t>Identifiable Intangible Assets</t>
  </si>
  <si>
    <t>Other</t>
  </si>
  <si>
    <t>Total Regulatory and Other Noncurrent Assets</t>
  </si>
  <si>
    <t>Total Assets</t>
  </si>
  <si>
    <t>Equity:</t>
  </si>
  <si>
    <t>Common Stock</t>
  </si>
  <si>
    <t>Other Paid-In Capital and Premium on Common Stock</t>
  </si>
  <si>
    <t>Treasury Stock (at par)</t>
  </si>
  <si>
    <t>Accumulated Other Comprehensive Loss</t>
  </si>
  <si>
    <t>Retained Earnings</t>
  </si>
  <si>
    <t>Total Equity</t>
  </si>
  <si>
    <t>Long-Term Debt</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Derivatives - Other Current</t>
  </si>
  <si>
    <t>Dividends Payable</t>
  </si>
  <si>
    <t>Interest Accrued</t>
  </si>
  <si>
    <t>Pension Benefits</t>
  </si>
  <si>
    <t>Other Current Liabilities</t>
  </si>
  <si>
    <t>Total Current Liabilities</t>
  </si>
  <si>
    <t>Deferred Credits and Other Noncurrent Liabilities:</t>
  </si>
  <si>
    <t>Deferred Income Taxes - Net</t>
  </si>
  <si>
    <t>Pension and Other Postretirement Benefits</t>
  </si>
  <si>
    <t>Asset Retirement Obligations</t>
  </si>
  <si>
    <t>Derivatives - Other Noncurrent</t>
  </si>
  <si>
    <t>Regulatory Liabilities</t>
  </si>
  <si>
    <t>Total Deferred Credits and Other Noncurrent Liabilities</t>
  </si>
  <si>
    <t>Commitments and Contingencies (Note 11)</t>
  </si>
  <si>
    <t xml:space="preserve"> </t>
  </si>
  <si>
    <t>Total Capitalization and Liabilities</t>
  </si>
  <si>
    <t>Accounts Receivable - Related Parties</t>
  </si>
  <si>
    <t>Long-Term Receivables</t>
  </si>
  <si>
    <t>Accounts Payable - Commodity</t>
  </si>
  <si>
    <t>Accounts Payable - Other</t>
  </si>
  <si>
    <t>Accounts Payable - Related Parties</t>
  </si>
  <si>
    <t>SUMMARY OF SIGNIFICANT ACCOUNTING POLICIES</t>
  </si>
  <si>
    <t>Accounting Policies [Abstract]</t>
  </si>
  <si>
    <t>SUMMARY OF SIGNIFICANT ACCOUNTING POLICIES: 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significant wholly-owned subsidiaries of Marina ar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Midstream) invests in infrastructure and other midstream projects, including a current project to build a 100 -mile natural gas pipeline in Pennsylvania and New Jersey. 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6 for a more complete discussion of the accounting policies and certain other information. Certain reclassifications have been made to SJI's and SJG's prior period condensed consolidated statements of cash flows to conform to the current period presentation. Restricted cash is now combined with cash and cash equivalents when reconciling the beginning and end of period balances on the condensed consolidated statements of cash flows of SJI, as well as the condensed statements of cash flows for SJG, to conform to ASU 2016-18, which is described below under "New Accounting Pronouncements." This combination of restricted cash and cash and cash equivalents caused Cash Flows from Investing Activities for both SJI and SJG to be adjusted in order to remove items relating to capital expenditures and proceeds from restricted investments (SJI only), as well as the sale of restricted investments in a margin account (SJI and SJG). Certain reclassifications have been made to SJI's prior period condensed consolidated statements of cash flows to conform to the current period presentation. Cash paid by an employer when directly withholding shares for tax-withholding purposes is now classified as a financing activity in the condensed consolidated statements of cash flows to conform to ASU 2016-09, which is described below under "New Accounting Pronouncements." This caused SJI's prior period Cash Flows Provided by Operating Activities to increase by $0.4 million and Net Cash Flows from Financing Activities to decrease by the same amount. Adoption of this guidance did not effect SJG's condensed statements of cash flows. 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 The PUA is included in both utility revenue and energy and other taxes and totaled $0.4 million for both the three months ended March 31, 2017 and 2016 . IMPAIRMENT OF LONG-LIVED ASSETS - SJI and SJG review the carrying amount of long-lived assets for possible impairment whenever events or changes in circumstances indicate that such amounts may not be recoverable. For the three months ended March 31, 2017 , SJI recorded an impairment charge of $0.3 million within Operating Expenses on the condensed consolidated statements of income due to a reduction in the expected cash flows to be received from a solar generating facility within the on-site energy production segment. No impairments were identified at SJG for the three months ended March 31, 2017. For the three months ended March 31, 2016, no impairments were identified at SJI or SJG. 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No impairment charges were recorded during the three months ended March 31, 2017 or 2016 . As of both March 31, 2017 and December 31, 2016 , $8.8 million related to interests in proved and unproved properties in Pennsylvania, net of amortization, is included with Nonutility Property and Equipment and Other Noncurrent Assets on SJI's condensed consolidated balance sheets. TREASURY STOCK - SJI uses the par value method of accounting for treasury stock. As of March 31, 2017 and December 31, 2016 , SJI held 215,274 and 212,617 shares of treasury stock, respectively. These shares are related to deferred compensation arrangements where the amounts earned are held in the stock of SJI. 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 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7 . Goodwill totaled $4.8 million on the condensed consolidated balance sheets of SJI as of both March 31, 2017 and December 31, 2016 . NEW ACCOUNTING PRONOUNCEMENTS - Other than as described below, no new accounting pronouncement issued or effective during 2017 or 2016 had, or are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financial statement results of SJI and SJG. We are in the process of assessing the impact of the guidance on our contracts in all our revenue streams by reviewing our current accounting policies and practices to identify potential differences that would result from applying the new requirements to our revenue contracts. We continue to make significant progress on our contract reviews and are also in the process of evaluating the impact, if any, on changes to our business processes, systems and controls to support recognition and disclosure under the new guidance. Based on the review of customer contracts to date, SJI is not anticipating this guidance to have a material impact to SJI's or SJG's statements of consolidated income, cash flows or consolidated balance sheets upon adoption. We are continuing with our implementation plan and expect to transition to the new guidance beginning in 2018 using the modified retrospective approach.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was effective for annual periods, including interim periods within those annual periods, beginning after December 15, 2016. Adoption of this guidance did not have an impact on the financial statement results of SJI or SJG.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financial statement results of SJI and SJG.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is inventorying leases and evaluating the impact that adoption of this guidance will have on SJI's and SJG's financial statement results, as well as the transition method that will be elected to adopt the guidance.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was effective for annual periods, including interim periods within those annual periods, beginning after December 15, 2016, with early adoption permitted. Adoption of this guidance did not have an impact on the financial statement results of SJI or SJG. In March 2016, the FASB issued ASU 2016-07, Investments -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was effective for annual periods, including interim periods within those annual periods, beginning after December 15, 2016, with early adoption permitted. Adoption of this guidance did not have an impact on the financial statement results of SJI or SJG. In March 2016, the FASB issued ASU 2016-09, Compensation - Stock Compensation (Topic 718): Improvements to Employee Share-Based Payment Accounting , which simplifies various aspects of accounting for share-based payment arrangements. The standard was effective for annual periods, including interim periods within those annual periods, beginning after December 15, 2016, with early adoption permitted. Adoption of this guidance did not have a material impact on the financial statement results of SJI or SJG; however, cash flow presentation was modified for SJI to conform to this guidance, as described under “Basis of Presentation” above.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Both SJI and SJG early adopted this ASU in the first quarter of 2017, and adoption of this guidance did not have an impact on the financial statement results of SJI or SJG. In October 2016, the FASB issued ASU 2016-16, Income Taxes (Topic 740): Intra-Entity Transfers of Assets Other Than Inventory .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financial statement results of SJI and SJG. In November 2016, the FASB issued ASU 2016-18, Statement of Cash Flows (Topic 230): Restricted Cash . This standard is intended to reduce diversity in practice in the classification and presentation of changes in restricted cash on the statement of cash flows. The ASU requires that the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cash equivalents and restricted cash presented on the statement of cash flows and the cash and cash equivalents balance presented on the balance sheets. ASU 2016-18 is effective for fiscal years beginning after December 15, 2017, and interim periods within those fiscal years, with early adoption permitted. Both SJI and SJG early adopted this ASU in the first quarter of 2017. Accordingly, cash flow presentations were modified for both entities to conform to this guidance, as described under “Basis of Presentation” above. In January 2017, the FASB issued ASU 2017-01, Business Combinations (Topic 805): Clarifying the Definition of a Business .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financial statement results of SJI and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 results of SJI and SJG. In March 2017, the FASB has issued ASU 2017-07, Compensation—Retirement Benefits (Topic 715): Improving the Presentation of Net Periodic Pension Cost and Net Periodic Postretirement Benefit Cost. The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Management is currently determining the impact that adoption of this guidance will have on the financial statement results of SJI and SJG.</t>
  </si>
  <si>
    <t>STOCK-BASED COMPENSATION PLAN</t>
  </si>
  <si>
    <t>Disclosure of Compensation Related Costs, Share-based Payments [Abstract]</t>
  </si>
  <si>
    <t>STOCK-BASED COMPENSATION PLAN: On April 30, 2015, the shareholders of SJI approved the adoption of SJI's 2015 Omnibus Equity Compensation Plan (Plan), replacing the Amended and Restated 1997 Stock-Based Compensation Plan that had terminated on January 26, 2015. Under the Plan, shares may be issued to SJI’s officers (Officers), non-employee directors (Directors) and other key employees. No options were granted or outstanding during the three months ended March 31, 2017 and 2016 . No stock appreciation rights have been issued under the plans. During the three months ended March 31, 2017 and 2016 , SJI granted 158,688 and 192,760 restricted shares, respectively, to Officers and other key employees under the Plan. Performance-based restricted shares vest over a three -year period and are subject to SJI achieving certain market and earnings-based performance targets, which can cause the actual amount of shares that ultimately vest to range from 0% to 200% of the original shares granted. In 2015, SJI began granting time-based shares of restricted stock, one-third of which vest annually over a three -year period and which are limited to a 100% payout. Vesting of time-based grants is contingent upon SJI achieving a return on equity (ROE) of at least 7% during the initial year of the grant and meeting the service requirement. Provided that the 7% ROE requirement is met in the initial year, payout is solely contingent upon the service requirement being met in years two and three of the grant. During the three months ended March 31, 2017 and 2016 , Officers and other key employees were granted 48,790 and 57,828 shares of time-based restricted stock, respectively, which are included in the shares noted above. Grants containing market-based performance targets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 -year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 Through 2014, grants containing earnings-based targets were based on SJI's earnings growth rate per share (EGR) relative to a peer group to measure performance. In 2015, earnings-based performance targets included pre-defined EGR and ROE goals to measure performance. Beginning in 2016, performance targets include pre-defined compounded earnings annual growth rate (CEGR) for SJI. As EGR-based, ROE-based and CEGR-based grants are contingent upon performance and service conditions, SJI is required to measure and recognize stock-based compensation expense based on the fair value at the date of grant over the requisite three -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targets. During the three months ended March 31, 2017 and 2016 , SJI granted 30,394 and 32,882 restricted shares, respectively, to Directors. Shares issued to Directors vest over twelve months and contain no performance conditions. As a result, 100% of the shares granted generally vest. The following table summarizes the nonvested restricted stock awards outstanding for SJI at March 31, 2017 and the assumptions used to estimate the fair value of the awards: Grants Shares Outstanding Fair Value Per Share Expected Volatility Risk-Free Interest Rate Officers &amp; Key Employees - 2015 - TSR 33,537 $ 26.31 16.0 % 1.10 % 2015 - EGR, ROE, Time 61,586 $ 29.47 N/A N/A 2016 - TSR 66,101 $ 22.53 18.1 % 1.31 % 2016 - CEGR, Time 103,650 $ 23.52 N/A N/A 2017 - TSR 54,949 $ 32.17 20.8 % 1.47 % 2017 - CEGR, Time 103,739 $ 33.69 N/A N/A Directors - 2017 30,394 $ 33.64 N/A N/A Expected volatility is based on the actual volatility of SJI’s share price over the preceding three -year period as of the valuation date. The risk-free interest rate is based on the zero-coupon U.S. Treasury Bond, with a term equal to the three -year term of the Officers’ and other key employees’ restricted shares. As notional dividend equivalents are credited to the holders during the three -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 The following table summarizes the total stock-based compensation cost to SJI for the three months ended March 31, 2017 and 2016 (in thousands): Three Months Ended 2017 2016 Officers &amp; Key Employees $ 1,070 $ 817 Directors 256 193 Total Cost 1,326 1,010 Capitalized (88 ) (106 ) Net Expense $ 1,238 $ 904 As of March 31, 2017 , there was $8.9 million of total unrecognized compensation cost related to nonvested stock-based compensation awards granted under the plans. That cost is expected to be recognized over a weighted average period of 2.1 years. The following table summarizes information regarding restricted stock award activity for SJI during the three months ended March 31, 2017 , excluding accrued dividend equivalents: Officers &amp;Other Key Employees Directors Weighted Average Fair Value Nonvested Shares Outstanding, January 1, 2017 295,515 35,197 $ 24.96 Granted 158,688 30,394 $ 33.24 Cancelled/Forfeited — — $ — Vested (30,641 ) (35,197 ) $ 24.75 Nonvested Shares Outstanding, March 31, 2017 423,562 30,394 $ 28.44 During the three months ended March 31, 2017 and 2016 , SJI awarded 65,628 shares to its Officers and other key employees at a market value of $2.2 million , and 13,247 shares at a market value of $0.3 million , respectively. During the three months ended March 31, 2017 and 2016 , SJI also granted 30,394 and 32,882 shares to its Directors at a market value of $1.0 million and $0.8 million , respectively. SJI has a policy of issuing new shares to satisfy its obligations under the Plan; therefore, there are no cash payment requirements resulting from the normal operation of the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densed consolidated balance sheets. South Jersey Gas Company - Officers and other key employees of SJG participate in the stock-based compensation plans of SJI. During the three months ended March 31, 2017 and 2016 , SJG officers and other key employees were granted 21,061 and 32,592 shares of SJI restricted stock, respectively. The cost of outstanding stock awards for SJG during the three months ended March 31, 2017 and 2016 was $0.1 million and $0.2 million , respectively. Approximately one-half of these costs were capitalized on SJG's condensed balance sheets to Utility Plant.</t>
  </si>
  <si>
    <t>AFFILIATIONS, DISCONTINUED OPERATIONS AND RELATED PARTY TRANSACTIONS</t>
  </si>
  <si>
    <t>Business Combinations [Abstract]</t>
  </si>
  <si>
    <t>AFFILIATIONS, DISCONTINUED OPERATIONS AND RELATED-PARTY TRANSACTIONS: AFFILIATIONS — The following affiliated entities are accounted for under the equity method: Energenic – US, LLC (Energenic) - Marina and a joint venture partner formed Energenic, in which Marina has a 50% equity interest. Energenic developed and operated on-site, self-contained, energy-related projects. Millennium Account Services, LLC (Millennium) - SJI and a joint venture partner formed Millennium, in which SJI has a 50% equity interest. Millennium reads utility customers’ meters on a monthly basis for a fee. Potato Creek, LLC (Potato Creek) - SJI and a joint venture partner formed Potato Creek, in which SJI has a 30% equity interest. Potato Creek owns and manages the oil, gas and mineral rights of certain real estate in Pennsylvania. PennEast Pipeline Company, LLC (PennEast) - Midstream has a 20% investment in PennEast, which is planning to construct an approximately 100 -mile natural gas pipeline that will extend from Northeastern Pennsylvania into New Jersey, with a target completion of late 2018. During the first three months of 2017 and 2016 , SJI made net investments in unconsolidated affiliates of $3.7 million and $1.5 million , respectively. As of March 31, 2017 and December 31, 2016 , the outstanding balance of Notes Receivable – Affiliate was $13.5 million and $15.7 million , respectively. As of March 31, 2017 , the total amount of these notes were secured by property, plant and equipment of the affiliates, accrue interest at 7.5% and are to be repaid through 2025 . 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March 31, 2017 , SJI had a net asset of approximately $37.3 million included in Investment in Affiliates on the condensed consolidated balance sheets related to equity method investees, in addition to Notes Receivable – Affiliate as discussed above. SJI’s maximum exposure to loss from these entities as of March 31, 2017 , is limited to its combined equity contributions and the Notes Receivable-Affiliate in the aggregate amount of $50.8 million . 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 SJI conducts tests annually to estimate the environmental remediation costs for these properties (see Note 11). Summarized operating results of the discontinued operations for the three months ended March 31, 2017 and 2016 , were (in thousands, except per share amounts): Three Months Ended 2017 2016 Loss before Income Taxes: Sand Mining $ (17 ) $ (146 ) Fuel Oil (29 ) (35 ) Income Tax Benefits 16 63 Loss from Discontinued Operations — Net $ (30 ) $ (118 ) Earnings Per Common Share from Discontinued Operations — Net: Basic and Diluted $ — $ — SJG RELATED-PARTY TRANSACTIONS - There have been no significant changes in the nature of SJG’s related-party transactions since December 31, 2016 . See Note 5 to the Financial Statements in Item 8 of SJG’s Form 10-K for the year ended December 31, 2016 for a detailed description of the related parties and their associated transactions. A summary of related party transactions involving SJG, excluding pass-through items, included in SJG's Operating Revenues were as follows (in thousands): Three Months Ended 2017 2016 Operating Revenues/Affiliates: SJRG $ 963 $ 4,001 Marina 82 96 Other 21 21 Total Operating Revenue/Affiliates $ 1,066 $ 4,118 Related-party transactions involving SJG, excluding pass-through items, included in SJG's Cost of Sales and Operating Expenses were as follows (in thousands): Three Months Ended 2017 2016 Costs of Sales/Affiliates (Excluding depreciation) SJRG $ 10,450 $ 7,989 Operations Expense/Affiliates: SJI $ 6,050 $ 4,555 Millennium 708 694 Other (39 ) (57 ) Total Operations Expense/Affiliates $ 6,719 $ 5,192</t>
  </si>
  <si>
    <t>COMMON STOCK</t>
  </si>
  <si>
    <t>Equity [Abstract]</t>
  </si>
  <si>
    <t>COMMON STOCK: The following shares were issued and outstanding for SJI: 2017 Beginning Balance, January 1 79,478,055 New Issuances During the Period: Stock-Based Compensation Plan 69,943 Ending Balance, March 31 79,547,998 The par value ( $1.25 per share) of stock issued was recorded in Common Stock and the net excess over par value of approximately $0.5 million was recorded in Premium on Common Stock. In May 2016, the Company issued and sold 8,050,000 shares of its common stock, par value $1.25 per share pursuant to a public offering, raising net proceeds of approximately $203.6 million . The net proceeds from this offering were or will be used for capital expenditures, primarily for regulated businesses, including infrastructure investments at its utility business. There were 2,339,139 shares of SJG's common stock (par value $2.50 per share) outstanding as of March 31, 2017. SJG did not issue any new shares during the period. SJI owns all of the outstanding common stock of SJG. SJI's EARNINGS PER COMMON SHARE (EPS) - SJI's Basic EPS is based on the weighted-average number of common shares outstanding. The incremental shares required for inclusion in the denominator for the diluted EPS calculation were 121,812 and 288,502 for the three months ended March 31, 2017 and 2016 , respectively. These additional shares relate to SJI's restricted stock as discussed in Note 2. DIVIDEND REINVESTMENT PLAN (DRP) - SJI offers a DRP which allows participating shareholders to purchase shares of SJI common stock by automatic reinvestment of dividends or optional purchases. Prior to May 1, 2016 shares of common stock offered by the DRP had been issued directly by SJI from its authorized but unissued shares of common stock. SJI raised $5.6 million of equity capital through the DRP during the three months ended March 31, 2016 . Effective May 1, 2016, SJI switched to purchasing shares on the open market to fund share purchases by DRP participants. SJI does not intend to issue any new equity capital via the DRP in 2017.</t>
  </si>
  <si>
    <t>FINANCIAL INSTRUMENTS</t>
  </si>
  <si>
    <t>Financial Instruments, Owned, at Fair Value [Abstract]</t>
  </si>
  <si>
    <t>FINANCIAL INSTRUMENTS: RESTRICTED INVESTMENTS — Marina is required to maintain escrow accounts related to ongoing capital projects as well as unused loan proceeds pending approval of construction expenditures. As of March 31, 2017 and December 31, 2016 , the escrowed funds, including interest earned, totaled $2.0 million and $1.9 million , respectively, which are recorded in Restricted Investments on the condensed consolidated balance sheets. SJI and SJG maintain margin accounts with selected counterparties to support their risk management activities. The balances required to be held in these margin accounts increase as the net value of the outstanding energy-related contracts with the respective counterparties decrease. As of March 31, 2017 and December 31, 2016 , SJI's balances in these accounts totaled $0.9 million and $11.7 million , respectively, which are recorded in Restricted Investments on the condensed consolidated balance sheets. As of March 31, 2017 and December 31, 2016 , SJG's balance held for the counterparty totaled $0.3 million and $3.6 million , respectively, which is included in Accounts Payable - Other on the condensed balance sheets. The carrying amounts of the Restricted Investments for both SJI and SJG approximate their fair values at March 31, 2017 and December 31, 2016 , which would be included in Level 1 of the fair value hierarchy (see Note 13). The following table provides a reconciliation of cash, cash equivalents and restricted cash reported within the condensed consolidated balance sheets that sum to the total of the same such amounts shown in the statement of cash flows (in thousands): As of March 31, 2017 Balance Sheet Line Item SJI SJG Cash and Cash Equivalents $ 15,048 $ 4,255 Restricted Investments 2,865 32 Total cash, cash equivalents and restricted cash shown in the statement of cash flows $ 17,913 $ 4,287 As of December 31, 2016 Balance Sheet Line Item SJI SJG Cash and Cash Equivalents $ 18,282 $ 1,359 Restricted Investments 13,628 32 Total cash, cash equivalents and restricted cash shown in the statement of cash flows $ 31,910 $ 1,391 INVESTMENT IN AFFILIATES - During 2011, subsidiaries of Energenic, in which Marina has a 50% equity interest, entered into 20 -year contracts to build, own and operate a central energy center and energy distribution system for a new hotel, casino and entertainment complex in Atlantic City, New Jersey. The complex commenced operations in April 2012, and as a result, Energenic subsidiaries began providing full energy services to the complex. In June 2014, the parent company of the hotel, casino and entertainment complex filed petitions in U.S. Bankruptcy Court to facilitate a sale of substantially all of its assets. The complex ceased normal business operations in September 2014. Energenic subsidiaries continued to provide limited energy services to the complex during the shutdown period under a temporary agreement with the trustee. The hotel, casino and entertainment complex was sold in April 2015. As of December 31, 2015, the Energenic subsidiaries were providing limited services to the complex under a short-term agreement with the new owner. However, the Energenic subsidiaries had not been able to secure a permanent or long-term energy services agreement with the new owner. The central energy center and energy distribution system owned by the Energenic subsidiaries was financed in part by the issuance of bonds during 2011. These bonds were collateralized primarily by certain assets of the central energy center and revenue from the energy services agreement with the hotel, casino and entertainment complex. During 2015, due to the cessation of normal business operations of the complex and the inability of the Energenic subsidiaries to meet its obligations under the bonds, the trustee for the bondholders filed suit to foreclose on certain assets of the central energy center. In November 2015 during settlement discussions, the bondholders alleged, among other things, that they were entitled to recover from Energenic itself, any amounts owed under the bonds that were not covered by the collateral, including principal, interest and attorney’s fees. The bondholders’ assertion was based on inconsistent language in the bond documents. In January 2016, Energenic and certain subsidiaries reached a multi-party settlement with the bondholders. This agreement resolves all outstanding litigation and transfers ownership of the bondholders’ collateral to the owners of the entertainment complex. The Company's share of this settlement was $7.5 million , which was accrued by Energenic as of December 31, 2015 and paid in 2016. The Company entered into agreements with its insurance carrier and external legal advisors to recover, net of legal costs, approximately $7.0 million of costs associated with the bondholder settlement discussed above. The Company received $2.1 million in the second quarter of 2016, which is included in Other Income on the statements of consolidated income for the year ended December 31, 2016, and $5.3 million was received in the third quarter of 2016 and is included in Equity in Earnings of Affiliated Companies on the statements of consolidated income for the year ended December 31, 2016, as the loss recorded in the prior year was included in this line item on the statements of consolidated income for the year ended December 31, 2015. As of March 31, 2017 , SJI, through its investment in Energenic, had a remaining net asset of approximately $0.4 million included in Investment in Affiliates on the condensed consolidated balance sheets related to cogeneration assets for the energy services project. In addition, SJI had approximately $13.9 million included in Notes Receivable - Affiliate on the condensed consolidated balance sheets, due from Energenic, which is secured by those cogeneration assets. This note is subject to a reimbursement agreement that secures reimbursement for SJI, from its joint venture partner, of a proportionate share of any amounts that are not repaid. Management will continue to monitor the situation surrounding the cogeneration assets and will evaluate the carrying value of the investment and the note receivable as future events occur. LONG-TERM RECEIVABLES - SJG provides financing to customers for the purpose of attracting conversions to natural gas heating systems from competing fuel sources. The terms of these loans call for customers to make monthly payments over periods ranging from five to ten years, with no interest. The carrying amounts of such loans were $8.7 million and $9.5 million as of March 31, 2017 and December 31, 2016 , respectively. The current portion of these receivables is reflected in Accounts Receivable and the non-current portion is reflected in Contract Receivables on the condensed consolidated balance sheets. The carrying amounts noted above are net of unamortized discounts resulting from imputed interest in the amount of $0.9 million as of both March 31, 2017 and December 31, 2016 . The annualized amortization to interest is not material to SJI’s or SJG's condensed consolidated financial statements. The carrying amounts of these receivables approximate their fair value at March 31, 2017 and December 31, 2016 , which would be included in Level 2 of the fair value hierarchy (see Note 13). CREDIT RISK - As of March 31, 2017 , SJI had approximately $5.8 million , or 8.8% , of the current and noncurrent Derivatives – Energy Related Assets transacted with two counterparties. One counterparty has contracts with a large number of diverse customers which minimizes the concentration of this risk. A portion of these contracts may be assigned to SJI in the event of default by the counterparty. The second counterparty is investment-grade rated. FINANCIAL INSTRUMENTS NOT CARRIED AT FAIR VALUE - The fair value of a financial instrument is the market price to sell an asset or transfer a liability at the measurement date. The carrying amounts of SJI's and SJG's financial instruments approximate their fair values at March 31, 2017 and December 31, 2016 , except as noted below. • For Long-Term Debt, in estimating the fair value, SJI and SJG use the present value of remaining cash flows at the balance sheet date. SJI and SJG based the estimates on interest rates available at the end of each period for debt with similar terms and maturities (Level 2 in the fair value hierarchy, see Note 13). • The estimated fair values of SJI's long-term debt (which includes SJG and all consolidated subsidiaries), including current maturities, as of March 31, 2017 and December 31, 2016 , were $1,127.9 million and $1,080.8 million , respectively. The carrying amounts of SJI's long-term debt, including current maturities, as of March 31, 2017 and December 31, 2016 , were $1,111.2 million and $1,039.9 million , respectively. SJI's carrying amounts as of March 31, 2017 and December 31, 2016 are net of unamortized debt issuance costs of $9.3 million and $7.6 million , respectively. • The estimated fair values of SJG's long-term debt, including current maturities, as of March 31, 2017 and December 31, 2016 , were $721.2 million and $673.1 million , respectively. The carrying amount of SJG's long-term debt, including current maturities, as of March 31, 2017 and December 31, 2016 , was $710.3 million and $639.1 million , respectively. The carrying amounts as of March 31, 2017 and December 31, 2016 are net of unamortized debt issuance costs of $7.8 million and $6.0 million , respectively. OTHER FINANCIAL INSTRUMENTS - The carrying amounts of SJI's and SJG's other financial instruments approximate their fair values at March 31, 2017 and December 31, 2016 .</t>
  </si>
  <si>
    <t>SEGMENTS OF BUSINESS</t>
  </si>
  <si>
    <t>Segment Reporting [Abstract]</t>
  </si>
  <si>
    <t>SEGMENTS OF BUSINESS: SJI operates in several different reportable operating segments which reflect the financial information regularly evaluated by the chief operating decision maker. These segments are as follows: • Gas utility operations (SJG) consist primarily of natural gas distribution to residential, commercial and industrial customers. The result of SJG are only included in this operating segment. • Wholesale energy operations include the activities of SJRG and SJEX. • SJE is involved in both retail gas and retail electric activities. ◦ Retail gas and other operations include natural gas acquisition and transportation service business lines. ◦ Retail electric operations consist of electricity acquisition and transportation to commercial, industrial and residential customers. • On-site energy production consists of Marina's thermal energy facility and other energy-related projects. Also included in this segment are the activities of ACB, ACLE, BCLE, SCLE, SXLE, MCS, NBS and SBS. • Appliance service operations includes SJESP, which services residential and small commercial HVAC systems, installs small commercial HVAC systems, provides plumbing services and services appliances under warranty via a subcontractor arrangement as well as on a time and materials basis. • Midstream was formed to invest in infrastructure and other midstream projects, including a current project to build a natural gas pipeline in Pennsylvania and New Jersey. The activities of Midstream are a part of the Corporate and Services segment. SJI groups its nonutility operations into two categories: Energy Group and Energy Services. Energy Group includes wholesale energy, retail gas and other, and retail electric operations. Energy Services includes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 Information about SJI’s operations in different reportable operating segments is presented below (in thousands): Three Months Ended 2017 2016 Operating Revenues: Gas Utility Operations $ 196,814 $ 187,766 Energy Group: Wholesale Energy Operations 127,517 65,074 Retail Gas and Other Operations 36,878 29,733 Retail Electric Operations 48,957 39,491 Subtotal Energy Group 213,352 134,298 Energy Services: On-Site Energy Production 19,612 16,321 Appliance Service Operations 1,658 1,888 Subtotal Energy Services 21,270 18,209 Corporate and Services 11,596 8,876 Subtotal 443,032 349,149 Intersegment Sales (17,203 ) (16,114 ) Total Operating Revenues $ 425,829 $ 333,035 Three Months Ended 2017 2016 Operating Income: Gas Utility Operations $ 80,646 $ 75,773 Energy Group: Wholesale Energy Operations (11,626 ) 38,244 Retail Gas and Other Operations (1,667 ) (759 ) Retail Electric Operations 1,306 585 Subtotal Energy Group (11,987 ) 38,070 Energy Services: On-Site Energy Production (1,969 ) (89 ) Appliance Service Operations (72 ) 44 Subtotal Energy Services (2,041 ) (45 ) Corporate and Services 1,068 455 Total Operating Income $ 67,686 $ 114,253 Depreciation and Amortization: Gas Utility Operations $ 17,362 $ 15,626 Energy Group: Wholesale Energy Operations 28 204 Retail Gas and Other Operations 83 85 Subtotal Energy Group 111 289 Energy Services: On-Site Energy Production 11,593 9,919 Appliance Service Operations 54 84 Subtotal Energy Services 11,647 10,003 Corporate and Services 401 223 Total Depreciation and Amortization $ 29,521 $ 26,141 Interest Charges: Gas Utility Operations $ 5,878 $ 4,787 Energy Group: Wholesale Energy Operations 3,059 64 Retail Gas and Other Operations 85 132 Subtotal Energy Group 3,144 196 Energy Services: On-Site Energy Production 5,814 3,462 Corporate and Services 5,241 3,452 Subtotal 20,077 11,897 Intersegment Borrowings (3,332 ) (2,737 ) Total Interest Charges $ 16,745 $ 9,160 Three Months Ended 2017 2016 Income Taxes: Gas Utility Operations $ 29,911 $ 27,404 Energy Group: Wholesale Energy Operations (6,319 ) 14,737 Retail Gas and Other Operations (447 ) (168 ) Retail Electric Operations 535 239 Subtotal Energy Group (6,231 ) 14,808 Energy Services: On-Site Energy Production (3,069 ) (3,012 ) Appliance Service Operations (17 ) 26 Subtotal Energy Services (3,086 ) (2,986 ) Corporate and Services 1,276 41 Total Income Taxes $ 21,870 $ 39,267 Property Additions: Gas Utility Operations $ 62,280 $ 51,370 Energy Group: Wholesale Energy Operations 3 6 Retail Gas and Other Operations 295 371 Subtotal Energy Group 298 377 Energy Services: On-Site Energy Production 7,349 2,651 Appliance Service Operations 6 101 Subtotal Energy Services 7,355 2,752 Corporate and Services 245 163 Total Property Additions $ 70,178 $ 54,662 March 31, 2017 December 31, 2016 Identifiable Assets: Gas Utility Operations $ 2,627,416 $ 2,551,923 Energy Group: Wholesale Energy Operations 193,181 233,019 Retail Gas and Other Operations 50,515 52,729 Retail Electric Operations 37,827 41,280 Subtotal Energy Group 281,523 327,028 Energy Services: On-Site Energy Production 746,728 767,710 Appliance Service Operations 2,269 2,879 Subtotal Energy Services 748,997 770,589 Discontinued Operations 1,749 1,756 Corporate and Services 644,046 649,795 Intersegment Assets (556,379 ) (570,524 ) Total Identifiable Assets $ 3,747,352 $ 3,730,567</t>
  </si>
  <si>
    <t>RATES AND REGULATORY ACTIONS</t>
  </si>
  <si>
    <t>Public Utilities, General Disclosures [Abstract]</t>
  </si>
  <si>
    <t>RATES AND REGULATORY ACTIONS: SJG is subject to the rules and regulations of the New Jersey Board of Public Utilities (BPU). In January 2017, SJG filed a base rate case with the BPU to increase its base rates in order to obtain a return on new capital investments made by SJG since the settlement of its last base rate case in 2014. SJG expects the base rate case to be concluded during 2017. Also in January 2017, the BPU issued an order approving SJG’s request to extend the expiration date of its Energy Efficiency Programs (EEPs) from August 2017 to December 2018, without any modification to the programs or the amount of the previously authorized budget of $36.3 million , inclusive of operation and maintenance expenses. There have been no other significant regulatory actions or changes to SJG's rate structure since December 31, 2016 . See Note 10 to the Consolidated Financial Statements in Item 8 of SJI's Annual Report on Form 10-K for the year ended December 31, 2016 and Note 3 to the Financial Statements in Item 8 of SJG’s Annual Report on Form 10-K for the year ended December 31, 2016 .</t>
  </si>
  <si>
    <t>REGULATORY ASSETS AND REGULATORY LIABILITIES</t>
  </si>
  <si>
    <t>Regulatory Assets and Liabilities Disclosure [Abstract]</t>
  </si>
  <si>
    <t>REGULATORY ASSETS AND REGULATORY LIABILITIES: There have been no significant changes to the nature of SJG’s regulatory assets and liabilities since December 31, 2016 , which are described in Note 11 to the Consolidated Financial Statements in Item 8 of SJI’s Annual Report on Form 10-K for the year ended December 31, 2016 and Note 4 to the Financial Statements in Item 8 of SJG’s Annual Report on Form 10-K for the year ended December 31, 2016 . SJI has no regulatory assets or regulatory liabilities other than those of SJG. SJI's and SJG's Regulatory Assets consisted of the following items (in thousands): March 31, 2017 December 31, 2016 Environmental Remediation Costs: Expended - Net $ 79,206 $ 71,997 Liability for Future Expenditures 157,577 153,047 Deferred Asset Retirement Obligation Costs 43,100 43,014 Deferred Pension and Other Postretirement Benefit Costs 85,693 85,693 Conservation Incentive Program Receivable 30,977 27,567 Deferred Interest Rate Contracts 7,085 7,365 Energy Efficiency Tracker 40 219 Pipeline Supplier Service Charges 1,738 2,122 Pipeline Integrity Cost 4,617 4,810 AFUDC - Equity Related Deferrals 12,395 12,434 Other Regulatory Assets 2,562 2,478 Total Regulatory Assets $ 424,990 $ 410,746 ENVIRONMENTAL REMEDIATION COSTS - SJG has two regulatory assets associated with environmental costs related to the cleanup of 12 sites where SJG or its predecessors previously operated gas manufacturing plants. The first asset, "Environmental Remediation Cost: Expended - Net," represents what was actually spent to clean up the sites, less recoveries through the Remediation Adjustment Claus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on the balance sheets under the captions "Current Liabilities" (both SJI and SJG), "Deferred Credits and Other Noncurrent Liabilities" (SJI) and "Regulatory and Other Noncurrent Liabilities" (SJG). The BPU allows SJG to recover the deferred costs over seven -year periods after they are spent. The increase from December 31, 2016 is a result of expenditures made during the first three months of 2017 and an increase in the expected future expenditures for remediation activities, primarily due to an increase in contractor costs at two of the sites currently under remediation. CONSERVATION INCENTIVE PROGRAM (CIP) RECEIVABLE – The CIP tracking mechanism adjusts earnings when actual usage per customer experienced during the period varies from an established baseline usage per customer. Actual usage per customer was less than the established baseline during the first three months of 2017, resulting in an increase in the receivable. This is primarily the result of warm weather experienced in the region. SJI's and SJG's Regulatory Liabilities consisted of the following items (in thousands): March 31, 2017 December 31, 2016 Excess Plant Removal Costs $ 27,143 $ 28,226 Deferred Revenues - Net 10,087 17,800 Societal Benefit Costs 78 3,095 Total Regulatory Liabilities $ 37,308 $ 49,121 DEFERRED REVENUES - NET - Over/under collections of gas costs are monitored through SJG's Basic Gas Supply Service (BGSS) mechanism. Net under collected gas costs are classified as a regulatory asset and net over collected gas costs are classified as a regulatory liability. Derivative contracts used to hedge natural gas purchases are also included in the BGSS, subject to BPU approval. The BGSS regulatory liability decreased from December 31, 2016 primarily due to an unfavorable court ruling related to a pricing dispute between SJG and a supplier (see Notes 11 and 16), partially offset by the gas costs recovered from customers exceeding the actual cost of the commodity. SOCIETAL BENEFIT COSTS (SBC) - This regulatory liability primarily represents the excess recoveries over the expenses incurred under the New Jersey Clean Energy Program, which is a mechanism designed to recover costs associated with energy efficiency and renewable energy programs. Previous SBC rates produced recoveries greater than SBC costs, which resulted in the regulatory liability. The decrease in the liability from December 31, 2016 is due to an increase in rates.</t>
  </si>
  <si>
    <t>PENSION AND OTHER POSTRETIREMENT BENEFITS</t>
  </si>
  <si>
    <t>Defined Benefit Pension Plans and Defined Benefit Postretirement Plans Disclosure [Abstract]</t>
  </si>
  <si>
    <t>PENSION AND OTHER POSTRETIREMENT BENEFITS: For the three months ended March 31, 2017 and 2016 , net periodic benefit cost related to the employee and officer pension and other postretirement benefit plans for SJI consisted of the following components (in thousands): Pension Benefits Three Months Ended 2017 2016 Service Cost $ 1,382 $ 1,315 Interest Cost 2,955 3,000 Expected Return on Plan Assets (3,524 ) (3,380 ) Amortizations: Prior Service Cost 33 53 Actuarial Loss 2,613 2,309 Net Periodic Benefit Cost 3,459 3,297 Capitalized Benefit Cost (1,271 ) (1,187 ) Deferred Benefit Cost (161 ) (161 ) Total Net Periodic Benefit Expense $ 2,027 $ 1,949 Other Postretirement Benefits Three Months Ended 2017 2016 Service Cost $ 247 $ 230 Interest Cost 601 653 Expected Return on Plan Assets (853 ) (776 ) Amortizations: Prior Service Cost (86 ) (86 ) Actuarial Loss 312 294 Net Periodic Benefit Cost 221 315 Capitalized Benefit Cost (55 ) (101 ) Total Net Periodic Benefit Expense $ 166 $ 214 During both of the three months ended March 31, 2017 and 2016 , the Pension Benefits Net Periodic Benefit Cost incurred by SJG was approximately $2.5 million of the totals presented in the table above. During the three months ended March 31, 2017 and 2016 , the Other Postretirement Benefits Net Periodic Benefit Cost incurred by SJG was approximately $0.1 million and $0.2 million , respectively, of the totals presented in the table above. Capitalized benefit costs reflected in the table above relate to SJG’s construction program. Deferred benefit costs relate to SJG's deferral of incremental expense associated with the adoption of new mortality tables effective December 31, 2014, and subsequent adjustments thereto in both 2015 and 2016. Deferred benefit costs are expected to be recovered through rates as part of SJG's next base rate case. SJI contributed $10.0 million to the pension plans, of which SJG contributed $8.0 million , in January 2017. No contributions were made to the pension plans by either SJI or SJG during the three months ended March 31, 2016. SJI and SJG do not expect to make any additional contributions to the pension plans in 2017; however, changes in future investment performance and discount rates may ultimately result in a contribution. Payments related to the unfunded supplemental executive retirement plan (SERP) are expected to approximate $2.5 million in 2017 . SJG also has a regulatory obligation to contribute approximately $3.6 million annually to the other postretirement benefit plans’ trusts, less direct costs incurred. See Note 12 to the Consolidated Financial Statements in Item 8 of SJI’s Annual Report on Form 10-K for the year ended December 31, 2016 for additional information related to SJI’s pension and other postretirement benefits and Note 11 to the Financial Statements in Item 8 of SJG’s Form 10-K for the year ended December 31, 2016 for additional information related to SJG’s pension and other postretirement benefits.</t>
  </si>
  <si>
    <t>LINES OF CREDIT</t>
  </si>
  <si>
    <t>Line of Credit Facility [Abstract]</t>
  </si>
  <si>
    <t>LINES OF CREDIT: Credit facilities and available liquidity as of March 31, 2017 were as follows (in thousands): Company Total Facility Usage Available Liquidity Expiration Date SJI: Revolving Credit Facilities $ 450,000 $ 209,900 (A) $ 240,100 August 2017; February 2018 Total SJI 450,000 209,900 240,100 SJG: Commercial Paper Program/Revolving Credit Facility 200,000 800 (B) 199,200 May 2018 Uncommitted Bank Line 10,000 — 10,000 August 2017 Total SJG 210,000 800 209,200 Total $ 660,000 $ 210,700 $ 449,300 (A) Includes letters of credit outstanding in the amount of $4.8 million . (B) Includes letters of credit outstanding in the amount of $0.8 million . The SJG facilities are restricted as to use and availability specifically to SJG; however, if necessary, the SJI facilities can also be used to support SJG’s liquidity needs. Borrowings under these credit facilities are at market rates. SJI's weighted average interest rate on these borrowings, which changes daily, was 1.98% and 1.34% at March 31, 2017 and 2016 , respectively. SJG's weighted average interest rate on these borrowings, which changes daily, was 1.15% and 0.69% at March 31, 2017 and 2016 , respectively. SJI's average borrowings outstanding under these credit facilities (which includes SJG), not including letters of credit, during the three months ended March 31, 2017 and 2016 were $287.9 million and $394.6 million , respectively. The maximum amounts outstanding under these credit facilities, not including letters of credit, during the three months ended March 31, 2017 and 2016 were $354.1 million and $467.7 million , respectively. SJG's average borrowings outstanding under its credit facilities during the three months ended March 31, 2017 and 2016 were $34.7 million and $88.4 million , respectively. The maximum amounts outstanding under its credit facilities during the three months ended March 31, 2017 and 2016 were $110.1 million and $141.7 million , respectively. The SJI and SJG facilities are provided by a syndicate of banks and contain one financial covenant limiting the ratio of indebtedness to total capitalization (as defined in the respective credit agreements) to not more than 0.65 to 1, measured at the end of each fiscal quarter. SJI and SJG were in compliance with this covenant as of March 31, 2017 . SJG has a commercial paper program under which SJG may issue short-term, unsecured promissory notes to qualified investors up to a maximum aggregate amount outstanding at any time of $200.0 million . The notes have fixed maturities which vary by note, but may not exceed 270 days from the date of issue. Proceeds from the notes are used for general corporate purposes. SJG uses the commercial paper program in tandem with its $200.0 million revolving credit facility and does not expect the principal amount of borrowings outstanding under the commercial paper program and the credit facility at any time to exceed an aggregate of $200.0 million .</t>
  </si>
  <si>
    <t>COMMITMENTS AND CONTINGENCIES</t>
  </si>
  <si>
    <t>Commitments and Contingencies Disclosure [Abstract]</t>
  </si>
  <si>
    <t>COMMITMENTS AND CONTINGENCIES: GUARANTEES — As of March 31, 2017 , SJI had issued $7.5 million of parental guarantees on behalf of an unconsolidated subsidiary. These guarantees generally expire within the next two years and were issued to enable the subsidiary to market retail natural gas. GAS SUPPLY CONTRACTS - In the normal course of business, SJG and SJRG have entered into long-term contracts for natural gas supplies, firm transportation and gas storage service. The transportation and storage service agreements with interstate pipeline suppliers were made under Federal Energy Regulatory Commission (FERC) approved tariffs. SJG's cumulative obligation for gas supply-related demand charges and reservation fees paid to suppliers for these services averages approximately $5.3 million per month and is recovered on a current basis through the BGSS. SJRG's cumulative obligation for demand charges and reservation fees paid to suppliers for these services is approximately $0.5 million per month. SJRG has also committed to purchase a minimum of 745,000 dts/d and up to 940,000 dts/d of natural gas, from various suppliers, for terms ranging from 3 to 10 years at index-based prices. COLLECTIVE BARGAINING AGREEMENTS — Unionized personnel represent approximately 44% and 60% of SJI's and SJG's workforce at March 31, 2017 , respectively. SJI has collective bargaining agreements with two unions that represent these employees: the International Brotherhood of Electrical Workers (IBEW) Local 1293 and the International Association of Machinists and Aerospace Workers (IAM) Local 76. SJG and SJESP employees represented by the IBEW operate under collective bargaining agreements that run through February 2018. SJG's remaining unionized employees are represented by the IAM and operate under collective bargaining agreements that run through August 2017. STANDBY LETTERS OF CREDIT — As of March 31, 2017 , SJI provided $4.8 million of standby letters of credit through its revolving credit facility to enable SJE to market retail electricity and for various construction and operating activities. SJG provided a $0.8 million letter of credit under its revolving credit facility to support the remediation of environmental conditions at certain locations in SJG's service territory. SJG and Marina have provided $25.2 million and $62.3 million , respectively, of additional letters of credit under separate facilities outside of the revolving credit facilities to support variable-rate demand bonds issued through the New Jersey Economic Development Authority (NJEDA) to finance the expansion of SJG’s natural gas distribution system and to finance Marina's initial thermal plant project, respectively. In May 2017, Marina redeemed its variable-rate demand bonds (see Note 16) and the related letters of credit reimbursement agreements were terminated. PENDING LITIGATION — SJI and SJG are subject to claims arising in the ordinary course of business and other legal proceedings. SJI has been named in, among other actions, certain gas supply and capacity management contract disputes and certain product liability claims related to our former sand mining subsidiary. SJI is currently involved in a pricing dispute related to two long-term gas supply contracts whereby SJI had sued the supplier to recover amounts that were improperly invoiced. Subsequently, the supplier countersued SJI claiming it is owed an amount which we extrapolate to be $15.0 million from SJG, plus interest, and $40.6 million from SJRG, plus interest, through March 31, 2017 . SJI has since dropped its lawsuit against the supplier. We believe any monies paid associated with the SJG claims would reflect gas costs that would be recovered from SJG's customers through adjusted rates (see Note 16 for an update to this litigation). SJI is also involved in a dispute in the Court of Common Pleas of Philadelphia related to a three -year capacity management contract with a counterparty whereby SJI is the manager. The counterparty is claiming that it is owed approximately $13.3 million , plus interest, from SJRG under a sharing credit within the contract. Litigation is currently expected to start in June 2017. Liabilities related to claims are accrued when the amount or range of amounts of probable settlement costs or other charges for these claims can be reasonably estimated. For matters other than the pricing dispute noted above, SJI has accrued approximately $3.2 million and $ 3.1 million related to all claims in the aggregate as of March 31, 2017 and December 31, 2016 , respectively, of which SJG has accrued approximately $0.6 million as of both March 31, 2017 and December 31, 2016 . Although SJI and SJG do not presently believe that these matters will have a material adverse effect on its business, given the inherent uncertainties in such situations, SJI and SJG can provide no assurance regarding the outcome of litigation. ENVIRONMENTAL REMEDIATION COSTS — SJG incurred and recorded costs for environmental cleanup of 12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Other than the changes discussed in Note 8 to the condensed consolidated financial statements, there have been no changes to the status of SJI’s environmental remediation efforts since December 31, 2016 , as described in Note 15 to the Consolidated Financial Statements in Item 8 of SJI’s Annual Report on Form 10-K for the year ended December 31, 2016 and in Note 12 to the Financial Statements in Item 8 of SJG’s Annual Report on Form 10-K for the year ended December 31, 2016 .</t>
  </si>
  <si>
    <t>DERIVATIVE INSTRUMENTS</t>
  </si>
  <si>
    <t>Derivative Instruments and Hedging Activities Disclosure [Abstract]</t>
  </si>
  <si>
    <t>DERIVATIVE INSTRUMENTS: Certain SJI subsidiaries, including SJG,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SJI and SJG use a variety of derivative instruments to limit this exposure to market risk in accordance with strict corporate guidelines. These derivative instruments include forward contracts, swap agreements, options contracts and futures contracts. As of March 31, 2017 , SJI had outstanding derivative contracts as follows (1 MMdts = one million decatherms; 1 MMmWh = one million megawatt hours): SJI Consolidated SJG Derivative contracts intended to limit exposure to market risk to: Expected future purchases of natural gas (in MMdts) 59.9 13.0 Expected future sales of natural gas (in MMdts) 51.3 0.1 Expected future purchases of electricity (in MMmWh) 1.7 — Expected future sales of electricity (in MMmWh) 1.3 — Basis and Index related net purchase (sales) contracts (in MMdts) 108.2 (3.6 ) These contracts, which have not been designated as hedging instruments under GAAP, are measured at fair value and recorded in Derivatives - Energy Related Assets or Derivatives - Energy Related Liabilities on the condensed consolidated balance sheets of SJI and SJG. For SJE and SJRG contracts, the net unrealized pre-tax gains for these energy-related commodity contracts included with realized gains in Operating Revenues – Nonutility on the condensed consolidated statements of income for SJI were $14.7 million and $18.7 million for the three months ended March 31, 2017 and 2016, respectively . For SJG's contracts, the costs or benefits are recoverable through the BGSS clause, subject to BPU approval. As a result, the net unrealized pre-tax gains and losses for these energy-related commodity contracts are included with realized gains and losses in Regulatory Assets or Regulatory Liabilities on the condensed consolidated balance sheets of both SJI and SJG. As of March 31, 2017 and December 31, 2016 , SJG had $2.5 million of unrealized gains and $4.4 million of unrealized losses, respectively, along with a net realized gain of $0.8 million and a net realized loss of $2.8 million , respectively, included in its BGSS related to energy-related commodity contracts. SJI, including SJG, has also entered into interest rate derivatives to hedge exposure to increasing interest rates and the impact of those rates on cash flows of variable-rate debt. These interest rate derivatives, some of which had been designated as hedging instruments under GAAP, are measured at fair value and recorded in Derivatives - Other on the condensed consolidated balance sheets. Hedge accounting has been discontinued prospectively for these derivatives. As a result, any unrealized gains and losses on these derivatives, that were previously included in Accumulated Other Comprehensive Loss (AOCL) on the condensed consolidated balance sheets, are being recorded in earnings over the remaining life of the derivative. In March 2017, SJI entered into a new interest rate derivative and amended the existing interest rate derivative linked to unrealized losses previously recorded in AOCL. SJI reclassified $2.4 million of pre-tax unrealized loss in AOCL to Interest Charges on the condensed consolidated statements of income as a result of the prior hedged transactions being deemed probable of not occurring. For SJG interest rate derivatives, the fair value represents the amount SJG would have to pay the counterparty to terminate these contracts as of those dates. SJG previously used derivative transactions known as “Treasury Locks” to hedge against the impact on its cash flows of possible interest rate increases on debt issued in September 2005. The initial $1.4 million cost of the Treasury Locks has been included in AOCL and is being amortized over the 30 -year life of the associated debt issue. As of both March 31, 2017 and December 31, 2016 , the unamortized balance was approximately $0.9 million . As of March 31, 2017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 The unrealized gains and losses on interest rate derivatives that are not designated as cash flow hedges are included in Interest Charges in the condensed consolidated statements of income. However, for selected interest rate derivatives at SJG, management believes that, subject to BPU approval, the market value upon termination can be recovered in rates and, therefore, these unrealized losses have been included in Other Regulatory Assets in the condensed balance sheets. The fair values of all derivative instruments, as reflected in the condensed consolidated balance sheets as of March 31, 2017 and December 31, 2016 , are as follows (in thousands): SJI (includes SJG and all other consolidated subsidiaries): Derivatives not designated as hedging instruments under GAAP March 31, 2017 December 31, 2016 Assets Liabilities Assets Liabilities Energy-related commodity contracts: Derivatives - Energy Related - Current $ 58,129 $ 31,702 $ 72,391 $ 60,082 Derivatives - Energy Related - Non-Current 8,061 4,036 8,502 4,540 Interest rate contracts: Derivatives - Other - Current — 738 — 681 Derivatives - Other - Noncurrent — 10,017 — 9,349 Total derivatives not designated as hedging instruments under GAAP $ 66,190 $ 46,493 $ 80,893 $ 74,652 Total Derivatives $ 66,190 $ 46,493 $ 80,893 $ 74,652 SJG: Derivatives not designated as hedging instruments under GAAP March 31, 2017 December 31, 2016 Assets Liabilities Assets Liabilities Energy-related commodity contracts: Derivatives – Energy Related – Current $ 3,107 $ 339 $ 5,434 $ 1,372 Derivatives – Energy Related – Non-Current — 225 373 — Interest rate contracts: Derivatives – Other Current — 371 — 386 Derivatives – Other Noncurrent — 6,714 — 6,979 Total derivatives not designated as hedging instruments under GAAP $ 3,107 $ 7,649 $ 5,807 $ 8,737 Total Derivatives $ 3,107 $ 7,649 $ 5,807 $ 8,737 SJI and SJG enter into derivative contracts with counterparties, some of which are subject to master netting arrangements, which allow net settlements under certain conditions. These derivatives are presented at gross fair values on the condensed consolidated balance sheets. As of March 31, 2017 and December 31, 2016 , information related to these offsetting arrangements were as follows (in thousands): As of March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6,190 $ — $ 66,190 $ (23,272 ) (A) $ (293 ) $ 42,625 Derivatives - Energy Related Liabilities $ (35,738 ) $ — $ (35,738 ) $ 23,272 (B) $ — $ (12,466 ) Derivatives - Other $ (10,755 ) $ — $ (10,755 ) $ — $ — $ (10,755 ) SJG: Derivatives - Energy Related Assets $ 3,107 $ — $ 3,107 $ (182 ) (A) $ (293 ) $ 2,632 Derivatives - Energy Related Liabilities $ (564 ) $ — $ (564 ) $ 182 (B) $ — $ (382 ) Derivatives - Other $ (7,085 ) $ — $ (7,085 ) $ — $ — $ (7,085 ) As of December 31, 2016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80,893 $ — $ 80,893 $ (38,809 ) (A) $ (3,474 ) $ 38,610 Derivatives - Energy Related Liabilities $ (64,622 ) $ — $ (64,622 ) $ 38,809 (B) $ — $ (25,813 ) Derivatives - Other $ (10,030 ) $ — $ (10,030 ) $ — $ — $ (10,030 ) SJG: Derivatives - Energy Related Assets $ 5,807 $ — $ 5,807 $ (6 ) (A) $ (3,587 ) $ 2,214 Derivatives - Energy Related Liabilities $ (1,372 ) $ — $ (1,372 ) $ 6 (B) $ — $ (1,366 ) Derivatives - Other $ (7,365 ) $ — $ (7,365 ) $ — $ — $ (7,365 ) (A) The balances at March 31, 2017 and December 31, 2016 were related to derivative liabilities which can be net settled against derivative assets. (B) The balances at March 31, 2017 and December 31, 2016 were related to derivative assets which can be net settled against derivative liabilities. The effect of derivative instruments on the condensed consolidated statements of income for the three months ended March 31, 2017 and 2016 are as follows (in thousands): Three Months Ended Derivatives in Cash Flow Hedging Relationships under GAAP 2017 2016 SJI (includes SJG and all other consolidated subsidiaries): Interest Rate Contracts: Losses reclassified from AOCL into income (a) $ (2,487 ) $ (86 ) SJG: Interest Rate Contracts: Losses reclassified from AOCL into income (a) $ (12 ) $ (12 ) (a) Included in Interest Charges Three Months Ended Derivatives Not Designated as Hedging Instruments under GAAP 2017 2016 SJI (includes SJG and all other consolidated subsidiaries): Gains on energy-related commodity contracts (a) $ 14,688 $ 18,655 Losses on interest rate contracts (b) (1,005 ) (427 ) Total $ 13,683 $ 18,228 (a) Included in Operating Revenues - Nonutility (b) Included in Interest Charges Certain of SJI’s derivative instruments contain provisions that require immediate payment or demand immediate and ongoing collateralization on derivative instruments in net liability positions in the event of a material adverse change in the credit standing of SJI. The aggregate fair value of all derivative instruments with credit-risk-related contingent features that are in a liability position on March 31, 2017 , is $5.0 million . If the credit-risk-related contingent features underlying these agreements were triggered on March 31, 2017 , SJI would have been required to settle the instruments immediately or post collateral to its counterparties of approximately $2.8 million after offsetting asset positions with the same counterparties under master netting arrangements.</t>
  </si>
  <si>
    <t>FAIR VALUE OF FINANCIAL ASSETS AND FINANCIAL LIABILITIES</t>
  </si>
  <si>
    <t>Fair Value Disclosures [Abstract]</t>
  </si>
  <si>
    <t>FAIR VALUE OF FINANCIAL ASSETS AND FINANCIAL LIABILITIES: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 For financial assets and financial liabilities measured at fair value on a recurring basis, information about the fair value measurements for each major category is as follows (in thousands): As of March 31, 2017 Total Level 1 Level 2 Level 3 SJI (includes SJG and all other consolidated subsidiaries): Assets Available-for-Sale Securities (A) $ 32 $ 32 $ — $ — Derivatives – Energy Related Assets (B) 66,190 13,219 22,311 30,660 $ 66,222 $ 13,251 $ 22,311 $ 30,660 SJG: Assets Derivatives – Energy Related Assets (B) $ 3,107 $ 2,501 $ 80 $ 526 $ 3,107 $ 2,501 $ 80 $ 526 SJI (includes SJG and all other consolidated subsidiaries): Liabilities Derivatives – Energy Related Liabilities (B) $ 35,738 $ 6,256 $ 15,056 $ 14,426 Derivatives – Other (C) 10,755 — 10,755 — $ 46,493 $ 6,256 $ 25,811 $ 14,426 SJG: Liabilities Derivatives – Energy Related Liabilities (B) $ 564 $ 182 $ 367 $ 15 Derivatives – Other (C) 7,085 — 7,085 — $ 7,649 $ 182 $ 7,452 $ 15 As of December 31, 2016 Total Level 1 Level 2 Level 3 SJI (includes SJG and all other consolidated subsidiaries): Assets Available-for-Sale Securities (A) $ 32 $ 32 $ — $ — Derivatives – Energy Related Assets (B) 80,893 33,994 11,814 35,085 $ 80,925 $ 34,026 $ 11,814 $ 35,085 SJG: Assets Derivatives – Energy Related Assets (B) $ 5,807 $ 4,767 $ — $ 1,040 $ 5,807 $ 4,767 $ — $ 1,040 SJI (includes SJG and all other consolidated subsidiaries): Liabilities Derivatives – Energy Related Liabilities (B) $ 64,622 $ 16,502 $ 22,070 $ 26,050 Derivatives – Other (C) 10,030 — 10,030 — $ 74,652 $ 16,502 $ 32,100 $ 26,050 SJG: Liabilities Derivatives – Energy Related Liabilities (B) $ 1,372 $ 6 $ 1,252 $ 114 Derivatives – Other (C) 7,365 — 7,365 — $ 8,737 $ 6 $ 8,617 $ 1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The following table provides quantitative information regarding significant unobservable inputs in Level 3 fair value measurements (in thousands): SJI (includes SJG and all other consolidated subsidiaries): Type Fair Value at March 31, 2017 Valuation Technique Significant Unobservable Input Range [Weighted Average] Assets Liabilities Forward Contract - Natural Gas $22,303 $10,508 Discounted Cash Flow Forward price (per dt) $1.59 - $9.00 [$2.70] (A) Forward Contract - Electric $8,357 $3,918 Discounted Cash Flow Fixed electric load profile (on-peak) 36.36%- 100.00% [54.88%] (B) Fixed electric load profile (off-peak) 0.00% - 63.64% [45.12%] (B) Type Fair Value at December 31, 2016 Valuation Technique Significant Unobservable Input Range [Weighted Average] Assets Liabilities Forward Contract - Natural Gas $23,301 $18,109 Discounted Cash Flow Forward price (per dt) $1.03 - $11.33 [$2.71] (A) Forward Contract - Electric $11,784 $7,941 Discounted Cash Flow Fixed electric load profile (on-peak) 21.43% - 100.00% [55.14%] (B) Fixed electric load profile (off-peak) 0.00% - 78.57% [44.86%] (B) SJG: Type Fair Value at March 31, 2017 Valuation Technique Significant Unobservable Input Range Assets Liabilities Forward Contract - Natural Gas $ 526 $ 15 Discounted Cash Flow Forward price (per dt) $2.54 - $5.69 [$3.87] (A) Type Fair Value at December 31, 2016 Valuation Technique Significant Unobservable Input Range Assets Liabilities Forward Contract - Natural Gas $ 1,040 $ 114 Discounted Cash Flow Forward price (per dt) $3.25 - $6.33 [$5.09] (A) (A) Represents the range, along with the weighted average, of forward prices for the sale and purchase of natural gas. (B) Represents the range, along with the weighted average, of the percentage of contracted usage that is loaded during on-peak hours versus off-peak. The changes in fair value measurements of Derivatives – Energy Related Assets and Liabilities for the three months ended March 31, 2017 and 2016 , using significant unobservable inputs (Level 3), are as follows (in thousands): Three Months Ended Three Months Ended SJI (includes SJG and all other consolidated subsidiaries): Balance at beginning of period $ 9,035 $ (632 ) Other Changes in Fair Value from Continuing and New Contracts, Net (988 ) 10,015 Settlements 8,187 3,858 Balance at end of period $ 16,234 $ 13,241 SJG: Balance at beginning of period $ 926 $ 183 Other Changes in Fair Value from Continuing and New Contracts, Net 511 (4 ) Settlements (926 ) (183 ) Balance at end of period $ 511 $ (4 ) Total (losses) gains included in earnings for SJI for the three months ended March 31, 2017 and 2016 that are attributable to the change in unrealized (losses) gains relating to those assets and liabilities included in Level 3 still held as of March 31, 2017 and 2016 , are $(1.0) million and $10.0 million , respectively. These (losses) gains are included in Operating Revenues-Nonutility on the condensed consolidated statements of income.</t>
  </si>
  <si>
    <t>LONG-TERM DEBT</t>
  </si>
  <si>
    <t>Long-term Debt, Unclassified [Abstract]</t>
  </si>
  <si>
    <t>LONG-TERM DEBT: In January 2017, SJG issued $200.0 million aggregate principal amount of Medium Term Notes (MTN's), Series E, 2017, due January 2047, with principal payments beginning in 2025. The MTN's bear interest at an annual rate of 3.0% , payable semiannually. Proceeds were used to pay down SJG's $200.0 million multiple-draw term facility which was set to expire in June 2017. In January 2017, SJG entered into an unsecured, $200.0 million multiple-draw term loan credit agreement (Credit Agreement), which is syndicated among seven banks. Term loans under the Credit Agreement bear interest at a variable base rate or a variable LIBOR rate, at SJG's election. Under the Credit Agreement, SJG can borrow up to an aggregate of $200.0 million until July 2018, of which SJG borrowed $73.0 million during the three months ended March 31, 2017. All loans under the Credit Agreement become due in January 2019. SJI and SJG did not issue or retire any other long-term debt during the three months ended March 31, 2017 .</t>
  </si>
  <si>
    <t>ACCUMULATED OTHER COMPREHENSIVE LOSS</t>
  </si>
  <si>
    <t>ACCUMULATED OTHER COMPREHENSIVE LOSS: The following table summarizes the changes in SJI's accumulated other comprehensive loss (AOCL) for the three months ended March 31, 2017 (in thousands): Postretirement Liability Adjustment Unrealized Gain (Loss) on Derivatives-Other Unrealized Gain (Loss) on Available-for-Sale Securities Other Comprehensive Income (Loss) of Affiliated Companies Total Balance at January 1, 2017 (a) $ (25,342 ) $ (1,932 ) $ (10 ) $ (97 ) $ (27,381 ) Other comprehensive income before reclassifications — — — — — Amounts reclassified from AOCL (b) — 1,515 — — 1,515 Net current period other comprehensive income — 1,515 — — 1,515 Balance at March 31, 2017 (a) $ (25,342 ) $ (417 ) $ (10 ) $ (97 ) $ (25,866 ) (a) Determined using a combined average statutory tax rate of 40% . (b) See table below. The following table provides details about reclassifications out of SJI's AOCL for the three months ended March 31, 2017 (in thousands): Components of AOCL Amounts Reclassified from AOCL Affected Line Item in the Condensed Consolidated Statements of Income Three Months Ended Unrealized Loss on Derivatives-Other - interest rate contracts designated as cash flow hedges $ 2,487 Interest Charges Income Taxes (972 ) Income Taxes (a) Losses from reclassifications for the period net of tax $ 1,515 (a) Determined using a combined average statutory tax rate of 40% . The following table summarizes the changes in SJG's AOCL for the three months ended March 31, 2017 (in thousands): Postretirement Liability Adjustment Unrealized Gain (Loss) on Derivatives-Other Total Balance at January 1, 2017 (a) $ (14,417 ) $ (517 ) $ (14,934 ) Other comprehensive loss before reclassifications — — — Amounts reclassified from AOCL (b) — 7 7 Net current period other comprehensive income (loss) — 7 7 Balance at March 31, 2017 (a) $ (14,417 ) $ (510 ) $ (14,927 ) (a) Determined using a combined average statutory tax rate of 40% . (b) See table below. The reclassifications out of SJG's AOCL during the three months ended March 31, 2017 are as follows (in thousands): Components of AOCL Amounts Reclassified from AOCL Affected Line Item in the Condensed Statements of Income Three Months Ended Unrealized Loss in on Derivatives - Other - Interest Rate Contracts designated as cash flow hedges $ 12 Interest Charges Income Taxes (5 ) Income Taxes (a) Losses from reclassifications for the period net of tax $ 7 (a) Determined using a combined average statutory tax rate of 40% .</t>
  </si>
  <si>
    <t>SUBSEQUENT EVENTS</t>
  </si>
  <si>
    <t>Subsequent Events [Abstract]</t>
  </si>
  <si>
    <t>SUBSEQUENT EVENTS: Effective May 1, 2017, Marina voluntarily redeemed three series of bonds issued by NJEDA in an aggregate principal amount of $61.4 million , as follows: Thermal Energy Facilities Revenue Bonds (Marina Energy LLC - 2001 Project) Series A ( $20.0 million ); Thermal Energy Facilities Federally Taxable Revenue Bonds (Marina Energy LLC - 2001 Project) Series B ( $25.0 million ); and Thermal Energy Facilities Revenue Bonds (Marina Energy LLC Project) Series 2006A ( $16.4 million ). In connection with the redemptions, three separate, related letter of credit reimbursement agreements were terminated. On May 8, 2017, the District Court ruled in favor of the supplier with regard to the pricing dispute between SJI and the supplier, as discussed in the Pending Litigation section of Note 11. Under this ruling, SJG and SJRG are responsible for paying the supplier $16.2 million and $44.0 million , respectively. We believe that the amount to be paid by SJG reflects a gas cost and will be recovered from SJG’s customers through adjusted rates. As such, this amount was recorded as both an Accounts Payable and a reduction of Regulatory Liabilities on the condensed consolidated balance sheets of both SJI and SJG as of March 31, 2017 . The amount associated with SJRG was also recorded as an Accounts Payable on the condensed consolidated balance sheets of SJI as of March 31, 2017 , with charges of $40.6 million to Cost of Sales - Nonutility and $3.4 million to Interest Charges on the condensed consolidated statements of income of SJI for the three months ended March 31, 2017 . SJI is considering its options to appeal.</t>
  </si>
  <si>
    <t>SUMMARY OF SIGNIFICANT ACCOUNTING POLICIES (Policies)</t>
  </si>
  <si>
    <t>GENERAL</t>
  </si>
  <si>
    <t>GENERAL - South Jersey Industries, Inc. (SJI or the Company) currently provides a variety of energy-related products and services primarily through the following wholly-owned subsidiaries: ▪ South Jersey Gas Company (SJG) is a regulated natural gas utility. SJG distributes natural gas in the seven southernmost counties of New Jersey. ▪ South Jersey Energy Company (SJE) acquires and markets natural gas and electricity to retail end users and provides total energy management services to commercial, industrial and residential customers. ▪ South Jersey Resources Group, LLC (SJRG) markets natural gas storage, commodity and transportation assets along with fuel management services on a wholesale basis in the mid-Atlantic, Appalachian and southern states. ▪ South Jersey Exploration, LLC (SJEX) owns oil, gas and mineral rights in the Marcellus Shale region of Pennsylvania. ▪ Marina Energy, LLC (Marina) develops and operates on-site energy-related projects. The significant wholly-owned subsidiaries of Marina are: • ACB Energy Partners, LLC (ACB) owns and operates a natural gas fueled combined heating, cooling and power facility located in Atlantic City, New Jersey. • AC Landfill Energy, LLC (ACLE), BC Landfill Energy, LLC (BCLE), SC Landfill Energy, LLC (SCLE) and SX Landfill Energy, LLC (SXLE) own and operate landfill gas-fired electric production facilities in Atlantic, Burlington, Salem and Sussex Counties located in New Jersey. • MCS Energy Partners, LLC (MCS), NBS Energy Partners, LLC (NBS) and SBS Energy Partners, LLC (SBS) own and operate solar-generation sites located in New Jersey. ▪ South Jersey Energy Service Plus, LLC (SJESP) services residential and small commercial HVAC systems, installs small commercial HVAC systems, provides plumbing services and services appliances under warranty via a subcontractor arrangement as well as on a time and materials basis. ▪ SJI Midstream, LLC (Midstream) invests in infrastructure and other midstream projects, including a current project to build a 100 -mile natural gas pipeline in Pennsylvania and New Jersey.</t>
  </si>
  <si>
    <t>BASIS OF PRESENTATION</t>
  </si>
  <si>
    <t>BASIS OF PRESENTATION - SJI's condensed consolidated financial statements include the accounts of SJI, its wholly-owned subsidiaries (including SJG) and subsidiaries in which SJI has a controlling interest. SJI eliminates all significant intercompany accounts and transactions. In management’s opinion, the unaudited condensed consolidated financial statements of SJI and SJG reflect all normal and recurring adjustments needed to fairly present their respective financial position, operating results and cash flows at the dates and for the periods presented. SJI’s and SJG's businesses are subject to seasonal fluctuations and, accordingly, this interim financial information should not be the basis for estimating the full year’s operating results. As permitted by the rules and regulations of the Securities and Exchange Commission (SEC), the accompanying unaudited condensed consolidated financial statements of SJI and SJG contain certain condensed financial information and exclude certain footnote disclosures normally included in annual audited consolidated financial statements prepared in accordance with accounting principles generally accepted in the United States of America (GAAP). These financial statements should be read in conjunction with SJI’s and SJG's Annual Reports on Form 10-K for the year ended December 31, 2016 for a more complete discussion of the accounting policies and certain other information.</t>
  </si>
  <si>
    <t>RECLASSIFICATIONS</t>
  </si>
  <si>
    <t xml:space="preserve">Certain reclassifications have been made to SJI's and SJG's prior period condensed consolidated statements of cash flows to conform to the current period presentation. Restricted cash is now combined with cash and cash equivalents when reconciling the beginning and end of period balances on the condensed consolidated statements of cash flows of SJI, as well as the condensed statements of cash flows for SJG, to conform to ASU 2016-18, which is described below under "New Accounting Pronouncements." This combination of restricted cash and cash and cash equivalents caused Cash Flows from Investing Activities for both SJI and SJG to be adjusted in order to remove items relating to capital expenditures and proceeds from restricted investments (SJI only), as well as the sale of restricted investments in a margin account (SJI and SJG). Certain reclassifications have been made to SJI's prior period condensed consolidated statements of cash flows to conform to the current period presentation. Cash paid by an employer when directly withholding shares for tax-withholding purposes is now classified as a financing activity in the condensed consolidated statements of cash flows to conform to ASU 2016-09, which is described below under "New Accounting Pronouncements." This caused SJI's prior period Cash Flows Provided by Operating Activities to increase by $0.4 million and Net Cash Flows from Financing Activities to decrease by the same amount. Adoption of this guidance did not effect SJG's condensed statements of cash flows. </t>
  </si>
  <si>
    <t>REVENUE-BASED TAXES</t>
  </si>
  <si>
    <t>REVENUE-BASED TAXES - SJG collects certain revenue-based energy taxes from its customers. Such taxes include the New Jersey State Sales Tax and Public Utilities Assessment (PUA). State sales tax is recorded as a liability when billed to customers and is not included in revenue or operating expenses.</t>
  </si>
  <si>
    <t>IMPAIRMENT OF LONG-LIVED ASSETS</t>
  </si>
  <si>
    <t>IMPAIRMENT OF LONG-LIVED ASSETS - SJI and SJG review the carrying amount of long-lived assets for possible impairment whenever events or changes in circumstances indicate that such amounts may not be recoverable.</t>
  </si>
  <si>
    <t>GAS EXPLORATION AND DEVELOPMENT</t>
  </si>
  <si>
    <t>GAS EXPLORATION AND DEVELOPMENT - SJI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t>
  </si>
  <si>
    <t>TREASURY STOCK</t>
  </si>
  <si>
    <t>TREASURY STOCK - SJI uses the par value method of accounting for treasury stock.</t>
  </si>
  <si>
    <t>INCOME TAXES</t>
  </si>
  <si>
    <t>INCOME TAXES - Deferred income taxes are provided for all significant temporary differences between the book and taxable bases of assets and liabilities in accordance with Financial Accounting Standards Board (FASB) Accounting Standards Codification (ASC) Topic 740 - “Income Taxes.” A valuation allowance is established when it is determined that it is more likely than not that a deferred tax asset will not be realized. Investment tax credits related to renewable energy facilities of Marina are recognized on the flow-through method, which may result in variations in the customary relationship between income taxes and pre-tax income for interim periods.</t>
  </si>
  <si>
    <t>GOODWILL</t>
  </si>
  <si>
    <t xml:space="preserve">GOODWILL - Goodwill represents the excess of the consideration paid over the fair value of identifiable net assets acquired. Goodwill is not amortized, but instead is subject to impairment testing on an annual basis, and between annual tests whenever events or changes in circumstances indicate that the fair value of a reporting unit may be below its carrying amount. No such events have occurred during the three months ended March 31, 2017 . </t>
  </si>
  <si>
    <t>NEW ACCOUNTING PRONOUNCEMENTS</t>
  </si>
  <si>
    <t>NEW ACCOUNTING PRONOUNCEMENTS - Other than as described below, no new accounting pronouncement issued or effective during 2017 or 2016 had, or are expected to have, a material impact on the condensed consolidated financial statements. In May 2014, the FASB issued ASU 2014-09, Revenue from Contracts with Customers (Topic 606). This ASU supersedes the revenue recognition requirements in FASB ASC 605, Revenue Recognition , and in most industry-specific topics. The new guidance identifies how and when entities should recognize revenue. The new rules establish a core principle requiring the recognition of revenue to depict the transfer of promised goods or services to customers in an amount reflecting the consideration to which the entity expects to be entitled in exchange for such goods or services. In connection with this new standard, the FASB has issued several amendments to ASU 2014-09, as follows: • In March 2016, the FASB issued ASU 2016-08, Revenue from Contracts with Customers (Topic 606): Principal versus Agent Considerations (Reporting Revenue Gross versus Net) . This standard improves the implementation guidance on principal versus agent considerations and whether an entity reports revenue on a gross or net basis. • In April 2016, the FASB issued ASU 2016-10, Revenue from Contracts with Customers (Topic 606): Identifying Performance Obligations and Licensing . This standard clarifies identifying performance obligations and the licensing implementation guidance. • In May 2016, the FASB issued ASU 2016-12, Revenue from Contracts with Customers (Topic 606): Narrow-Scope Improvements and Practical Expedients . This standard provides additional guidance on (a) the objective of the collectibility criterion, (b) the presentation of sales tax collected from customers, (c) the measurement date of non-cash consideration received, (d) practical expedients in respect of contract modifications and completed contracts at transition, and (e) disclosure of the effects of the accounting change in the period of adoption. • In December 2016, the FASB issued ASU No. 2016-20, Technical Corrections and Improvements to Topic 606, Revenue from Contracts with Customers , which amends certain narrow aspects of the guidance, including the disclosure of remaining performance obligations and prior-period performance obligations, as well as other amendments to the guidance on loan guarantee fees, contract costs, refund liabilities, advertising costs and the clarification of certain examples. The new guidance in ASU 2014-09, as well as all amendments discussed above, is effective for fiscal years, and interim periods within those years, beginning after December 15, 2017. Management has formed an implementation team that is currently evaluating the impact that adoption of this guidance will have on the financial statement results of SJI and SJG. We are in the process of assessing the impact of the guidance on our contracts in all our revenue streams by reviewing our current accounting policies and practices to identify potential differences that would result from applying the new requirements to our revenue contracts. We continue to make significant progress on our contract reviews and are also in the process of evaluating the impact, if any, on changes to our business processes, systems and controls to support recognition and disclosure under the new guidance. Based on the review of customer contracts to date, SJI is not anticipating this guidance to have a material impact to SJI's or SJG's statements of consolidated income, cash flows or consolidated balance sheets upon adoption. We are continuing with our implementation plan and expect to transition to the new guidance beginning in 2018 using the modified retrospective approach. In July 2015, the FASB issued ASU 2015-11, Inventory (Topic 330): Simplifying the Measurement of Inventory . This ASU states that inventory for which cost is determined using a method other than last-in, first-out (LIFO) or the retail method should be subsequently measured at the lower of cost or net realizable value (NRV), rather than at the lower of cost or market. The standard was effective for annual periods, including interim periods within those annual periods, beginning after December 15, 2016. Adoption of this guidance did not have an impact on the financial statement results of SJI or SJG. In January 2016, the FASB issued ASU 2016-01, Financial Instruments-Overall (Subtopic 825-10): Recognition and Measurement of Financial Assets and Financial Liabilities , which enhances the reporting model for financial instruments and includes amendments to address aspects of recognition, measurement, presentation and disclosure. The standard is effective for annual periods, including interim periods within those annual periods, beginning after December 15, 2017. Early adoption is permitted for only certain portions of the new guidance. Management is currently determining the impact that adoption of this guidance will have on the financial statement results of SJI and SJG. In March 2016, the FASB issued ASU 2016-02, Leases (Topic 842) , which establishes a new lease accounting model for lessees. The new standard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accounting for leases by the lessor remains relatively the same. The standard is effective for annual periods, including interim periods within those annual periods, beginning after December 15, 2018, with early adoption permitted. Management has formed an implementation team that is inventorying leases and evaluating the impact that adoption of this guidance will have on SJI's and SJG's financial statement results, as well as the transition method that will be elected to adopt the guidance. In March 2016, the FASB issued ASU 2016-05, Derivatives and Hedging (Topic 815): Effect of Derivative Contract Novations on Existing Hedge Accounting Relationships . The amendments in this guidance clarify that a change in the counterparty to a derivative instrument that has been designated as a hedging instrument under Topic 815 does not, in and of itself, require de-designation of that hedging relationship provided that all other hedge accounting criteria continue to be met. The standard was effective for annual periods, including interim periods within those annual periods, beginning after December 15, 2016, with early adoption permitted. Adoption of this guidance did not have an impact on the financial statement results of SJI or SJG. In March 2016, the FASB issued ASU 2016-07, Investments - Equity Method and Joint Ventures (Topic 323): Simplifying the Transition to the Equity Method of Accounting, which eliminates the requirement to apply the equity method of accounting retrospectively when a reporting entity obtains significant influence over a previously held investment. The standard was effective for annual periods, including interim periods within those annual periods, beginning after December 15, 2016, with early adoption permitted. Adoption of this guidance did not have an impact on the financial statement results of SJI or SJG. In March 2016, the FASB issued ASU 2016-09, Compensation - Stock Compensation (Topic 718): Improvements to Employee Share-Based Payment Accounting , which simplifies various aspects of accounting for share-based payment arrangements. The standard was effective for annual periods, including interim periods within those annual periods, beginning after December 15, 2016, with early adoption permitted. Adoption of this guidance did not have a material impact on the financial statement results of SJI or SJG; however, cash flow presentation was modified for SJI to conform to this guidance, as described under “Basis of Presentation” above. In August 2016, the FASB issued ASU 2016-15, Statement of Cash Flows (Topic 230): Classification of Certain Cash Receipts and Cash Payments. This standard is intended to provide guidance concerning the classification of certain cash receipts and cash payments in the statement of cash flows and to eliminate the diversity in practice related to such classifications. This standard is effective for annual periods, including interim periods within those annual periods, beginning after December 15, 2017, with early adoption permitted. Both SJI and SJG early adopted this ASU in the first quarter of 2017, and adoption of this guidance did not have an impact on the financial statement results of SJI or SJG. In October 2016, the FASB issued ASU 2016-16, Income Taxes (Topic 740): Intra-Entity Transfers of Assets Other Than Inventory . This standard requires recognition of the current and deferred income tax effects of an intra-entity asset transfer, other than inventory, when the transfer occurs, as opposed to current GAAP, which requires companies to defer the income tax effects of intra-entity asset transfers until the asset has been sold to an outside party. The income tax effects of intra-entity inventory transfers will continue to be deferred until the inventory is sold. ASU 2016-16 is effective for annual reporting periods beginning after December 15, 2017, including interim reporting periods within those annual reporting periods, with early adoption permitted. The standard is required to be adopted on a modified retrospective basis with a cumulative-effect adjustment recorded to retained earnings as of the beginning of the period of adoption. Management is currently determining the impact that adoption of this guidance will have on the financial statement results of SJI and SJG. In November 2016, the FASB issued ASU 2016-18, Statement of Cash Flows (Topic 230): Restricted Cash . This standard is intended to reduce diversity in practice in the classification and presentation of changes in restricted cash on the statement of cash flows. The ASU requires that the statement of cash flows explain the change in total cash and cash equivalents and amounts generally described as restricted cash or restricted cash equivalents when reconciling the beginning-of-period and end-of-period total amounts. The ASU also requires a reconciliation between the total of cash and cash equivalents and restricted cash presented on the statement of cash flows and the cash and cash equivalents balance presented on the balance sheets. ASU 2016-18 is effective for fiscal years beginning after December 15, 2017, and interim periods within those fiscal years, with early adoption permitted. Both SJI and SJG early adopted this ASU in the first quarter of 2017. Accordingly, cash flow presentations were modified for both entities to conform to this guidance, as described under “Basis of Presentation” above. In January 2017, the FASB issued ASU 2017-01, Business Combinations (Topic 805): Clarifying the Definition of a Business . This new standard provides amended and clarifying guidance regarding whether an integrated set of assets and activities acquired is deemed the acquisition of a business (and, thus, accounted for as a business combination) or the acquisition of assets. This ASU is effective for fiscal years beginning after December 15, 2017, including interim periods within those fiscal years, with early adoption permitted. Management is currently determining the impact that adoption of this guidance will have on the financial statement results of SJI and SJG. In January 2017, the FASB issued ASU 2017-04, Intangibles - Goodwill and Other (Topic 350): Simplifying the Test for Goodwill Impairment . The update simplifies how an entity is required to test goodwill for impairment by eliminating Step 2 from the goodwill impairment test. Step 2 measures a goodwill impairment loss by comparing the implied fair value of a reporting unit’s goodwill with the carrying amount. The amendments in this update are effective for annual and any interim impairment tests performed in periods beginning after December 31, 2019. Management is currently determining the impact that adoption of this guidance will have on the financial statement results of SJI and SJG. In March 2017, the FASB has issued ASU 2017-07, Compensation—Retirement Benefits (Topic 715): Improving the Presentation of Net Periodic Pension Cost and Net Periodic Postretirement Benefit Cost. The ASU is designed to improve guidance related to the presentation of defined benefit costs in the income statement. In particular, this ASU requires an employer to report the service cost component in the same line item(s) as other compensation costs arising from services rendered by the pertinent employees during the period. The standard is effective for annual periods beginning after December 15, 2017, including interim periods within those annual periods. Management is currently determining the impact that adoption of this guidance will have on the financial statement results of SJI and SJG.</t>
  </si>
  <si>
    <t>FAIR VALUE</t>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 GAAP establishes a hierarchy that prioritizes fair value measurements based on the types of inputs used for the various valuation techniques.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sessment of the significance of a particular input to the fair value measurement requires judgment and may affect the valuation of financial assets and financial liabilities and their placement within the fair value hierarchy.</t>
  </si>
  <si>
    <t>STOCK-BASED COMPENSATION PLAN (Tables)</t>
  </si>
  <si>
    <t>Summary of the nonvested restricted stock awards outstanding and the assumptions used to estimate the fair value of the awards</t>
  </si>
  <si>
    <t xml:space="preserve">The following table summarizes the nonvested restricted stock awards outstanding for SJI at March 31, 2017 and the assumptions used to estimate the fair value of the awards: Grants Shares Outstanding Fair Value Per Share Expected Volatility Risk-Free Interest Rate Officers &amp; Key Employees - 2015 - TSR 33,537 $ 26.31 16.0 % 1.10 % 2015 - EGR, ROE, Time 61,586 $ 29.47 N/A N/A 2016 - TSR 66,101 $ 22.53 18.1 % 1.31 % 2016 - CEGR, Time 103,650 $ 23.52 N/A N/A 2017 - TSR 54,949 $ 32.17 20.8 % 1.47 % 2017 - CEGR, Time 103,739 $ 33.69 N/A N/A Directors - 2017 30,394 $ 33.64 N/A N/A </t>
  </si>
  <si>
    <t>Summary of the total stock-based compensation cost for the period</t>
  </si>
  <si>
    <t>The following table summarizes the total stock-based compensation cost to SJI for the three months ended March 31, 2017 and 2016 (in thousands): Three Months Ended 2017 2016 Officers &amp; Key Employees $ 1,070 $ 817 Directors 256 193 Total Cost 1,326 1,010 Capitalized (88 ) (106 ) Net Expense $ 1,238 $ 904</t>
  </si>
  <si>
    <t>Summary of information regarding restricted stock award activity during the period excluding accrued dividend equivalents</t>
  </si>
  <si>
    <t>The following table summarizes information regarding restricted stock award activity for SJI during the three months ended March 31, 2017 , excluding accrued dividend equivalents: Officers &amp;Other Key Employees Directors Weighted Average Fair Value Nonvested Shares Outstanding, January 1, 2017 295,515 35,197 $ 24.96 Granted 158,688 30,394 $ 33.24 Cancelled/Forfeited — — $ — Vested (30,641 ) (35,197 ) $ 24.75 Nonvested Shares Outstanding, March 31, 2017 423,562 30,394 $ 28.44</t>
  </si>
  <si>
    <t>AFFILIATIONS, DISCONTINUED OPERATIONS AND RELATED PARTY TRANSACTIONS (Tables)</t>
  </si>
  <si>
    <t>Summary of operating results of discontinued operations</t>
  </si>
  <si>
    <t>Summarized operating results of the discontinued operations for the three months ended March 31, 2017 and 2016 , were (in thousands, except per share amounts): Three Months Ended 2017 2016 Loss before Income Taxes: Sand Mining $ (17 ) $ (146 ) Fuel Oil (29 ) (35 ) Income Tax Benefits 16 63 Loss from Discontinued Operations — Net $ (30 ) $ (118 ) Earnings Per Common Share from Discontinued Operations — Net: Basic and Diluted $ — $ —</t>
  </si>
  <si>
    <t>Summary of related party transactions</t>
  </si>
  <si>
    <t>A summary of related party transactions involving SJG, excluding pass-through items, included in SJG's Operating Revenues were as follows (in thousands): Three Months Ended 2017 2016 Operating Revenues/Affiliates: SJRG $ 963 $ 4,001 Marina 82 96 Other 21 21 Total Operating Revenue/Affiliates $ 1,066 $ 4,118 Related-party transactions involving SJG, excluding pass-through items, included in SJG's Cost of Sales and Operating Expenses were as follows (in thousands): Three Months Ended 2017 2016 Costs of Sales/Affiliates (Excluding depreciation) SJRG $ 10,450 $ 7,989 Operations Expense/Affiliates: SJI $ 6,050 $ 4,555 Millennium 708 694 Other (39 ) (57 ) Total Operations Expense/Affiliates $ 6,719 $ 5,192</t>
  </si>
  <si>
    <t>COMMON STOCK (Tables)</t>
  </si>
  <si>
    <t>Schedule of common stock shares issued and outstanding</t>
  </si>
  <si>
    <t>The following shares were issued and outstanding for SJI: 2017 Beginning Balance, January 1 79,478,055 New Issuances During the Period: Stock-Based Compensation Plan 69,943 Ending Balance, March 31 79,547,998</t>
  </si>
  <si>
    <t>FINANCIAL INSTRUMENTS (Tables)</t>
  </si>
  <si>
    <t>Reconciliation of cash and cash equivalents</t>
  </si>
  <si>
    <t>The following table provides a reconciliation of cash, cash equivalents and restricted cash reported within the condensed consolidated balance sheets that sum to the total of the same such amounts shown in the statement of cash flows (in thousands): As of March 31, 2017 Balance Sheet Line Item SJI SJG Cash and Cash Equivalents $ 15,048 $ 4,255 Restricted Investments 2,865 32 Total cash, cash equivalents and restricted cash shown in the statement of cash flows $ 17,913 $ 4,287 As of December 31, 2016 Balance Sheet Line Item SJI SJG Cash and Cash Equivalents $ 18,282 $ 1,359 Restricted Investments 13,628 32 Total cash, cash equivalents and restricted cash shown in the statement of cash flows $ 31,910 $ 1,391</t>
  </si>
  <si>
    <t>Reconciliation of restricted cash</t>
  </si>
  <si>
    <t>SEGMENTS OF BUSINESS (Tables)</t>
  </si>
  <si>
    <t>Segments of Business</t>
  </si>
  <si>
    <t>Information about SJI’s operations in different reportable operating segments is presented below (in thousands): Three Months Ended 2017 2016 Operating Revenues: Gas Utility Operations $ 196,814 $ 187,766 Energy Group: Wholesale Energy Operations 127,517 65,074 Retail Gas and Other Operations 36,878 29,733 Retail Electric Operations 48,957 39,491 Subtotal Energy Group 213,352 134,298 Energy Services: On-Site Energy Production 19,612 16,321 Appliance Service Operations 1,658 1,888 Subtotal Energy Services 21,270 18,209 Corporate and Services 11,596 8,876 Subtotal 443,032 349,149 Intersegment Sales (17,203 ) (16,114 ) Total Operating Revenues $ 425,829 $ 333,035 Three Months Ended 2017 2016 Operating Income: Gas Utility Operations $ 80,646 $ 75,773 Energy Group: Wholesale Energy Operations (11,626 ) 38,244 Retail Gas and Other Operations (1,667 ) (759 ) Retail Electric Operations 1,306 585 Subtotal Energy Group (11,987 ) 38,070 Energy Services: On-Site Energy Production (1,969 ) (89 ) Appliance Service Operations (72 ) 44 Subtotal Energy Services (2,041 ) (45 ) Corporate and Services 1,068 455 Total Operating Income $ 67,686 $ 114,253 Depreciation and Amortization: Gas Utility Operations $ 17,362 $ 15,626 Energy Group: Wholesale Energy Operations 28 204 Retail Gas and Other Operations 83 85 Subtotal Energy Group 111 289 Energy Services: On-Site Energy Production 11,593 9,919 Appliance Service Operations 54 84 Subtotal Energy Services 11,647 10,003 Corporate and Services 401 223 Total Depreciation and Amortization $ 29,521 $ 26,141 Interest Charges: Gas Utility Operations $ 5,878 $ 4,787 Energy Group: Wholesale Energy Operations 3,059 64 Retail Gas and Other Operations 85 132 Subtotal Energy Group 3,144 196 Energy Services: On-Site Energy Production 5,814 3,462 Corporate and Services 5,241 3,452 Subtotal 20,077 11,897 Intersegment Borrowings (3,332 ) (2,737 ) Total Interest Charges $ 16,745 $ 9,160 Three Months Ended 2017 2016 Income Taxes: Gas Utility Operations $ 29,911 $ 27,404 Energy Group: Wholesale Energy Operations (6,319 ) 14,737 Retail Gas and Other Operations (447 ) (168 ) Retail Electric Operations 535 239 Subtotal Energy Group (6,231 ) 14,808 Energy Services: On-Site Energy Production (3,069 ) (3,012 ) Appliance Service Operations (17 ) 26 Subtotal Energy Services (3,086 ) (2,986 ) Corporate and Services 1,276 41 Total Income Taxes $ 21,870 $ 39,267 Property Additions: Gas Utility Operations $ 62,280 $ 51,370 Energy Group: Wholesale Energy Operations 3 6 Retail Gas and Other Operations 295 371 Subtotal Energy Group 298 377 Energy Services: On-Site Energy Production 7,349 2,651 Appliance Service Operations 6 101 Subtotal Energy Services 7,355 2,752 Corporate and Services 245 163 Total Property Additions $ 70,178 $ 54,662 March 31, 2017 December 31, 2016 Identifiable Assets: Gas Utility Operations $ 2,627,416 $ 2,551,923 Energy Group: Wholesale Energy Operations 193,181 233,019 Retail Gas and Other Operations 50,515 52,729 Retail Electric Operations 37,827 41,280 Subtotal Energy Group 281,523 327,028 Energy Services: On-Site Energy Production 746,728 767,710 Appliance Service Operations 2,269 2,879 Subtotal Energy Services 748,997 770,589 Discontinued Operations 1,749 1,756 Corporate and Services 644,046 649,795 Intersegment Assets (556,379 ) (570,524 ) Total Identifiable Assets $ 3,747,352 $ 3,730,567</t>
  </si>
  <si>
    <t>REGULATORY ASSETS AND REGULATORY LIABILITIES (Tables)</t>
  </si>
  <si>
    <t>Schedule of Regulatory Assets</t>
  </si>
  <si>
    <t>SJI's and SJG's Regulatory Assets consisted of the following items (in thousands): March 31, 2017 December 31, 2016 Environmental Remediation Costs: Expended - Net $ 79,206 $ 71,997 Liability for Future Expenditures 157,577 153,047 Deferred Asset Retirement Obligation Costs 43,100 43,014 Deferred Pension and Other Postretirement Benefit Costs 85,693 85,693 Conservation Incentive Program Receivable 30,977 27,567 Deferred Interest Rate Contracts 7,085 7,365 Energy Efficiency Tracker 40 219 Pipeline Supplier Service Charges 1,738 2,122 Pipeline Integrity Cost 4,617 4,810 AFUDC - Equity Related Deferrals 12,395 12,434 Other Regulatory Assets 2,562 2,478 Total Regulatory Assets $ 424,990 $ 410,746</t>
  </si>
  <si>
    <t>Schedule of Regulatory Liabilities</t>
  </si>
  <si>
    <t>SJI's and SJG's Regulatory Liabilities consisted of the following items (in thousands): March 31, 2017 December 31, 2016 Excess Plant Removal Costs $ 27,143 $ 28,226 Deferred Revenues - Net 10,087 17,800 Societal Benefit Costs 78 3,095 Total Regulatory Liabilities $ 37,308 $ 49,121</t>
  </si>
  <si>
    <t>PENSION AND OTHER POSTRETIREMENT BENEFITS (Tables)</t>
  </si>
  <si>
    <t>Schedule of defined benefit plans disclosures</t>
  </si>
  <si>
    <t>For the three months ended March 31, 2017 and 2016 , net periodic benefit cost related to the employee and officer pension and other postretirement benefit plans for SJI consisted of the following components (in thousands): Pension Benefits Three Months Ended 2017 2016 Service Cost $ 1,382 $ 1,315 Interest Cost 2,955 3,000 Expected Return on Plan Assets (3,524 ) (3,380 ) Amortizations: Prior Service Cost 33 53 Actuarial Loss 2,613 2,309 Net Periodic Benefit Cost 3,459 3,297 Capitalized Benefit Cost (1,271 ) (1,187 ) Deferred Benefit Cost (161 ) (161 ) Total Net Periodic Benefit Expense $ 2,027 $ 1,949 Other Postretirement Benefits Three Months Ended 2017 2016 Service Cost $ 247 $ 230 Interest Cost 601 653 Expected Return on Plan Assets (853 ) (776 ) Amortizations: Prior Service Cost (86 ) (86 ) Actuarial Loss 312 294 Net Periodic Benefit Cost 221 315 Capitalized Benefit Cost (55 ) (101 ) Total Net Periodic Benefit Expense $ 166 $ 214</t>
  </si>
  <si>
    <t>LINES OF CREDIT (Tables)</t>
  </si>
  <si>
    <t>Schedule of lines of credit</t>
  </si>
  <si>
    <t>Credit facilities and available liquidity as of March 31, 2017 were as follows (in thousands): Company Total Facility Usage Available Liquidity Expiration Date SJI: Revolving Credit Facilities $ 450,000 $ 209,900 (A) $ 240,100 August 2017; February 2018 Total SJI 450,000 209,900 240,100 SJG: Commercial Paper Program/Revolving Credit Facility 200,000 800 (B) 199,200 May 2018 Uncommitted Bank Line 10,000 — 10,000 August 2017 Total SJG 210,000 800 209,200 Total $ 660,000 $ 210,700 $ 449,300 (A) Includes letters of credit outstanding in the amount of $4.8 million . (B) Includes letters of credit outstanding in the amount of $0.8 million .</t>
  </si>
  <si>
    <t>DERIVATIVE INSTRUMENTS (Tables)</t>
  </si>
  <si>
    <t>Outstanding derivative contracts</t>
  </si>
  <si>
    <t>As of March 31, 2017 , SJI had outstanding derivative contracts as follows (1 MMdts = one million decatherms; 1 MMmWh = one million megawatt hours): SJI Consolidated SJG Derivative contracts intended to limit exposure to market risk to: Expected future purchases of natural gas (in MMdts) 59.9 13.0 Expected future sales of natural gas (in MMdts) 51.3 0.1 Expected future purchases of electricity (in MMmWh) 1.7 — Expected future sales of electricity (in MMmWh) 1.3 — Basis and Index related net purchase (sales) contracts (in MMdts) 108.2 (3.6 )</t>
  </si>
  <si>
    <t>Schedule of notional amounts of outstanding derivative positions</t>
  </si>
  <si>
    <t>As of March 31, 2017 , SJI’s active interest rate swaps were as follows: Notional Amount Fixed Interest Rate Start Date Maturity Obligor $ 20,000,000 3.049% 3/15/2017 3/15/2027 SJI $ 20,000,000 3.049% 3/15/2017 3/15/2027 SJI $ 10,000,000 3.049% 3/15/2017 3/15/2027 SJI $ 12,500,000 3.530% 12/1/2006 2/1/2036 SJG $ 12,500,000 3.430% 12/1/2006 2/1/2036 SJG</t>
  </si>
  <si>
    <t>Fair value of derivative instruments</t>
  </si>
  <si>
    <t>The fair values of all derivative instruments, as reflected in the condensed consolidated balance sheets as of March 31, 2017 and December 31, 2016 , are as follows (in thousands): SJI (includes SJG and all other consolidated subsidiaries): Derivatives not designated as hedging instruments under GAAP March 31, 2017 December 31, 2016 Assets Liabilities Assets Liabilities Energy-related commodity contracts: Derivatives - Energy Related - Current $ 58,129 $ 31,702 $ 72,391 $ 60,082 Derivatives - Energy Related - Non-Current 8,061 4,036 8,502 4,540 Interest rate contracts: Derivatives - Other - Current — 738 — 681 Derivatives - Other - Noncurrent — 10,017 — 9,349 Total derivatives not designated as hedging instruments under GAAP $ 66,190 $ 46,493 $ 80,893 $ 74,652 Total Derivatives $ 66,190 $ 46,493 $ 80,893 $ 74,652 SJG: Derivatives not designated as hedging instruments under GAAP March 31, 2017 December 31, 2016 Assets Liabilities Assets Liabilities Energy-related commodity contracts: Derivatives – Energy Related – Current $ 3,107 $ 339 $ 5,434 $ 1,372 Derivatives – Energy Related – Non-Current — 225 373 — Interest rate contracts: Derivatives – Other Current — 371 — 386 Derivatives – Other Noncurrent — 6,714 — 6,979 Total derivatives not designated as hedging instruments under GAAP $ 3,107 $ 7,649 $ 5,807 $ 8,737 Total Derivatives $ 3,107 $ 7,649 $ 5,807 $ 8,737</t>
  </si>
  <si>
    <t>Offsetting assets</t>
  </si>
  <si>
    <t>As of March 31, 2017 and December 31, 2016 , information related to these offsetting arrangements were as follows (in thousands): As of March 31, 2017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66,190 $ — $ 66,190 $ (23,272 ) (A) $ (293 ) $ 42,625 Derivatives - Energy Related Liabilities $ (35,738 ) $ — $ (35,738 ) $ 23,272 (B) $ — $ (12,466 ) Derivatives - Other $ (10,755 ) $ — $ (10,755 ) $ — $ — $ (10,755 ) SJG: Derivatives - Energy Related Assets $ 3,107 $ — $ 3,107 $ (182 ) (A) $ (293 ) $ 2,632 Derivatives - Energy Related Liabilities $ (564 ) $ — $ (564 ) $ 182 (B) $ — $ (382 ) Derivatives - Other $ (7,085 ) $ — $ (7,085 ) $ — $ — $ (7,085 ) As of December 31, 2016 Description Gross amounts of recognized assets/liabilities Gross amount offset in the balance sheet Net amounts of assets/liabilities in balance sheet Gross amounts not offset in the balance sheet Net amount Financial Instruments Cash Collateral Posted SJI (includes SJG and all other consolidated subsidiaries): Derivatives - Energy Related Assets $ 80,893 $ — $ 80,893 $ (38,809 ) (A) $ (3,474 ) $ 38,610 Derivatives - Energy Related Liabilities $ (64,622 ) $ — $ (64,622 ) $ 38,809 (B) $ — $ (25,813 ) Derivatives - Other $ (10,030 ) $ — $ (10,030 ) $ — $ — $ (10,030 ) SJG: Derivatives - Energy Related Assets $ 5,807 $ — $ 5,807 $ (6 ) (A) $ (3,587 ) $ 2,214 Derivatives - Energy Related Liabilities $ (1,372 ) $ — $ (1,372 ) $ 6 (B) $ — $ (1,366 ) Derivatives - Other $ (7,365 ) $ — $ (7,365 ) $ — $ — $ (7,365 ) (A) The balances at March 31, 2017 and December 31, 2016 were related to derivative liabilities which can be net settled against derivative assets. (B) The balances at March 31, 2017 and December 31, 2016 were related to derivative assets which can be net settled against derivative liabilities.</t>
  </si>
  <si>
    <t>Offsetting liabilities</t>
  </si>
  <si>
    <t>Derivatives in cash flow hedging relationships</t>
  </si>
  <si>
    <t>The effect of derivative instruments on the condensed consolidated statements of income for the three months ended March 31, 2017 and 2016 are as follows (in thousands): Three Months Ended Derivatives in Cash Flow Hedging Relationships under GAAP 2017 2016 SJI (includes SJG and all other consolidated subsidiaries): Interest Rate Contracts: Losses reclassified from AOCL into income (a) $ (2,487 ) $ (86 ) SJG: Interest Rate Contracts: Losses reclassified from AOCL into income (a) $ (12 ) $ (12 ) (a) Included in Interest Charges Three Months Ended Derivatives Not Designated as Hedging Instruments under GAAP 2017 2016 SJI (includes SJG and all other consolidated subsidiaries): Gains on energy-related commodity contracts (a) $ 14,688 $ 18,655 Losses on interest rate contracts (b) (1,005 ) (427 ) Total $ 13,683 $ 18,228 (a) Included in Operating Revenues - Nonutility (b) Included in Interest Charges</t>
  </si>
  <si>
    <t>FAIR VALUE OF FINANCIAL ASSETS AND FINANCIAL LIABILITIES (Tables)</t>
  </si>
  <si>
    <t>Fair value of assets and liabilities</t>
  </si>
  <si>
    <t>For financial assets and financial liabilities measured at fair value on a recurring basis, information about the fair value measurements for each major category is as follows (in thousands): As of March 31, 2017 Total Level 1 Level 2 Level 3 SJI (includes SJG and all other consolidated subsidiaries): Assets Available-for-Sale Securities (A) $ 32 $ 32 $ — $ — Derivatives – Energy Related Assets (B) 66,190 13,219 22,311 30,660 $ 66,222 $ 13,251 $ 22,311 $ 30,660 SJG: Assets Derivatives – Energy Related Assets (B) $ 3,107 $ 2,501 $ 80 $ 526 $ 3,107 $ 2,501 $ 80 $ 526 SJI (includes SJG and all other consolidated subsidiaries): Liabilities Derivatives – Energy Related Liabilities (B) $ 35,738 $ 6,256 $ 15,056 $ 14,426 Derivatives – Other (C) 10,755 — 10,755 — $ 46,493 $ 6,256 $ 25,811 $ 14,426 SJG: Liabilities Derivatives – Energy Related Liabilities (B) $ 564 $ 182 $ 367 $ 15 Derivatives – Other (C) 7,085 — 7,085 — $ 7,649 $ 182 $ 7,452 $ 15 As of December 31, 2016 Total Level 1 Level 2 Level 3 SJI (includes SJG and all other consolidated subsidiaries): Assets Available-for-Sale Securities (A) $ 32 $ 32 $ — $ — Derivatives – Energy Related Assets (B) 80,893 33,994 11,814 35,085 $ 80,925 $ 34,026 $ 11,814 $ 35,085 SJG: Assets Derivatives – Energy Related Assets (B) $ 5,807 $ 4,767 $ — $ 1,040 $ 5,807 $ 4,767 $ — $ 1,040 SJI (includes SJG and all other consolidated subsidiaries): Liabilities Derivatives – Energy Related Liabilities (B) $ 64,622 $ 16,502 $ 22,070 $ 26,050 Derivatives – Other (C) 10,030 — 10,030 — $ 74,652 $ 16,502 $ 32,100 $ 26,050 SJG: Liabilities Derivatives – Energy Related Liabilities (B) $ 1,372 $ 6 $ 1,252 $ 114 Derivatives – Other (C) 7,365 — 7,365 — $ 8,737 $ 6 $ 8,617 $ 114 (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 contract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standard techniques. Management reviews and corroborates the price quotations to ensure the prices are observable which includes consideration of actual transaction volumes, market delivery points, bid-ask spreads and contract duration. (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Quantitative information regarding significant unobservable inputs, assets</t>
  </si>
  <si>
    <t>The following table provides quantitative information regarding significant unobservable inputs in Level 3 fair value measurements (in thousands): SJI (includes SJG and all other consolidated subsidiaries): Type Fair Value at March 31, 2017 Valuation Technique Significant Unobservable Input Range [Weighted Average] Assets Liabilities Forward Contract - Natural Gas $22,303 $10,508 Discounted Cash Flow Forward price (per dt) $1.59 - $9.00 [$2.70] (A) Forward Contract - Electric $8,357 $3,918 Discounted Cash Flow Fixed electric load profile (on-peak) 36.36%- 100.00% [54.88%] (B) Fixed electric load profile (off-peak) 0.00% - 63.64% [45.12%] (B) Type Fair Value at December 31, 2016 Valuation Technique Significant Unobservable Input Range [Weighted Average] Assets Liabilities Forward Contract - Natural Gas $23,301 $18,109 Discounted Cash Flow Forward price (per dt) $1.03 - $11.33 [$2.71] (A) Forward Contract - Electric $11,784 $7,941 Discounted Cash Flow Fixed electric load profile (on-peak) 21.43% - 100.00% [55.14%] (B) Fixed electric load profile (off-peak) 0.00% - 78.57% [44.86%] (B) SJG: Type Fair Value at March 31, 2017 Valuation Technique Significant Unobservable Input Range Assets Liabilities Forward Contract - Natural Gas $ 526 $ 15 Discounted Cash Flow Forward price (per dt) $2.54 - $5.69 [$3.87] (A) Type Fair Value at December 31, 2016 Valuation Technique Significant Unobservable Input Range Assets Liabilities Forward Contract - Natural Gas $ 1,040 $ 114 Discounted Cash Flow Forward price (per dt) $3.25 - $6.33 [$5.09] (A) (A) Represents the range, along with the weighted average, of forward prices for the sale and purchase of natural gas. (B) Represents the range, along with the weighted average, of the percentage of contracted usage that is loaded during on-peak hours versus off-peak.</t>
  </si>
  <si>
    <t>Quantitative information regarding significant unobservable inputs, liabilities</t>
  </si>
  <si>
    <t>Changes in fair value using significant unobservable inputs</t>
  </si>
  <si>
    <t>The changes in fair value measurements of Derivatives – Energy Related Assets and Liabilities for the three months ended March 31, 2017 and 2016 , using significant unobservable inputs (Level 3), are as follows (in thousands): Three Months Ended Three Months Ended SJI (includes SJG and all other consolidated subsidiaries): Balance at beginning of period $ 9,035 $ (632 ) Other Changes in Fair Value from Continuing and New Contracts, Net (988 ) 10,015 Settlements 8,187 3,858 Balance at end of period $ 16,234 $ 13,241 SJG: Balance at beginning of period $ 926 $ 183 Other Changes in Fair Value from Continuing and New Contracts, Net 511 (4 ) Settlements (926 ) (183 ) Balance at end of period $ 511 $ (4 )</t>
  </si>
  <si>
    <t>ACCUMULATED OTHER COMPREHENSIVE LOSS (Tables)</t>
  </si>
  <si>
    <t>Schedule of changes in accumulated other comprehensive loss (AOCL)</t>
  </si>
  <si>
    <t>The following table summarizes the changes in SJI's accumulated other comprehensive loss (AOCL) for the three months ended March 31, 2017 (in thousands): Postretirement Liability Adjustment Unrealized Gain (Loss) on Derivatives-Other Unrealized Gain (Loss) on Available-for-Sale Securities Other Comprehensive Income (Loss) of Affiliated Companies Total Balance at January 1, 2017 (a) $ (25,342 ) $ (1,932 ) $ (10 ) $ (97 ) $ (27,381 ) Other comprehensive income before reclassifications — — — — — Amounts reclassified from AOCL (b) — 1,515 — — 1,515 Net current period other comprehensive income — 1,515 — — 1,515 Balance at March 31, 2017 (a) $ (25,342 ) $ (417 ) $ (10 ) $ (97 ) $ (25,866 ) (a) Determined using a combined average statutory tax rate of 40% . (b) See table below. The following table summarizes the changes in SJG's AOCL for the three months ended March 31, 2017 (in thousands): Postretirement Liability Adjustment Unrealized Gain (Loss) on Derivatives-Other Total Balance at January 1, 2017 (a) $ (14,417 ) $ (517 ) $ (14,934 ) Other comprehensive loss before reclassifications — — — Amounts reclassified from AOCL (b) — 7 7 Net current period other comprehensive income (loss) — 7 7 Balance at March 31, 2017 (a) $ (14,417 ) $ (510 ) $ (14,927 ) (a) Determined using a combined average statutory tax rate of 40% . (b) See table below.</t>
  </si>
  <si>
    <t>Reclassifications out of AOCL</t>
  </si>
  <si>
    <t>The reclassifications out of SJG's AOCL during the three months ended March 31, 2017 are as follows (in thousands): Components of AOCL Amounts Reclassified from AOCL Affected Line Item in the Condensed Statements of Income Three Months Ended Unrealized Loss in on Derivatives - Other - Interest Rate Contracts designated as cash flow hedges $ 12 Interest Charges Income Taxes (5 ) Income Taxes (a) Losses from reclassifications for the period net of tax $ 7 (a) Determined using a combined average statutory tax rate of 40% . The following table provides details about reclassifications out of SJI's AOCL for the three months ended March 31, 2017 (in thousands): Components of AOCL Amounts Reclassified from AOCL Affected Line Item in the Condensed Consolidated Statements of Income Three Months Ended Unrealized Loss on Derivatives-Other - interest rate contracts designated as cash flow hedges $ 2,487 Interest Charges Income Taxes (972 ) Income Taxes (a) Losses from reclassifications for the period net of tax $ 1,515 (a) Determined using a combined average statutory tax rate of 40% .</t>
  </si>
  <si>
    <t>SUMMARY OF SIGNIFICANT ACCOUNTING POLICIES (Details)</t>
  </si>
  <si>
    <t>Mar. 31, 2017USD ($)countymishares</t>
  </si>
  <si>
    <t>Mar. 31, 2016USD ($)</t>
  </si>
  <si>
    <t>Dec. 31, 2016USD ($)shares</t>
  </si>
  <si>
    <t>Number of counties in which SJG operates | county</t>
  </si>
  <si>
    <t>Length of pipeline (in miles) | mi</t>
  </si>
  <si>
    <t>Public utility assessment</t>
  </si>
  <si>
    <t>Amount of costs related to interests in proved and unproved properties in Pennsylvania, net of amortization</t>
  </si>
  <si>
    <t>Shares of treasury stock held (in shares) | shares</t>
  </si>
  <si>
    <t>Public Utilities, General Disclosures [Line Items]</t>
  </si>
  <si>
    <t>Cash Flows Provided by Operating Activities</t>
  </si>
  <si>
    <t>Net Cash Flows from Financing Activities</t>
  </si>
  <si>
    <t>Impairment charge</t>
  </si>
  <si>
    <t>Identified impairments</t>
  </si>
  <si>
    <t>Accounting Standards Update 2016-09, Statutory Tax Withholding Component</t>
  </si>
  <si>
    <t>STOCK-BASED COMPENSATION PLAN (Details) - USD ($) $ / shares in Units, $ in Thousands</t>
  </si>
  <si>
    <t>12 Months Ended</t>
  </si>
  <si>
    <t>Dec. 31, 2015</t>
  </si>
  <si>
    <t>Deferred Compensation Arrangement with Individual, Share-based Payments [Line Items]</t>
  </si>
  <si>
    <t>Number of options granted (in shares)</t>
  </si>
  <si>
    <t>Number of options outstanding (in shares)</t>
  </si>
  <si>
    <t>Vesting period of shares</t>
  </si>
  <si>
    <t>3 years</t>
  </si>
  <si>
    <t>Service period of shares</t>
  </si>
  <si>
    <t>Fair value per share (in dollars per share)</t>
  </si>
  <si>
    <t>Expected volatility, measurement period</t>
  </si>
  <si>
    <t>Total Cost</t>
  </si>
  <si>
    <t>Capitalized</t>
  </si>
  <si>
    <t>Net Expense</t>
  </si>
  <si>
    <t>Unrecognized compensation cost of awards granted under the plan</t>
  </si>
  <si>
    <t>Weighted average period over which unrecognized compensation cost is to be recognized</t>
  </si>
  <si>
    <t>2 years 1 month</t>
  </si>
  <si>
    <t>Additional disclosures [Abstract]</t>
  </si>
  <si>
    <t>Weighted average fair value nonvested shares-beginning balance (in dollars per share)</t>
  </si>
  <si>
    <t>Weighted average fair value nonvested shares-granted during the period (in dollars per share)</t>
  </si>
  <si>
    <t>Weighted average fair value nonvested shares-cancelled/forfeited during the period (in dollars per share)</t>
  </si>
  <si>
    <t>Weighted average fair value nonvested shares-vested during the period (in dollars per share)</t>
  </si>
  <si>
    <t>Weighted average fair value nonvested shares-ending balance (in dollars per share)</t>
  </si>
  <si>
    <t>Costs capitalized</t>
  </si>
  <si>
    <t>50.00%</t>
  </si>
  <si>
    <t>Officers and Key Employees</t>
  </si>
  <si>
    <t>Number of shares granted (in shares)</t>
  </si>
  <si>
    <t>Shares outstanding (in shares)</t>
  </si>
  <si>
    <t>Number of shares awarded</t>
  </si>
  <si>
    <t>Fair value of shares issued</t>
  </si>
  <si>
    <t>Restricted stock award activity, excluding accrued dividend equivalents [Roll Forward]</t>
  </si>
  <si>
    <t>Nonvested shares outstanding, beginning balance (in shares)</t>
  </si>
  <si>
    <t>Granted (in shares)</t>
  </si>
  <si>
    <t>Cancelled/Forfeited (in shares)</t>
  </si>
  <si>
    <t>Vested (in shares)</t>
  </si>
  <si>
    <t>Nonvested shares outstanding, ending balance (in shares)</t>
  </si>
  <si>
    <t>Officers and Key Employees | 2015 - TSR</t>
  </si>
  <si>
    <t>Expected volatility</t>
  </si>
  <si>
    <t>16.00%</t>
  </si>
  <si>
    <t>Risk-free interest rate</t>
  </si>
  <si>
    <t>1.10%</t>
  </si>
  <si>
    <t>Officers and Key Employees | 2015 - EGR, ROE, Time</t>
  </si>
  <si>
    <t>Officers and Key Employees | 2016 - TSR</t>
  </si>
  <si>
    <t>18.10%</t>
  </si>
  <si>
    <t>1.31%</t>
  </si>
  <si>
    <t>Officers and Key Employees | 2016 - CEGR, Time</t>
  </si>
  <si>
    <t>Officers and Key Employees | 2017 - TSR</t>
  </si>
  <si>
    <t>20.80%</t>
  </si>
  <si>
    <t>1.47%</t>
  </si>
  <si>
    <t>Officers and Key Employees | 2017 - CEGR, Time</t>
  </si>
  <si>
    <t>Director</t>
  </si>
  <si>
    <t>12 months</t>
  </si>
  <si>
    <t>Director shares vested</t>
  </si>
  <si>
    <t>100.00%</t>
  </si>
  <si>
    <t>Director | 2017</t>
  </si>
  <si>
    <t>Stock Appreciation Rights</t>
  </si>
  <si>
    <t>Restricted Stock | Year two</t>
  </si>
  <si>
    <t>2 years</t>
  </si>
  <si>
    <t>Restricted Stock | Year three</t>
  </si>
  <si>
    <t>Restricted Stock | Officers and Key Employees</t>
  </si>
  <si>
    <t>Restricted Stock | Officers and Key Employees | Minimum</t>
  </si>
  <si>
    <t>Percentage of actual amount of shares that ultimately vest of original share units granted</t>
  </si>
  <si>
    <t>0.00%</t>
  </si>
  <si>
    <t>Restricted Stock | Officers and Key Employees | Maximum</t>
  </si>
  <si>
    <t>200.00%</t>
  </si>
  <si>
    <t>Restricted Stock | South Jersey Gas Company's officers and other key employees</t>
  </si>
  <si>
    <t>Time-based Restricted Stock</t>
  </si>
  <si>
    <t>Return on equity award threshold</t>
  </si>
  <si>
    <t>7.00%</t>
  </si>
  <si>
    <t>Time-based Restricted Stock | Officers and Key Employees</t>
  </si>
  <si>
    <t>Payout limit</t>
  </si>
  <si>
    <t>Total Shareholder Return</t>
  </si>
  <si>
    <t>AFFILIATIONS, DISCONTINUED OPERATIONS AND RELATED PARTY TRANSACTIONS - Narrative (Details) $ in Millions</t>
  </si>
  <si>
    <t>Mar. 31, 2017USD ($)mi</t>
  </si>
  <si>
    <t>Dec. 31, 2016USD ($)</t>
  </si>
  <si>
    <t>Dec. 31, 2011</t>
  </si>
  <si>
    <t>Schedule of Equity Method Investments [Line Items]</t>
  </si>
  <si>
    <t>Investments in unconsolidated affiliates</t>
  </si>
  <si>
    <t>Notes receivable - affiliate</t>
  </si>
  <si>
    <t>Interest accrual on secured notes receivable</t>
  </si>
  <si>
    <t>7.50%</t>
  </si>
  <si>
    <t>Net asset - included in investment in affiliates and other noncurrent liabilities</t>
  </si>
  <si>
    <t>Combined equity contributions and the notes receivable - affiliate</t>
  </si>
  <si>
    <t>Energenic US LLC</t>
  </si>
  <si>
    <t>Equity interest</t>
  </si>
  <si>
    <t>Millennium Account Services, LLC (Millennium)</t>
  </si>
  <si>
    <t>Potato Creek, LLC (Potato Creek)</t>
  </si>
  <si>
    <t>30.00%</t>
  </si>
  <si>
    <t>PennEast Pipeline Company, LLC (PennEast)</t>
  </si>
  <si>
    <t>20.00%</t>
  </si>
  <si>
    <t>AFFILIATIONS, DISCONTINUED OPERATIONS AND RELATED PARTY TRANSACTIONS - Summarized Operating Results (Details) - USD ($) $ / shares in Units, $ in Thousands</t>
  </si>
  <si>
    <t>Loss Before Income Taxes:</t>
  </si>
  <si>
    <t>Income Tax Benefits</t>
  </si>
  <si>
    <t>Loss from Discontinued Operations — Net</t>
  </si>
  <si>
    <t>Earnings (Loss) Per Common Share from Discontinued Operations - Net</t>
  </si>
  <si>
    <t>Basic and Diluted (in dollars per share)</t>
  </si>
  <si>
    <t>Sand Mining</t>
  </si>
  <si>
    <t>Loss Before Income Taxes</t>
  </si>
  <si>
    <t>Fuel Oil</t>
  </si>
  <si>
    <t>AFFILIATIONS, DISCONTINUED OPERATIONS AND RELATED PARTY TRANSACTIONS - Related Party Transactions (Details) - SJG - USD ($) $ in Thousands</t>
  </si>
  <si>
    <t>Operating Revenues/Affiliates:</t>
  </si>
  <si>
    <t>Total Operating Revenue/Affiliates</t>
  </si>
  <si>
    <t>Operations Expense/Affiliates:</t>
  </si>
  <si>
    <t>Total Operations Expense/Affiliates</t>
  </si>
  <si>
    <t>SJRG</t>
  </si>
  <si>
    <t>Costs of Sales/Affiliates (Excluding depreciation)</t>
  </si>
  <si>
    <t>Marina</t>
  </si>
  <si>
    <t>SJI</t>
  </si>
  <si>
    <t>Millennium</t>
  </si>
  <si>
    <t>COMMON STOCK - Summary of Shares Issued and Outstanding (Details)</t>
  </si>
  <si>
    <t>Mar. 31, 2017shares</t>
  </si>
  <si>
    <t>Common Stock [Roll Forward]</t>
  </si>
  <si>
    <t>Beginning balance (in shares)</t>
  </si>
  <si>
    <t>New Issuances During the Period:</t>
  </si>
  <si>
    <t>Stock-Based Compensation Plan (in shares)</t>
  </si>
  <si>
    <t>Ending balance (in shares)</t>
  </si>
  <si>
    <t>COMMON STOCK - Narrative (Details) - USD ($) $ / shares in Units, $ in Thousands</t>
  </si>
  <si>
    <t>1 Months Ended</t>
  </si>
  <si>
    <t>May 31, 2016</t>
  </si>
  <si>
    <t>Share-based Compensation Arrangement by Share-based Payment Award [Line Items]</t>
  </si>
  <si>
    <t>Par value of common stock (in dollars per share)</t>
  </si>
  <si>
    <t>Net excess over par value recorded in premium on common stock</t>
  </si>
  <si>
    <t>Shares of common stock issued (in shares)</t>
  </si>
  <si>
    <t>Shares of common stock outstanding (in shares)</t>
  </si>
  <si>
    <t>Incremental shares included in diluted EPS calculation (in shares)</t>
  </si>
  <si>
    <t>Proceeds from sale of common stock</t>
  </si>
  <si>
    <t>Dividend Reinvestment Plan</t>
  </si>
  <si>
    <t>FINANCIAL INSTRUMENTS (Details) - USD ($)</t>
  </si>
  <si>
    <t>Sep. 30, 2016</t>
  </si>
  <si>
    <t>Jun. 30, 2016</t>
  </si>
  <si>
    <t>Accounts, Notes, Loans and Financing Receivable [Line Items]</t>
  </si>
  <si>
    <t>Restricted investments held In escrow</t>
  </si>
  <si>
    <t>Margin accounts with selected counterparties to support risk management activities</t>
  </si>
  <si>
    <t>Total cash, cash equivalents and restricted cash shown in the statement of cash flows</t>
  </si>
  <si>
    <t>Contract term</t>
  </si>
  <si>
    <t>20 years</t>
  </si>
  <si>
    <t>Share of settlement</t>
  </si>
  <si>
    <t>Recovery of costs receivable</t>
  </si>
  <si>
    <t>Energenic US LLC | Other Income</t>
  </si>
  <si>
    <t>Recovery of costs associated with settlement</t>
  </si>
  <si>
    <t>Energenic US LLC | Equity in Earnings of Affiliated Companies</t>
  </si>
  <si>
    <t>South Jersey Gas Company | Financing Receivable</t>
  </si>
  <si>
    <t>Carrying amount of loans, net of unamortized discounts</t>
  </si>
  <si>
    <t>Imputed interest of loans</t>
  </si>
  <si>
    <t>South Jersey Gas Company | Financing Receivable | Minimum</t>
  </si>
  <si>
    <t>Initial term of note</t>
  </si>
  <si>
    <t>5 years</t>
  </si>
  <si>
    <t>South Jersey Gas Company | Financing Receivable | Maximum</t>
  </si>
  <si>
    <t>10 years</t>
  </si>
  <si>
    <t>FINANCIAL INSTRUMENTS - CREDIT RISK (Details) $ in Millions</t>
  </si>
  <si>
    <t>Mar. 31, 2017USD ($)counterparty</t>
  </si>
  <si>
    <t>Concentration Risk [Line Items]</t>
  </si>
  <si>
    <t>Number of counterparties | counterparty</t>
  </si>
  <si>
    <t>Supplier Concentration Risk | Derivatives Energy Related Assets</t>
  </si>
  <si>
    <t>Current and noncurrent derivatives | $</t>
  </si>
  <si>
    <t>Percentage of current and noncurrent derivatives</t>
  </si>
  <si>
    <t>8.80%</t>
  </si>
  <si>
    <t>FINANCIAL INSTRUMENTS - FINANCIAL INSTRUMENTS NOT CARRIED AT FAIR VALUE (Details) - USD ($) $ in Millions</t>
  </si>
  <si>
    <t>Debt Instrument [Line Items]</t>
  </si>
  <si>
    <t>Estimated fair value of long-term debt, including current maturities</t>
  </si>
  <si>
    <t>Carrying amount of long-term debt, including current maturities</t>
  </si>
  <si>
    <t>Unamortized debt issuance costs</t>
  </si>
  <si>
    <t>SEGMENTS OF BUSINESS (Details) $ in Thousands</t>
  </si>
  <si>
    <t>Mar. 31, 2017USD ($)category</t>
  </si>
  <si>
    <t>Segment Reporting Information [Line Items]</t>
  </si>
  <si>
    <t>Total Operating Income</t>
  </si>
  <si>
    <t>Total Depreciation and Amortization</t>
  </si>
  <si>
    <t>Total Interest Charges</t>
  </si>
  <si>
    <t>Total Income Taxes</t>
  </si>
  <si>
    <t>Total Property Additions</t>
  </si>
  <si>
    <t>Total Identifiable Assets</t>
  </si>
  <si>
    <t>Discontinued Operations</t>
  </si>
  <si>
    <t>Energy Group and Energy Services</t>
  </si>
  <si>
    <t>Number of operating categories | category</t>
  </si>
  <si>
    <t>Operating Segments</t>
  </si>
  <si>
    <t>Operating Segments | Gas Utility Operations</t>
  </si>
  <si>
    <t>Operating Segments | Energy Group</t>
  </si>
  <si>
    <t>Operating Segments | Energy Group | Wholesale Energy Operations</t>
  </si>
  <si>
    <t>Operating Segments | Energy Group | Retail Gas and Other Operations</t>
  </si>
  <si>
    <t>Operating Segments | Energy Group | Retail Electric Operations</t>
  </si>
  <si>
    <t>Operating Segments | Energy Services</t>
  </si>
  <si>
    <t>Operating Segments | Energy Services | On-Site Energy Production</t>
  </si>
  <si>
    <t>Operating Segments | Energy Services | Appliance Service Operations</t>
  </si>
  <si>
    <t>Corporate and Services</t>
  </si>
  <si>
    <t>Intersegment eliminations</t>
  </si>
  <si>
    <t>RATES AND REGULATORY ACTIONS (Details) $ in Millions</t>
  </si>
  <si>
    <t>Jan. 31, 2017USD ($)</t>
  </si>
  <si>
    <t>Energy Efficiency Tracker | South Jersey Gas Company</t>
  </si>
  <si>
    <t>Schedule of Capitalization [Line Items]</t>
  </si>
  <si>
    <t>Budget for Energy Efficiency Program</t>
  </si>
  <si>
    <t>REGULATORY ASSETS AND REGULATORY LIABILITIES - REGULATORY ASSETS (Details) - USD ($) $ in Thousands</t>
  </si>
  <si>
    <t>Regulatory Assets [Line Items]</t>
  </si>
  <si>
    <t>Total Regulatory Assets</t>
  </si>
  <si>
    <t>Environmental Remediation Costs: Expended - Net</t>
  </si>
  <si>
    <t>Environmental Remediation Costs: Liability for Future Expenditures</t>
  </si>
  <si>
    <t>Deferred Asset Retirement Obligation Costs</t>
  </si>
  <si>
    <t>Deferred Pension and Other Postretirement Benefit Costs</t>
  </si>
  <si>
    <t>Conservation Incentive Program Receivable</t>
  </si>
  <si>
    <t>Deferred Interest Rate Contracts</t>
  </si>
  <si>
    <t>Energy Efficiency Tracker</t>
  </si>
  <si>
    <t>Pipeline Supplier Service Charges</t>
  </si>
  <si>
    <t>Pipeline Integrity Cost</t>
  </si>
  <si>
    <t>AFUDC - Equity Related Deferrals</t>
  </si>
  <si>
    <t>Other Regulatory Assets</t>
  </si>
  <si>
    <t>REGULATORY ASSETS AND REGULATORY LIABILITIES - NARRATIVE AND REGULATORY LIABILITIES (Details) $ in Thousands</t>
  </si>
  <si>
    <t>Mar. 31, 2017USD ($)siteasset</t>
  </si>
  <si>
    <t>Number of sites under remediation | site</t>
  </si>
  <si>
    <t>Regulatory Liabilities [Line Items]</t>
  </si>
  <si>
    <t>Total Regulatory Liabilities</t>
  </si>
  <si>
    <t>Excess Plant Removal Costs</t>
  </si>
  <si>
    <t>Deferred Revenues - Net</t>
  </si>
  <si>
    <t>Societal Benefit Costs</t>
  </si>
  <si>
    <t>Environmental restoration costs</t>
  </si>
  <si>
    <t>Number of regulatory assets | asset</t>
  </si>
  <si>
    <t>Number of sites for environmental cleanup | site</t>
  </si>
  <si>
    <t>Original recovery period of expenditures</t>
  </si>
  <si>
    <t>7 years</t>
  </si>
  <si>
    <t>PENSION AND OTHER POSTRETIREMENT BENEFITS (Details) - USD ($)</t>
  </si>
  <si>
    <t>Jan. 31, 2017</t>
  </si>
  <si>
    <t>Defined Benefit Plans and Other Postretirement Benefit Plans Table Text Block [Line Items]</t>
  </si>
  <si>
    <t>Service Cost</t>
  </si>
  <si>
    <t>Interest Cost</t>
  </si>
  <si>
    <t>Expected Return on Plan Assets</t>
  </si>
  <si>
    <t>Amortizations:</t>
  </si>
  <si>
    <t>Prior Service Cost</t>
  </si>
  <si>
    <t>Actuarial Loss</t>
  </si>
  <si>
    <t>Net Periodic Benefit Cost</t>
  </si>
  <si>
    <t>Capitalized Benefit Cost</t>
  </si>
  <si>
    <t>Deferred Benefit Cost</t>
  </si>
  <si>
    <t>Total Net Periodic Benefit Expense</t>
  </si>
  <si>
    <t>Contributions</t>
  </si>
  <si>
    <t>Estimated future contributions</t>
  </si>
  <si>
    <t>Pension Benefits | South Jersey Gas Company</t>
  </si>
  <si>
    <t>Other Postretirement Benefits</t>
  </si>
  <si>
    <t>Defined benefit plan regulatory obligation to contribute to the plan during the period</t>
  </si>
  <si>
    <t>Other Postretirement Benefits | South Jersey Gas Company</t>
  </si>
  <si>
    <t>Supplemental executive retirement plan</t>
  </si>
  <si>
    <t>LINES OF CREDIT (Details)</t>
  </si>
  <si>
    <t>Mar. 31, 2017USD ($)</t>
  </si>
  <si>
    <t>Line of Credit</t>
  </si>
  <si>
    <t>Line of Credit Facility [Line Items]</t>
  </si>
  <si>
    <t>Total Facility</t>
  </si>
  <si>
    <t>Usage</t>
  </si>
  <si>
    <t>Available Liquidity</t>
  </si>
  <si>
    <t>Weighted average interest rate on borrowings</t>
  </si>
  <si>
    <t>1.98%</t>
  </si>
  <si>
    <t>1.34%</t>
  </si>
  <si>
    <t>Average borrowings outstanding</t>
  </si>
  <si>
    <t>Maximum amounts outstanding</t>
  </si>
  <si>
    <t>Financial covenant, ratio of indebtedness to consolidated total capitalization (not more than)</t>
  </si>
  <si>
    <t>Line of Credit | SJI</t>
  </si>
  <si>
    <t>Line of Credit | SJI | Revolving Credit Facilities</t>
  </si>
  <si>
    <t>Letters of credit outstanding</t>
  </si>
  <si>
    <t>Line of Credit | South Jersey Gas Company</t>
  </si>
  <si>
    <t>1.15%</t>
  </si>
  <si>
    <t>0.69%</t>
  </si>
  <si>
    <t>Line of Credit | South Jersey Gas Company | Revolving Credit Facilities</t>
  </si>
  <si>
    <t>Line of Credit | South Jersey Gas Company | Uncommitted Bank Line</t>
  </si>
  <si>
    <t>Unsecured promissory notes | SJG Commercial Paper Program</t>
  </si>
  <si>
    <t>Fixed maturities of notes, at maximum number of days</t>
  </si>
  <si>
    <t>270 days</t>
  </si>
  <si>
    <t>COMMITMENTS AND CONTINGENCIES (Details)</t>
  </si>
  <si>
    <t>Mar. 31, 2017USD ($)siteuniondecatherm / daycontract</t>
  </si>
  <si>
    <t>Commitment and Contingencies [Line Items]</t>
  </si>
  <si>
    <t>Percentage of personnel represented by collective bargaining agreements</t>
  </si>
  <si>
    <t>44.00%</t>
  </si>
  <si>
    <t>Number of unions | union</t>
  </si>
  <si>
    <t>Term of capacity management contract</t>
  </si>
  <si>
    <t>Approximate amount accrued related to all claims</t>
  </si>
  <si>
    <t>Pricing dispute, long-term gas supply contract</t>
  </si>
  <si>
    <t>Number of long-term gas supply contracts | contract</t>
  </si>
  <si>
    <t>Letter of credit provided</t>
  </si>
  <si>
    <t>Standby letters of credit</t>
  </si>
  <si>
    <t>Cumulative obligation for demand charges and reservation fees per month</t>
  </si>
  <si>
    <t>60.00%</t>
  </si>
  <si>
    <t>South Jersey Gas Company | Pricing dispute, long-term gas supply contract | Pending litigation</t>
  </si>
  <si>
    <t>Amount claimed to be owed</t>
  </si>
  <si>
    <t>South Jersey Gas Company | Line of Credit</t>
  </si>
  <si>
    <t>South Jersey Gas Company | Revolving Credit Facilities | Line of Credit</t>
  </si>
  <si>
    <t>South Jersey Gas Company | Letters of credit under separate facility</t>
  </si>
  <si>
    <t>South Jersey Resources Group</t>
  </si>
  <si>
    <t>Minimum purchase commitment (in dts/d) | decatherm / day</t>
  </si>
  <si>
    <t>Maximum purchase commitment (in dts/d) | decatherm / day</t>
  </si>
  <si>
    <t>Minimum length of contract</t>
  </si>
  <si>
    <t>Maximum length of contract</t>
  </si>
  <si>
    <t>South Jersey Resources Group | Pricing dispute, long-term gas supply contract | Pending litigation</t>
  </si>
  <si>
    <t>South Jersey Resources Group | Dispute, long-term management contract | Pending litigation</t>
  </si>
  <si>
    <t>Marina | Letters of credit under separate facility</t>
  </si>
  <si>
    <t>Parental guarantee</t>
  </si>
  <si>
    <t>Parental guarantees</t>
  </si>
  <si>
    <t>Guarantee expiration period</t>
  </si>
  <si>
    <t>DERIVATIVE INSTRUMENTS - OUTSTANDING CONTRACTS (Details) MWh in Millions</t>
  </si>
  <si>
    <t>Sep. 30, 2005USD ($)</t>
  </si>
  <si>
    <t>Mar. 31, 2017USD ($)MWh</t>
  </si>
  <si>
    <t>Mar. 31, 2017USD ($)MMcfe</t>
  </si>
  <si>
    <t>Derivative [Line Items]</t>
  </si>
  <si>
    <t>Net realized gains (losses), derivative instruments, energy-related contracts</t>
  </si>
  <si>
    <t>Reclassified unrealized gain (loss) to interest income (expense)</t>
  </si>
  <si>
    <t>Interest Rate Swap, $20,000,000 Contract 1</t>
  </si>
  <si>
    <t>Notional Amount</t>
  </si>
  <si>
    <t>Fixed Interest Rate</t>
  </si>
  <si>
    <t>3.049%</t>
  </si>
  <si>
    <t>Interest Rate Swap, $20,000,000 Contract 2</t>
  </si>
  <si>
    <t>Interest Rate Swap, $10,000,000</t>
  </si>
  <si>
    <t>Basis and Index related net purchase (sales) contracts</t>
  </si>
  <si>
    <t>Notional amount (natural gas in mmcfe and electricity in mwh) | MMcfe</t>
  </si>
  <si>
    <t>Derivatives not designated as hedging instruments under GAAP</t>
  </si>
  <si>
    <t>Gain (loss) on energy related derivative instruments not designated as hedging instruments</t>
  </si>
  <si>
    <t>Expected future purchases</t>
  </si>
  <si>
    <t>Notional amount (natural gas in mmcfe and electricity in mwh)</t>
  </si>
  <si>
    <t>Expected future sales</t>
  </si>
  <si>
    <t>SJG</t>
  </si>
  <si>
    <t>Unrealized gains (losses)</t>
  </si>
  <si>
    <t>Cost of Treasury Locks</t>
  </si>
  <si>
    <t>Amortized life of the associated debt issue</t>
  </si>
  <si>
    <t>30 years</t>
  </si>
  <si>
    <t>Unamortized balance</t>
  </si>
  <si>
    <t>SJG | Interest Rate Swap, $12,500,000 Contract 1</t>
  </si>
  <si>
    <t>3.53%</t>
  </si>
  <si>
    <t>SJG | Interest Rate Swap, $12,500,000 Contract 2</t>
  </si>
  <si>
    <t>3.43%</t>
  </si>
  <si>
    <t>SJG | Basis and Index related net purchase (sales) contracts</t>
  </si>
  <si>
    <t>SJG | Expected future purchases</t>
  </si>
  <si>
    <t>SJG | Expected future sales</t>
  </si>
  <si>
    <t>DERIVATIVE INSTRUMENTS - FAIR VALUE OF ALL DERIVATIVE INSTRUMENTS (Details) - USD ($) $ in Thousands</t>
  </si>
  <si>
    <t>Derivatives, Fair Value [Line Items]</t>
  </si>
  <si>
    <t>Assets</t>
  </si>
  <si>
    <t>Liabilities</t>
  </si>
  <si>
    <t>Commodity Contract</t>
  </si>
  <si>
    <t>Commodity Contract | South Jersey Gas Company</t>
  </si>
  <si>
    <t>Derivatives not designated as hedging instruments under GAAP | South Jersey Gas Company</t>
  </si>
  <si>
    <t>Derivatives not designated as hedging instruments under GAAP | Commodity Contract | Derivatives - Energy Related - Current</t>
  </si>
  <si>
    <t>Derivatives not designated as hedging instruments under GAAP | Commodity Contract | Derivatives - Energy Related - Current | South Jersey Gas Company</t>
  </si>
  <si>
    <t>Derivatives not designated as hedging instruments under GAAP | Commodity Contract | Derivatives - Energy Related - Non-Current</t>
  </si>
  <si>
    <t>Derivatives not designated as hedging instruments under GAAP | Commodity Contract | Derivatives - Energy Related - Non-Current | South Jersey Gas Company</t>
  </si>
  <si>
    <t>Derivatives not designated as hedging instruments under GAAP | Interest rate contracts | Derivatives - Other - Current</t>
  </si>
  <si>
    <t>Derivatives not designated as hedging instruments under GAAP | Interest rate contracts | Derivatives - Other - Current | South Jersey Gas Company</t>
  </si>
  <si>
    <t>Derivatives not designated as hedging instruments under GAAP | Interest rate contracts | Derivatives - Other - Noncurrent</t>
  </si>
  <si>
    <t>Derivatives not designated as hedging instruments under GAAP | Interest rate contracts | Derivatives - Other - Noncurrent | South Jersey Gas Company</t>
  </si>
  <si>
    <t>DERIVATIVE INSTRUMENTS - OFFSETTING ARRANGEMENTS (Details) - USD ($) $ in Thousands</t>
  </si>
  <si>
    <t>Offsetting Derivative Assets [Abstract]</t>
  </si>
  <si>
    <t>Gross amounts of recognized assets/liabilities</t>
  </si>
  <si>
    <t>Offsetting Derivative Liabilities [Abstract]</t>
  </si>
  <si>
    <t>Gross amount offset in the balance sheet</t>
  </si>
  <si>
    <t>Net amounts of assets/liabilities in balance sheet</t>
  </si>
  <si>
    <t>Gross amounts not offset in the balance sheet, Financial Instruments</t>
  </si>
  <si>
    <t>Gross amounts not offset in the balance sheet, Cash Collateral Posted</t>
  </si>
  <si>
    <t>Net amount</t>
  </si>
  <si>
    <t>Commodity Contract | SJG</t>
  </si>
  <si>
    <t>Other | SJG</t>
  </si>
  <si>
    <t>DERIVATIVE INSTRUMENTS - EFFECT OF INSTRUMENTS (Details) - USD ($) $ in Thousands</t>
  </si>
  <si>
    <t>Interest Rate Contracts:</t>
  </si>
  <si>
    <t>Total</t>
  </si>
  <si>
    <t>Fair value of derivative instruments with credit-risk-related features</t>
  </si>
  <si>
    <t>Additional collateral, aggregate fair value</t>
  </si>
  <si>
    <t>Derivatives in Cash Flow Hedging Relationships under GAAP</t>
  </si>
  <si>
    <t>Losses reclassified from AOCL into income</t>
  </si>
  <si>
    <t>Derivatives in Cash Flow Hedging Relationships under GAAP | SJG</t>
  </si>
  <si>
    <t>Gains on energy-related commodity contracts</t>
  </si>
  <si>
    <t>Losses on interest rate contracts</t>
  </si>
  <si>
    <t>FAIR VALUE OF FINANCIAL ASSETS AND FINANCIAL LIABILITIES - Measured on a Recurring Basis (Details) - Fair Value, Measurements, Recurring - USD ($) $ in Thousands</t>
  </si>
  <si>
    <t>Derivatives - Other</t>
  </si>
  <si>
    <t>Total Liabilities</t>
  </si>
  <si>
    <t>Level 1 | SJG</t>
  </si>
  <si>
    <t>Level 2 | SJG</t>
  </si>
  <si>
    <t>Level 3 | SJG</t>
  </si>
  <si>
    <t>FAIR VALUE OF FINANCIAL ASSETS AND FINANCIAL LIABILITIES - Quantitative Information Regarding Significant Unobservable Inputs (Details) - Forward Contracts - Fair Value, Inputs, Level 3 $ in Thousands</t>
  </si>
  <si>
    <t>Mar. 31, 2017USD ($)$ / decatherm</t>
  </si>
  <si>
    <t>Dec. 31, 2016USD ($)$ / decatherm</t>
  </si>
  <si>
    <t>Natural Gas | Minimum</t>
  </si>
  <si>
    <t>Fair Value Inputs, Assets And Liabilities, Quantitative Information [Line Items]</t>
  </si>
  <si>
    <t>Forward price (in dollars per dt) | $ / decatherm</t>
  </si>
  <si>
    <t>Natural Gas | Minimum | South Jersey Gas Company</t>
  </si>
  <si>
    <t>Natural Gas | Maximum</t>
  </si>
  <si>
    <t>Natural Gas | Maximum | South Jersey Gas Company</t>
  </si>
  <si>
    <t>Natural Gas | Weighted Average</t>
  </si>
  <si>
    <t>Natural Gas | Weighted Average | South Jersey Gas Company</t>
  </si>
  <si>
    <t>Electricity | Minimum | On-Peak</t>
  </si>
  <si>
    <t>Fixed electric load profile</t>
  </si>
  <si>
    <t>36.36%</t>
  </si>
  <si>
    <t>21.43%</t>
  </si>
  <si>
    <t>Electricity | Minimum | Off-Peak</t>
  </si>
  <si>
    <t>Electricity | Maximum | On-Peak</t>
  </si>
  <si>
    <t>Electricity | Maximum | Off-Peak</t>
  </si>
  <si>
    <t>63.64%</t>
  </si>
  <si>
    <t>78.57%</t>
  </si>
  <si>
    <t>Electricity | Weighted Average | On-Peak</t>
  </si>
  <si>
    <t>54.88%</t>
  </si>
  <si>
    <t>55.14%</t>
  </si>
  <si>
    <t>Electricity | Weighted Average | Off-Peak</t>
  </si>
  <si>
    <t>45.12%</t>
  </si>
  <si>
    <t>44.86%</t>
  </si>
  <si>
    <t>Discounted Cash Flow | Natural Gas</t>
  </si>
  <si>
    <t>Assets | $</t>
  </si>
  <si>
    <t>Liabilities | $</t>
  </si>
  <si>
    <t>Discounted Cash Flow | Natural Gas | South Jersey Gas Company</t>
  </si>
  <si>
    <t>Discounted Cash Flow | Electricity</t>
  </si>
  <si>
    <t>FAIR VALUE OF FINANCIAL ASSETS AND FINANCIAL LIABILITIES - Changes in Measurements (Details) - USD ($) $ in Thousands</t>
  </si>
  <si>
    <t>Fair Value, Net Derivative Asset (Liability) Measured on Recurring Basis, Unobservable Input Reconciliation [Roll Forward]</t>
  </si>
  <si>
    <t>Balance at beginning of period</t>
  </si>
  <si>
    <t>Other Changes in Fair Value from Continuing and New Contracts, Net</t>
  </si>
  <si>
    <t>Settlements</t>
  </si>
  <si>
    <t>Balance at end of period</t>
  </si>
  <si>
    <t>LONG-TERM DEBT (Details)</t>
  </si>
  <si>
    <t>Jan. 31, 2017USD ($)bank</t>
  </si>
  <si>
    <t>Interest rate</t>
  </si>
  <si>
    <t>South Jersey Gas Company | Unsecured term loan</t>
  </si>
  <si>
    <t>Outstanding debt</t>
  </si>
  <si>
    <t>South Jersey Gas Company | Credit Agreement | Unsecured term loan</t>
  </si>
  <si>
    <t>Credit agreement syndicated among number of banks | bank</t>
  </si>
  <si>
    <t>South Jersey Gas Company | Medium-term notes | Series E, 2017, Due January 2047</t>
  </si>
  <si>
    <t>Principal amount issued</t>
  </si>
  <si>
    <t>3.00%</t>
  </si>
  <si>
    <t>South Jersey Gas Company | Loans payable | Line of Credit</t>
  </si>
  <si>
    <t>Pay down of multiple-draw term facility</t>
  </si>
  <si>
    <t>ACCUMULATED OTHER COMPREHENSIVE LOSS - SUMMARY OF CHANGES (Details) - USD ($) $ in Thousands</t>
  </si>
  <si>
    <t>Accumulated Other Comprehensive Income (Loss), Net of Tax [Roll Forward]</t>
  </si>
  <si>
    <t>Beginning balance</t>
  </si>
  <si>
    <t>Other comprehensive income before reclassifications</t>
  </si>
  <si>
    <t>Amounts reclassified from AOCL</t>
  </si>
  <si>
    <t>Ending balance</t>
  </si>
  <si>
    <t>Postretirement Liability Adjustment</t>
  </si>
  <si>
    <t>Unrealized Gain (Loss) on Derivatives-Other</t>
  </si>
  <si>
    <t>Unrealized Gain (Loss) on Available-for-Sale Securities</t>
  </si>
  <si>
    <t>Other Comprehensive Income (Loss) of Affiliated Companies</t>
  </si>
  <si>
    <t>Total | South Jersey Gas Company</t>
  </si>
  <si>
    <t>Postretirement Liability Adjustment | South Jersey Gas Company</t>
  </si>
  <si>
    <t>Unrealized Gain (Loss) on Derivatives-Other | South Jersey Gas Company</t>
  </si>
  <si>
    <t>ACCUMULATED OTHER COMPREHENSIVE LOSS - RECLASSIFICATIONS OUT OF AOCL (Details) - USD ($) $ in Thousands</t>
  </si>
  <si>
    <t>Reclassification out of Accumulated Other Comprehensive Income [Line Items]</t>
  </si>
  <si>
    <t>Losses from reclassifications for the period net of tax</t>
  </si>
  <si>
    <t>Unrealized Loss in on Derivatives - Other - Interest Rate Contracts designated as cash flow hedges | South Jersey Gas Company</t>
  </si>
  <si>
    <t>Reclassification out of Accumulated Other Comprehensive Income | Unrealized Loss on Derivatives-Other - interest rate contracts designated as cash flow hedges</t>
  </si>
  <si>
    <t>Reclassification out of Accumulated Other Comprehensive Income | Unrealized Loss in on Derivatives - Other - Interest Rate Contracts designated as cash flow hedges | South Jersey Gas Company</t>
  </si>
  <si>
    <t>Interest Charges | Reclassification out of Accumulated Other Comprehensive Income | Unrealized Loss on Derivatives-Other - interest rate contracts designated as cash flow hedges</t>
  </si>
  <si>
    <t>Unrealized Loss on Derivatives-Other - interest rate contracts designated as cash flow hedges</t>
  </si>
  <si>
    <t>Interest Charges | Reclassification out of Accumulated Other Comprehensive Income | Unrealized Loss in on Derivatives - Other - Interest Rate Contracts designated as cash flow hedges | South Jersey Gas Company</t>
  </si>
  <si>
    <t>SUBSEQUENT EVENTS (Details)</t>
  </si>
  <si>
    <t>May 08, 2017USD ($)</t>
  </si>
  <si>
    <t>May 01, 2017USD ($)agreementbond</t>
  </si>
  <si>
    <t>Subsequent Event [Line Items]</t>
  </si>
  <si>
    <t>Cost of Sales - Nonutility</t>
  </si>
  <si>
    <t>South Jersey Resources Group | Pricing dispute, long-term gas supply contract | Judicial ruling</t>
  </si>
  <si>
    <t>Subsequent event | Marina | NJEDA, Variable Rate Demand Bonds | Unsecured debt</t>
  </si>
  <si>
    <t>Number of bonds voluntarily redeemed (in bonds) | bond</t>
  </si>
  <si>
    <t>Principal amount redeemed</t>
  </si>
  <si>
    <t>Number of letter of credit reimbursement agreements that were terminated | agreement</t>
  </si>
  <si>
    <t>Subsequent event | Marina | NJEDA, Thermal Energy Facilities Revenue Bonds, 2001 Project | Unsecured debt</t>
  </si>
  <si>
    <t>Subsequent event | Marina | NJEDA, Thermal Energy Facilities Federally Taxable Revenue Bonds, 2001 Project | Unsecured debt</t>
  </si>
  <si>
    <t>Subsequent event | Marina | NJEDA, Thermal Energy Facilities Revenue Bonds, Series 2006A | Unsecured debt</t>
  </si>
  <si>
    <t>Subsequent event | South Jersey Gas Company | Pricing dispute, long-term gas supply contract | Judicial ruling</t>
  </si>
  <si>
    <t>Ruling to pay supplier</t>
  </si>
  <si>
    <t>Subsequent event | South Jersey Resources Group | Pricing dispute, long-term gas supply contract | Judicial rulin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9547998</v>
      </c>
    </row>
    <row r="14" spans="1:3">
      <c r="A14" s="4" t="s">
        <v>22</v>
      </c>
    </row>
    <row r="15" spans="1:3">
      <c r="A15" s="3" t="s">
        <v>4</v>
      </c>
    </row>
    <row r="16" spans="1:3">
      <c r="A16" s="4" t="s">
        <v>5</v>
      </c>
      <c r="B16" s="4" t="s">
        <v>23</v>
      </c>
    </row>
    <row r="17" spans="1:3">
      <c r="A17" s="4" t="s">
        <v>7</v>
      </c>
      <c r="B17" s="5" t="n">
        <v>1035216</v>
      </c>
    </row>
    <row r="18" spans="1:3">
      <c r="A18" s="4" t="s">
        <v>8</v>
      </c>
      <c r="B18" s="4" t="s">
        <v>9</v>
      </c>
    </row>
    <row r="19" spans="1:3">
      <c r="A19" s="4" t="s">
        <v>10</v>
      </c>
      <c r="B19" s="4" t="s">
        <v>24</v>
      </c>
    </row>
    <row r="20" spans="1:3">
      <c r="A20" s="4" t="s">
        <v>21</v>
      </c>
      <c r="C20" s="5" t="n">
        <v>2339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195769</v>
      </c>
      <c r="C4" s="7" t="n">
        <v>183669</v>
      </c>
    </row>
    <row r="5" spans="1:3">
      <c r="A5" s="4" t="s">
        <v>29</v>
      </c>
      <c r="B5" s="5" t="n">
        <v>230060</v>
      </c>
      <c r="C5" s="5" t="n">
        <v>149366</v>
      </c>
    </row>
    <row r="6" spans="1:3">
      <c r="A6" s="4" t="s">
        <v>30</v>
      </c>
      <c r="B6" s="5" t="n">
        <v>425829</v>
      </c>
      <c r="C6" s="5" t="n">
        <v>333035</v>
      </c>
    </row>
    <row r="7" spans="1:3">
      <c r="A7" s="3" t="s">
        <v>31</v>
      </c>
    </row>
    <row r="8" spans="1:3">
      <c r="A8" s="4" t="s">
        <v>32</v>
      </c>
      <c r="B8" s="5" t="n">
        <v>71379</v>
      </c>
      <c r="C8" s="5" t="n">
        <v>65206</v>
      </c>
    </row>
    <row r="9" spans="1:3">
      <c r="A9" s="4" t="s">
        <v>33</v>
      </c>
      <c r="B9" s="5" t="n">
        <v>215763</v>
      </c>
      <c r="C9" s="5" t="n">
        <v>87769</v>
      </c>
    </row>
    <row r="10" spans="1:3">
      <c r="A10" s="4" t="s">
        <v>34</v>
      </c>
      <c r="B10" s="5" t="n">
        <v>39626</v>
      </c>
      <c r="C10" s="5" t="n">
        <v>38797</v>
      </c>
    </row>
    <row r="11" spans="1:3">
      <c r="A11" s="4" t="s">
        <v>35</v>
      </c>
      <c r="B11" s="5" t="n">
        <v>4981</v>
      </c>
      <c r="C11" s="5" t="n">
        <v>4384</v>
      </c>
    </row>
    <row r="12" spans="1:3">
      <c r="A12" s="4" t="s">
        <v>36</v>
      </c>
      <c r="B12" s="5" t="n">
        <v>24323</v>
      </c>
      <c r="C12" s="5" t="n">
        <v>20701</v>
      </c>
    </row>
    <row r="13" spans="1:3">
      <c r="A13" s="4" t="s">
        <v>37</v>
      </c>
      <c r="B13" s="5" t="n">
        <v>2071</v>
      </c>
      <c r="C13" s="5" t="n">
        <v>1925</v>
      </c>
    </row>
    <row r="14" spans="1:3">
      <c r="A14" s="4" t="s">
        <v>38</v>
      </c>
      <c r="B14" s="5" t="n">
        <v>358143</v>
      </c>
      <c r="C14" s="5" t="n">
        <v>218782</v>
      </c>
    </row>
    <row r="15" spans="1:3">
      <c r="A15" s="4" t="s">
        <v>39</v>
      </c>
      <c r="B15" s="5" t="n">
        <v>67686</v>
      </c>
      <c r="C15" s="5" t="n">
        <v>114253</v>
      </c>
    </row>
    <row r="16" spans="1:3">
      <c r="A16" s="4" t="s">
        <v>40</v>
      </c>
      <c r="B16" s="5" t="n">
        <v>5665</v>
      </c>
      <c r="C16" s="5" t="n">
        <v>2203</v>
      </c>
    </row>
    <row r="17" spans="1:3">
      <c r="A17" s="4" t="s">
        <v>41</v>
      </c>
      <c r="B17" s="5" t="n">
        <v>-16745</v>
      </c>
      <c r="C17" s="5" t="n">
        <v>-9160</v>
      </c>
    </row>
    <row r="18" spans="1:3">
      <c r="A18" s="4" t="s">
        <v>42</v>
      </c>
      <c r="B18" s="5" t="n">
        <v>56606</v>
      </c>
      <c r="C18" s="5" t="n">
        <v>107296</v>
      </c>
    </row>
    <row r="19" spans="1:3">
      <c r="A19" s="4" t="s">
        <v>43</v>
      </c>
      <c r="B19" s="5" t="n">
        <v>-21870</v>
      </c>
      <c r="C19" s="5" t="n">
        <v>-39267</v>
      </c>
    </row>
    <row r="20" spans="1:3">
      <c r="A20" s="4" t="s">
        <v>44</v>
      </c>
      <c r="B20" s="5" t="n">
        <v>3011</v>
      </c>
      <c r="C20" s="5" t="n">
        <v>158</v>
      </c>
    </row>
    <row r="21" spans="1:3">
      <c r="A21" s="4" t="s">
        <v>45</v>
      </c>
      <c r="B21" s="5" t="n">
        <v>37747</v>
      </c>
      <c r="C21" s="5" t="n">
        <v>68187</v>
      </c>
    </row>
    <row r="22" spans="1:3">
      <c r="A22" s="4" t="s">
        <v>46</v>
      </c>
      <c r="B22" s="5" t="n">
        <v>-30</v>
      </c>
      <c r="C22" s="5" t="n">
        <v>-118</v>
      </c>
    </row>
    <row r="23" spans="1:3">
      <c r="A23" s="4" t="s">
        <v>47</v>
      </c>
      <c r="B23" s="7" t="n">
        <v>37717</v>
      </c>
      <c r="C23" s="7" t="n">
        <v>68069</v>
      </c>
    </row>
    <row r="24" spans="1:3">
      <c r="A24" s="3" t="s">
        <v>48</v>
      </c>
    </row>
    <row r="25" spans="1:3">
      <c r="A25" s="4" t="s">
        <v>49</v>
      </c>
      <c r="B25" s="8" t="n">
        <v>0.47</v>
      </c>
      <c r="C25" s="8" t="n">
        <v>0.96</v>
      </c>
    </row>
    <row r="26" spans="1:3">
      <c r="A26" s="4" t="s">
        <v>50</v>
      </c>
      <c r="B26" s="5" t="n">
        <v>0</v>
      </c>
      <c r="C26" s="5" t="n">
        <v>0</v>
      </c>
    </row>
    <row r="27" spans="1:3">
      <c r="A27" s="4" t="s">
        <v>51</v>
      </c>
      <c r="B27" s="8" t="n">
        <v>0.47</v>
      </c>
      <c r="C27" s="8" t="n">
        <v>0.96</v>
      </c>
    </row>
    <row r="28" spans="1:3">
      <c r="A28" s="4" t="s">
        <v>52</v>
      </c>
      <c r="B28" s="5" t="n">
        <v>79519</v>
      </c>
      <c r="C28" s="5" t="n">
        <v>71127</v>
      </c>
    </row>
    <row r="29" spans="1:3">
      <c r="A29" s="3" t="s">
        <v>53</v>
      </c>
    </row>
    <row r="30" spans="1:3">
      <c r="A30" s="4" t="s">
        <v>49</v>
      </c>
      <c r="B30" s="8" t="n">
        <v>0.47</v>
      </c>
      <c r="C30" s="8" t="n">
        <v>0.95</v>
      </c>
    </row>
    <row r="31" spans="1:3">
      <c r="A31" s="4" t="s">
        <v>50</v>
      </c>
      <c r="B31" s="5" t="n">
        <v>0</v>
      </c>
      <c r="C31" s="5" t="n">
        <v>0</v>
      </c>
    </row>
    <row r="32" spans="1:3">
      <c r="A32" s="4" t="s">
        <v>54</v>
      </c>
      <c r="B32" s="8" t="n">
        <v>0.47</v>
      </c>
      <c r="C32" s="8" t="n">
        <v>0.95</v>
      </c>
    </row>
    <row r="33" spans="1:3">
      <c r="A33" s="4" t="s">
        <v>55</v>
      </c>
      <c r="B33" s="5" t="n">
        <v>79641</v>
      </c>
      <c r="C33" s="5" t="n">
        <v>71416</v>
      </c>
    </row>
    <row r="34" spans="1:3">
      <c r="A34" s="4" t="s">
        <v>56</v>
      </c>
      <c r="B34" s="8" t="n">
        <v>0.27</v>
      </c>
      <c r="C34" s="8" t="n">
        <v>0.26</v>
      </c>
    </row>
    <row r="35" spans="1:3">
      <c r="A35" s="4" t="s">
        <v>22</v>
      </c>
    </row>
    <row r="36" spans="1:3">
      <c r="A36" s="3" t="s">
        <v>27</v>
      </c>
    </row>
    <row r="37" spans="1:3">
      <c r="A37" s="4" t="s">
        <v>30</v>
      </c>
      <c r="B37" s="7" t="n">
        <v>196814</v>
      </c>
      <c r="C37" s="7" t="n">
        <v>187766</v>
      </c>
    </row>
    <row r="38" spans="1:3">
      <c r="A38" s="3" t="s">
        <v>31</v>
      </c>
    </row>
    <row r="39" spans="1:3">
      <c r="A39" s="4" t="s">
        <v>57</v>
      </c>
      <c r="B39" s="5" t="n">
        <v>72424</v>
      </c>
      <c r="C39" s="5" t="n">
        <v>69303</v>
      </c>
    </row>
    <row r="40" spans="1:3">
      <c r="A40" s="4" t="s">
        <v>34</v>
      </c>
      <c r="B40" s="5" t="n">
        <v>24754</v>
      </c>
      <c r="C40" s="5" t="n">
        <v>26069</v>
      </c>
    </row>
    <row r="41" spans="1:3">
      <c r="A41" s="4" t="s">
        <v>35</v>
      </c>
      <c r="B41" s="5" t="n">
        <v>4981</v>
      </c>
      <c r="C41" s="5" t="n">
        <v>4384</v>
      </c>
    </row>
    <row r="42" spans="1:3">
      <c r="A42" s="4" t="s">
        <v>36</v>
      </c>
      <c r="B42" s="5" t="n">
        <v>12714</v>
      </c>
      <c r="C42" s="5" t="n">
        <v>11210</v>
      </c>
    </row>
    <row r="43" spans="1:3">
      <c r="A43" s="4" t="s">
        <v>37</v>
      </c>
      <c r="B43" s="5" t="n">
        <v>1295</v>
      </c>
      <c r="C43" s="5" t="n">
        <v>1027</v>
      </c>
    </row>
    <row r="44" spans="1:3">
      <c r="A44" s="4" t="s">
        <v>38</v>
      </c>
      <c r="B44" s="5" t="n">
        <v>116168</v>
      </c>
      <c r="C44" s="5" t="n">
        <v>111993</v>
      </c>
    </row>
    <row r="45" spans="1:3">
      <c r="A45" s="4" t="s">
        <v>39</v>
      </c>
      <c r="B45" s="5" t="n">
        <v>80646</v>
      </c>
      <c r="C45" s="5" t="n">
        <v>75773</v>
      </c>
    </row>
    <row r="46" spans="1:3">
      <c r="A46" s="4" t="s">
        <v>40</v>
      </c>
      <c r="B46" s="5" t="n">
        <v>1621</v>
      </c>
      <c r="C46" s="5" t="n">
        <v>836</v>
      </c>
    </row>
    <row r="47" spans="1:3">
      <c r="A47" s="4" t="s">
        <v>41</v>
      </c>
      <c r="B47" s="5" t="n">
        <v>-5878</v>
      </c>
      <c r="C47" s="5" t="n">
        <v>-4787</v>
      </c>
    </row>
    <row r="48" spans="1:3">
      <c r="A48" s="4" t="s">
        <v>42</v>
      </c>
      <c r="B48" s="5" t="n">
        <v>76389</v>
      </c>
      <c r="C48" s="5" t="n">
        <v>71822</v>
      </c>
    </row>
    <row r="49" spans="1:3">
      <c r="A49" s="4" t="s">
        <v>43</v>
      </c>
      <c r="B49" s="5" t="n">
        <v>-29911</v>
      </c>
      <c r="C49" s="5" t="n">
        <v>-27404</v>
      </c>
    </row>
    <row r="50" spans="1:3">
      <c r="A50" s="4" t="s">
        <v>47</v>
      </c>
      <c r="B50" s="7" t="n">
        <v>46478</v>
      </c>
      <c r="C50" s="7" t="n">
        <v>444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1</v>
      </c>
      <c r="B1" s="2" t="s">
        <v>1</v>
      </c>
    </row>
    <row r="2" spans="1:2">
      <c r="B2" s="2" t="s">
        <v>2</v>
      </c>
    </row>
    <row r="3" spans="1:2">
      <c r="A3" s="3" t="s">
        <v>17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18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58</v>
      </c>
      <c r="C1" s="2" t="s">
        <v>1</v>
      </c>
    </row>
    <row r="2" spans="1:4">
      <c r="C2" s="2" t="s">
        <v>2</v>
      </c>
      <c r="D2" s="2" t="s">
        <v>26</v>
      </c>
    </row>
    <row r="3" spans="1:4">
      <c r="A3" s="4" t="s">
        <v>47</v>
      </c>
      <c r="C3" s="7" t="n">
        <v>37717</v>
      </c>
      <c r="D3" s="7" t="n">
        <v>68069</v>
      </c>
    </row>
    <row r="4" spans="1:4">
      <c r="A4" s="3" t="s">
        <v>59</v>
      </c>
    </row>
    <row r="5" spans="1:4">
      <c r="A5" s="4" t="s">
        <v>60</v>
      </c>
      <c r="C5" s="5" t="n">
        <v>0</v>
      </c>
      <c r="D5" s="5" t="n">
        <v>49</v>
      </c>
    </row>
    <row r="6" spans="1:4">
      <c r="A6" s="4" t="s">
        <v>61</v>
      </c>
      <c r="C6" s="5" t="n">
        <v>1515</v>
      </c>
      <c r="D6" s="5" t="n">
        <v>51</v>
      </c>
    </row>
    <row r="7" spans="1:4">
      <c r="A7" s="4" t="s">
        <v>62</v>
      </c>
      <c r="B7" s="4" t="s">
        <v>63</v>
      </c>
      <c r="C7" s="5" t="n">
        <v>1515</v>
      </c>
      <c r="D7" s="5" t="n">
        <v>100</v>
      </c>
    </row>
    <row r="8" spans="1:4">
      <c r="A8" s="4" t="s">
        <v>64</v>
      </c>
      <c r="C8" s="5" t="n">
        <v>39232</v>
      </c>
      <c r="D8" s="5" t="n">
        <v>68169</v>
      </c>
    </row>
    <row r="9" spans="1:4">
      <c r="A9" s="4" t="s">
        <v>22</v>
      </c>
    </row>
    <row r="10" spans="1:4">
      <c r="A10" s="4" t="s">
        <v>47</v>
      </c>
      <c r="C10" s="5" t="n">
        <v>46478</v>
      </c>
      <c r="D10" s="5" t="n">
        <v>44418</v>
      </c>
    </row>
    <row r="11" spans="1:4">
      <c r="A11" s="3" t="s">
        <v>59</v>
      </c>
    </row>
    <row r="12" spans="1:4">
      <c r="A12" s="4" t="s">
        <v>60</v>
      </c>
      <c r="C12" s="5" t="n">
        <v>0</v>
      </c>
      <c r="D12" s="5" t="n">
        <v>4</v>
      </c>
    </row>
    <row r="13" spans="1:4">
      <c r="A13" s="4" t="s">
        <v>61</v>
      </c>
      <c r="C13" s="5" t="n">
        <v>7</v>
      </c>
      <c r="D13" s="5" t="n">
        <v>7</v>
      </c>
    </row>
    <row r="14" spans="1:4">
      <c r="A14" s="4" t="s">
        <v>62</v>
      </c>
      <c r="B14" s="4" t="s">
        <v>65</v>
      </c>
      <c r="C14" s="5" t="n">
        <v>7</v>
      </c>
      <c r="D14" s="5" t="n">
        <v>11</v>
      </c>
    </row>
    <row r="15" spans="1:4">
      <c r="A15" s="4" t="s">
        <v>64</v>
      </c>
      <c r="C15" s="7" t="n">
        <v>46485</v>
      </c>
      <c r="D15" s="7" t="n">
        <v>44429</v>
      </c>
    </row>
    <row r="16" spans="1:4"/>
    <row r="17" spans="1:4">
      <c r="A17" s="4" t="s">
        <v>63</v>
      </c>
      <c r="B17" s="4" t="s">
        <v>66</v>
      </c>
    </row>
    <row r="18" spans="1:4">
      <c r="A18" s="4" t="s">
        <v>65</v>
      </c>
      <c r="B18" s="4" t="s">
        <v>66</v>
      </c>
    </row>
  </sheetData>
  <mergeCells count="5">
    <mergeCell ref="A1:B2"/>
    <mergeCell ref="C1:D1"/>
    <mergeCell ref="A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192</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8</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5</v>
      </c>
    </row>
    <row r="9" spans="1:2">
      <c r="A9" s="4" t="s">
        <v>277</v>
      </c>
      <c r="B9"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1</v>
      </c>
    </row>
    <row r="4" spans="1:2">
      <c r="A4" s="4" t="s">
        <v>280</v>
      </c>
      <c r="B4" s="4" t="s">
        <v>281</v>
      </c>
    </row>
    <row r="5" spans="1:2">
      <c r="A5" s="4" t="s">
        <v>282</v>
      </c>
      <c r="B5" s="4" t="s">
        <v>283</v>
      </c>
    </row>
    <row r="6" spans="1:2">
      <c r="A6" s="4" t="s">
        <v>284</v>
      </c>
      <c r="B6" s="4" t="s">
        <v>283</v>
      </c>
    </row>
    <row r="7" spans="1:2">
      <c r="A7" s="4" t="s">
        <v>285</v>
      </c>
      <c r="B7"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17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s>
  <sheetData>
    <row r="1" spans="1:4">
      <c r="A1" s="1" t="s">
        <v>292</v>
      </c>
      <c r="B1" s="2" t="s">
        <v>1</v>
      </c>
    </row>
    <row r="2" spans="1:4">
      <c r="B2" s="2" t="s">
        <v>293</v>
      </c>
      <c r="C2" s="2" t="s">
        <v>294</v>
      </c>
      <c r="D2" s="2" t="s">
        <v>295</v>
      </c>
    </row>
    <row r="3" spans="1:4">
      <c r="A3" s="3" t="s">
        <v>165</v>
      </c>
    </row>
    <row r="4" spans="1:4">
      <c r="A4" s="4" t="s">
        <v>296</v>
      </c>
      <c r="B4" s="5" t="n">
        <v>7</v>
      </c>
    </row>
    <row r="5" spans="1:4">
      <c r="A5" s="4" t="s">
        <v>297</v>
      </c>
      <c r="B5" s="5" t="n">
        <v>100</v>
      </c>
    </row>
    <row r="6" spans="1:4">
      <c r="A6" s="4" t="s">
        <v>298</v>
      </c>
      <c r="B6" s="7" t="n">
        <v>400000</v>
      </c>
      <c r="C6" s="7" t="n">
        <v>400000</v>
      </c>
    </row>
    <row r="7" spans="1:4">
      <c r="A7" s="4" t="s">
        <v>299</v>
      </c>
      <c r="B7" s="7" t="n">
        <v>8800000</v>
      </c>
      <c r="D7" s="7" t="n">
        <v>8800000</v>
      </c>
    </row>
    <row r="8" spans="1:4">
      <c r="A8" s="4" t="s">
        <v>300</v>
      </c>
      <c r="B8" s="5" t="n">
        <v>215274</v>
      </c>
      <c r="D8" s="5" t="n">
        <v>212617</v>
      </c>
    </row>
    <row r="9" spans="1:4">
      <c r="A9" s="4" t="s">
        <v>121</v>
      </c>
      <c r="B9" s="7" t="n">
        <v>4838000</v>
      </c>
      <c r="D9" s="7" t="n">
        <v>4838000</v>
      </c>
    </row>
    <row r="10" spans="1:4">
      <c r="A10" s="3" t="s">
        <v>301</v>
      </c>
    </row>
    <row r="11" spans="1:4">
      <c r="A11" s="4" t="s">
        <v>302</v>
      </c>
      <c r="B11" s="5" t="n">
        <v>79528000</v>
      </c>
      <c r="C11" s="5" t="n">
        <v>98465000</v>
      </c>
    </row>
    <row r="12" spans="1:4">
      <c r="A12" s="4" t="s">
        <v>303</v>
      </c>
      <c r="B12" s="5" t="n">
        <v>-20772000</v>
      </c>
      <c r="C12" s="5" t="n">
        <v>-38845000</v>
      </c>
    </row>
    <row r="13" spans="1:4">
      <c r="A13" s="4" t="s">
        <v>304</v>
      </c>
      <c r="B13" s="5" t="n">
        <v>300000</v>
      </c>
      <c r="C13" s="5" t="n">
        <v>0</v>
      </c>
    </row>
    <row r="14" spans="1:4">
      <c r="A14" s="4" t="s">
        <v>305</v>
      </c>
      <c r="B14" s="5" t="n">
        <v>0</v>
      </c>
      <c r="C14" s="5" t="n">
        <v>0</v>
      </c>
    </row>
    <row r="15" spans="1:4">
      <c r="A15" s="4" t="s">
        <v>22</v>
      </c>
    </row>
    <row r="16" spans="1:4">
      <c r="A16" s="3" t="s">
        <v>301</v>
      </c>
    </row>
    <row r="17" spans="1:4">
      <c r="A17" s="4" t="s">
        <v>302</v>
      </c>
      <c r="B17" s="5" t="n">
        <v>56986000</v>
      </c>
      <c r="C17" s="5" t="n">
        <v>68838000</v>
      </c>
    </row>
    <row r="18" spans="1:4">
      <c r="A18" s="4" t="s">
        <v>303</v>
      </c>
      <c r="B18" s="5" t="n">
        <v>6679000</v>
      </c>
      <c r="C18" s="5" t="n">
        <v>-8601000</v>
      </c>
    </row>
    <row r="19" spans="1:4">
      <c r="A19" s="4" t="s">
        <v>304</v>
      </c>
      <c r="B19" s="7" t="n">
        <v>0</v>
      </c>
      <c r="C19" s="5" t="n">
        <v>0</v>
      </c>
    </row>
    <row r="20" spans="1:4">
      <c r="A20" s="4" t="s">
        <v>306</v>
      </c>
    </row>
    <row r="21" spans="1:4">
      <c r="A21" s="3" t="s">
        <v>301</v>
      </c>
    </row>
    <row r="22" spans="1:4">
      <c r="A22" s="4" t="s">
        <v>302</v>
      </c>
      <c r="C22" s="5" t="n">
        <v>400000</v>
      </c>
    </row>
    <row r="23" spans="1:4">
      <c r="A23" s="4" t="s">
        <v>303</v>
      </c>
      <c r="C23" s="7" t="n">
        <v>-4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07</v>
      </c>
      <c r="B1" s="2" t="s">
        <v>1</v>
      </c>
      <c r="D1" s="2" t="s">
        <v>308</v>
      </c>
    </row>
    <row r="2" spans="1:5">
      <c r="B2" s="2" t="s">
        <v>2</v>
      </c>
      <c r="C2" s="2" t="s">
        <v>26</v>
      </c>
      <c r="D2" s="2" t="s">
        <v>309</v>
      </c>
      <c r="E2" s="2" t="s">
        <v>2</v>
      </c>
    </row>
    <row r="3" spans="1:5">
      <c r="A3" s="3" t="s">
        <v>310</v>
      </c>
    </row>
    <row r="4" spans="1:5">
      <c r="A4" s="4" t="s">
        <v>311</v>
      </c>
      <c r="B4" s="5" t="n">
        <v>0</v>
      </c>
      <c r="C4" s="5" t="n">
        <v>0</v>
      </c>
    </row>
    <row r="5" spans="1:5">
      <c r="A5" s="4" t="s">
        <v>312</v>
      </c>
      <c r="C5" s="5" t="n">
        <v>0</v>
      </c>
      <c r="E5" s="5" t="n">
        <v>0</v>
      </c>
    </row>
    <row r="6" spans="1:5">
      <c r="A6" s="4" t="s">
        <v>313</v>
      </c>
      <c r="D6" s="4" t="s">
        <v>314</v>
      </c>
    </row>
    <row r="7" spans="1:5">
      <c r="A7" s="4" t="s">
        <v>315</v>
      </c>
      <c r="B7" s="4" t="s">
        <v>314</v>
      </c>
    </row>
    <row r="8" spans="1:5">
      <c r="A8" s="4" t="s">
        <v>316</v>
      </c>
      <c r="B8" s="8" t="n">
        <v>24.96</v>
      </c>
      <c r="E8" s="8" t="n">
        <v>28.44</v>
      </c>
    </row>
    <row r="9" spans="1:5">
      <c r="A9" s="4" t="s">
        <v>317</v>
      </c>
      <c r="B9" s="4" t="s">
        <v>314</v>
      </c>
    </row>
    <row r="10" spans="1:5">
      <c r="A10" s="4" t="s">
        <v>318</v>
      </c>
      <c r="B10" s="7" t="n">
        <v>1326</v>
      </c>
      <c r="C10" s="7" t="n">
        <v>1010</v>
      </c>
    </row>
    <row r="11" spans="1:5">
      <c r="A11" s="4" t="s">
        <v>319</v>
      </c>
      <c r="B11" s="5" t="n">
        <v>-88</v>
      </c>
      <c r="C11" s="5" t="n">
        <v>-106</v>
      </c>
    </row>
    <row r="12" spans="1:5">
      <c r="A12" s="4" t="s">
        <v>320</v>
      </c>
      <c r="B12" s="7" t="n">
        <v>1238</v>
      </c>
      <c r="C12" s="5" t="n">
        <v>904</v>
      </c>
    </row>
    <row r="13" spans="1:5">
      <c r="A13" s="4" t="s">
        <v>321</v>
      </c>
      <c r="E13" s="7" t="n">
        <v>8900</v>
      </c>
    </row>
    <row r="14" spans="1:5">
      <c r="A14" s="4" t="s">
        <v>322</v>
      </c>
      <c r="B14" s="4" t="s">
        <v>323</v>
      </c>
    </row>
    <row r="15" spans="1:5">
      <c r="A15" s="3" t="s">
        <v>324</v>
      </c>
    </row>
    <row r="16" spans="1:5">
      <c r="A16" s="4" t="s">
        <v>325</v>
      </c>
      <c r="B16" s="8" t="n">
        <v>24.96</v>
      </c>
    </row>
    <row r="17" spans="1:5">
      <c r="A17" s="4" t="s">
        <v>326</v>
      </c>
      <c r="B17" s="9" t="n">
        <v>33.24</v>
      </c>
    </row>
    <row r="18" spans="1:5">
      <c r="A18" s="4" t="s">
        <v>327</v>
      </c>
      <c r="B18" s="5" t="n">
        <v>0</v>
      </c>
    </row>
    <row r="19" spans="1:5">
      <c r="A19" s="4" t="s">
        <v>328</v>
      </c>
      <c r="B19" s="9" t="n">
        <v>24.75</v>
      </c>
    </row>
    <row r="20" spans="1:5">
      <c r="A20" s="4" t="s">
        <v>329</v>
      </c>
      <c r="B20" s="8" t="n">
        <v>28.44</v>
      </c>
    </row>
    <row r="21" spans="1:5">
      <c r="A21" s="4" t="s">
        <v>22</v>
      </c>
    </row>
    <row r="22" spans="1:5">
      <c r="A22" s="3" t="s">
        <v>310</v>
      </c>
    </row>
    <row r="23" spans="1:5">
      <c r="A23" s="4" t="s">
        <v>330</v>
      </c>
      <c r="B23" s="4" t="s">
        <v>331</v>
      </c>
    </row>
    <row r="24" spans="1:5">
      <c r="A24" s="4" t="s">
        <v>332</v>
      </c>
    </row>
    <row r="25" spans="1:5">
      <c r="A25" s="3" t="s">
        <v>310</v>
      </c>
    </row>
    <row r="26" spans="1:5">
      <c r="A26" s="4" t="s">
        <v>333</v>
      </c>
      <c r="B26" s="5" t="n">
        <v>158688</v>
      </c>
    </row>
    <row r="27" spans="1:5">
      <c r="A27" s="4" t="s">
        <v>334</v>
      </c>
      <c r="B27" s="5" t="n">
        <v>295515</v>
      </c>
      <c r="E27" s="5" t="n">
        <v>423562</v>
      </c>
    </row>
    <row r="28" spans="1:5">
      <c r="A28" s="4" t="s">
        <v>318</v>
      </c>
      <c r="B28" s="7" t="n">
        <v>1070</v>
      </c>
      <c r="C28" s="7" t="n">
        <v>817</v>
      </c>
    </row>
    <row r="29" spans="1:5">
      <c r="A29" s="4" t="s">
        <v>335</v>
      </c>
      <c r="B29" s="5" t="n">
        <v>65628</v>
      </c>
      <c r="C29" s="5" t="n">
        <v>13247</v>
      </c>
    </row>
    <row r="30" spans="1:5">
      <c r="A30" s="4" t="s">
        <v>336</v>
      </c>
      <c r="B30" s="7" t="n">
        <v>2200</v>
      </c>
      <c r="C30" s="7" t="n">
        <v>300</v>
      </c>
    </row>
    <row r="31" spans="1:5">
      <c r="A31" s="3" t="s">
        <v>337</v>
      </c>
    </row>
    <row r="32" spans="1:5">
      <c r="A32" s="4" t="s">
        <v>338</v>
      </c>
      <c r="B32" s="5" t="n">
        <v>295515</v>
      </c>
    </row>
    <row r="33" spans="1:5">
      <c r="A33" s="4" t="s">
        <v>339</v>
      </c>
      <c r="B33" s="5" t="n">
        <v>158688</v>
      </c>
    </row>
    <row r="34" spans="1:5">
      <c r="A34" s="4" t="s">
        <v>340</v>
      </c>
      <c r="B34" s="5" t="n">
        <v>0</v>
      </c>
    </row>
    <row r="35" spans="1:5">
      <c r="A35" s="4" t="s">
        <v>341</v>
      </c>
      <c r="B35" s="5" t="n">
        <v>-30641</v>
      </c>
    </row>
    <row r="36" spans="1:5">
      <c r="A36" s="4" t="s">
        <v>342</v>
      </c>
      <c r="B36" s="5" t="n">
        <v>423562</v>
      </c>
    </row>
    <row r="37" spans="1:5">
      <c r="A37" s="4" t="s">
        <v>343</v>
      </c>
    </row>
    <row r="38" spans="1:5">
      <c r="A38" s="3" t="s">
        <v>310</v>
      </c>
    </row>
    <row r="39" spans="1:5">
      <c r="A39" s="4" t="s">
        <v>334</v>
      </c>
      <c r="B39" s="5" t="n">
        <v>33537</v>
      </c>
      <c r="E39" s="5" t="n">
        <v>33537</v>
      </c>
    </row>
    <row r="40" spans="1:5">
      <c r="A40" s="4" t="s">
        <v>316</v>
      </c>
      <c r="B40" s="8" t="n">
        <v>26.31</v>
      </c>
      <c r="E40" s="8" t="n">
        <v>26.31</v>
      </c>
    </row>
    <row r="41" spans="1:5">
      <c r="A41" s="4" t="s">
        <v>344</v>
      </c>
      <c r="B41" s="4" t="s">
        <v>345</v>
      </c>
    </row>
    <row r="42" spans="1:5">
      <c r="A42" s="4" t="s">
        <v>346</v>
      </c>
      <c r="B42" s="4" t="s">
        <v>347</v>
      </c>
    </row>
    <row r="43" spans="1:5">
      <c r="A43" s="3" t="s">
        <v>337</v>
      </c>
    </row>
    <row r="44" spans="1:5">
      <c r="A44" s="4" t="s">
        <v>342</v>
      </c>
      <c r="B44" s="5" t="n">
        <v>33537</v>
      </c>
    </row>
    <row r="45" spans="1:5">
      <c r="A45" s="3" t="s">
        <v>324</v>
      </c>
    </row>
    <row r="46" spans="1:5">
      <c r="A46" s="4" t="s">
        <v>329</v>
      </c>
      <c r="B46" s="8" t="n">
        <v>26.31</v>
      </c>
    </row>
    <row r="47" spans="1:5">
      <c r="A47" s="4" t="s">
        <v>348</v>
      </c>
    </row>
    <row r="48" spans="1:5">
      <c r="A48" s="3" t="s">
        <v>310</v>
      </c>
    </row>
    <row r="49" spans="1:5">
      <c r="A49" s="4" t="s">
        <v>334</v>
      </c>
      <c r="B49" s="5" t="n">
        <v>61586</v>
      </c>
      <c r="E49" s="5" t="n">
        <v>61586</v>
      </c>
    </row>
    <row r="50" spans="1:5">
      <c r="A50" s="4" t="s">
        <v>316</v>
      </c>
      <c r="B50" s="8" t="n">
        <v>29.47</v>
      </c>
      <c r="E50" s="8" t="n">
        <v>29.47</v>
      </c>
    </row>
    <row r="51" spans="1:5">
      <c r="A51" s="3" t="s">
        <v>337</v>
      </c>
    </row>
    <row r="52" spans="1:5">
      <c r="A52" s="4" t="s">
        <v>342</v>
      </c>
      <c r="B52" s="5" t="n">
        <v>61586</v>
      </c>
    </row>
    <row r="53" spans="1:5">
      <c r="A53" s="3" t="s">
        <v>324</v>
      </c>
    </row>
    <row r="54" spans="1:5">
      <c r="A54" s="4" t="s">
        <v>329</v>
      </c>
      <c r="B54" s="8" t="n">
        <v>29.47</v>
      </c>
    </row>
    <row r="55" spans="1:5">
      <c r="A55" s="4" t="s">
        <v>349</v>
      </c>
    </row>
    <row r="56" spans="1:5">
      <c r="A56" s="3" t="s">
        <v>310</v>
      </c>
    </row>
    <row r="57" spans="1:5">
      <c r="A57" s="4" t="s">
        <v>334</v>
      </c>
      <c r="B57" s="5" t="n">
        <v>66101</v>
      </c>
      <c r="E57" s="5" t="n">
        <v>66101</v>
      </c>
    </row>
    <row r="58" spans="1:5">
      <c r="A58" s="4" t="s">
        <v>316</v>
      </c>
      <c r="B58" s="8" t="n">
        <v>22.53</v>
      </c>
      <c r="E58" s="8" t="n">
        <v>22.53</v>
      </c>
    </row>
    <row r="59" spans="1:5">
      <c r="A59" s="4" t="s">
        <v>344</v>
      </c>
      <c r="B59" s="4" t="s">
        <v>350</v>
      </c>
    </row>
    <row r="60" spans="1:5">
      <c r="A60" s="4" t="s">
        <v>346</v>
      </c>
      <c r="B60" s="4" t="s">
        <v>351</v>
      </c>
    </row>
    <row r="61" spans="1:5">
      <c r="A61" s="3" t="s">
        <v>337</v>
      </c>
    </row>
    <row r="62" spans="1:5">
      <c r="A62" s="4" t="s">
        <v>342</v>
      </c>
      <c r="B62" s="5" t="n">
        <v>66101</v>
      </c>
    </row>
    <row r="63" spans="1:5">
      <c r="A63" s="3" t="s">
        <v>324</v>
      </c>
    </row>
    <row r="64" spans="1:5">
      <c r="A64" s="4" t="s">
        <v>329</v>
      </c>
      <c r="B64" s="8" t="n">
        <v>22.53</v>
      </c>
    </row>
    <row r="65" spans="1:5">
      <c r="A65" s="4" t="s">
        <v>352</v>
      </c>
    </row>
    <row r="66" spans="1:5">
      <c r="A66" s="3" t="s">
        <v>310</v>
      </c>
    </row>
    <row r="67" spans="1:5">
      <c r="A67" s="4" t="s">
        <v>334</v>
      </c>
      <c r="B67" s="5" t="n">
        <v>103650</v>
      </c>
      <c r="E67" s="5" t="n">
        <v>103650</v>
      </c>
    </row>
    <row r="68" spans="1:5">
      <c r="A68" s="4" t="s">
        <v>316</v>
      </c>
      <c r="B68" s="8" t="n">
        <v>23.52</v>
      </c>
      <c r="E68" s="8" t="n">
        <v>23.52</v>
      </c>
    </row>
    <row r="69" spans="1:5">
      <c r="A69" s="3" t="s">
        <v>337</v>
      </c>
    </row>
    <row r="70" spans="1:5">
      <c r="A70" s="4" t="s">
        <v>342</v>
      </c>
      <c r="B70" s="5" t="n">
        <v>103650</v>
      </c>
    </row>
    <row r="71" spans="1:5">
      <c r="A71" s="3" t="s">
        <v>324</v>
      </c>
    </row>
    <row r="72" spans="1:5">
      <c r="A72" s="4" t="s">
        <v>329</v>
      </c>
      <c r="B72" s="8" t="n">
        <v>23.52</v>
      </c>
    </row>
    <row r="73" spans="1:5">
      <c r="A73" s="4" t="s">
        <v>353</v>
      </c>
    </row>
    <row r="74" spans="1:5">
      <c r="A74" s="3" t="s">
        <v>310</v>
      </c>
    </row>
    <row r="75" spans="1:5">
      <c r="A75" s="4" t="s">
        <v>334</v>
      </c>
      <c r="B75" s="5" t="n">
        <v>54949</v>
      </c>
      <c r="E75" s="5" t="n">
        <v>54949</v>
      </c>
    </row>
    <row r="76" spans="1:5">
      <c r="A76" s="4" t="s">
        <v>316</v>
      </c>
      <c r="B76" s="8" t="n">
        <v>32.17</v>
      </c>
      <c r="E76" s="8" t="n">
        <v>32.17</v>
      </c>
    </row>
    <row r="77" spans="1:5">
      <c r="A77" s="4" t="s">
        <v>344</v>
      </c>
      <c r="B77" s="4" t="s">
        <v>354</v>
      </c>
    </row>
    <row r="78" spans="1:5">
      <c r="A78" s="4" t="s">
        <v>346</v>
      </c>
      <c r="B78" s="4" t="s">
        <v>355</v>
      </c>
    </row>
    <row r="79" spans="1:5">
      <c r="A79" s="3" t="s">
        <v>337</v>
      </c>
    </row>
    <row r="80" spans="1:5">
      <c r="A80" s="4" t="s">
        <v>342</v>
      </c>
      <c r="B80" s="5" t="n">
        <v>54949</v>
      </c>
    </row>
    <row r="81" spans="1:5">
      <c r="A81" s="3" t="s">
        <v>324</v>
      </c>
    </row>
    <row r="82" spans="1:5">
      <c r="A82" s="4" t="s">
        <v>329</v>
      </c>
      <c r="B82" s="8" t="n">
        <v>32.17</v>
      </c>
    </row>
    <row r="83" spans="1:5">
      <c r="A83" s="4" t="s">
        <v>356</v>
      </c>
    </row>
    <row r="84" spans="1:5">
      <c r="A84" s="3" t="s">
        <v>310</v>
      </c>
    </row>
    <row r="85" spans="1:5">
      <c r="A85" s="4" t="s">
        <v>334</v>
      </c>
      <c r="B85" s="5" t="n">
        <v>103739</v>
      </c>
      <c r="E85" s="5" t="n">
        <v>103739</v>
      </c>
    </row>
    <row r="86" spans="1:5">
      <c r="A86" s="4" t="s">
        <v>316</v>
      </c>
      <c r="B86" s="8" t="n">
        <v>33.69</v>
      </c>
      <c r="E86" s="8" t="n">
        <v>33.69</v>
      </c>
    </row>
    <row r="87" spans="1:5">
      <c r="A87" s="3" t="s">
        <v>337</v>
      </c>
    </row>
    <row r="88" spans="1:5">
      <c r="A88" s="4" t="s">
        <v>342</v>
      </c>
      <c r="B88" s="5" t="n">
        <v>103739</v>
      </c>
    </row>
    <row r="89" spans="1:5">
      <c r="A89" s="3" t="s">
        <v>324</v>
      </c>
    </row>
    <row r="90" spans="1:5">
      <c r="A90" s="4" t="s">
        <v>329</v>
      </c>
      <c r="B90" s="8" t="n">
        <v>33.69</v>
      </c>
    </row>
    <row r="91" spans="1:5">
      <c r="A91" s="4" t="s">
        <v>357</v>
      </c>
    </row>
    <row r="92" spans="1:5">
      <c r="A92" s="3" t="s">
        <v>310</v>
      </c>
    </row>
    <row r="93" spans="1:5">
      <c r="A93" s="4" t="s">
        <v>333</v>
      </c>
      <c r="B93" s="5" t="n">
        <v>30394</v>
      </c>
      <c r="C93" s="5" t="n">
        <v>32882</v>
      </c>
    </row>
    <row r="94" spans="1:5">
      <c r="A94" s="4" t="s">
        <v>313</v>
      </c>
      <c r="B94" s="4" t="s">
        <v>358</v>
      </c>
    </row>
    <row r="95" spans="1:5">
      <c r="A95" s="4" t="s">
        <v>359</v>
      </c>
      <c r="E95" s="4" t="s">
        <v>360</v>
      </c>
    </row>
    <row r="96" spans="1:5">
      <c r="A96" s="4" t="s">
        <v>334</v>
      </c>
      <c r="B96" s="5" t="n">
        <v>35197</v>
      </c>
      <c r="E96" s="5" t="n">
        <v>30394</v>
      </c>
    </row>
    <row r="97" spans="1:5">
      <c r="A97" s="4" t="s">
        <v>318</v>
      </c>
      <c r="B97" s="7" t="n">
        <v>256</v>
      </c>
      <c r="C97" s="7" t="n">
        <v>193</v>
      </c>
    </row>
    <row r="98" spans="1:5">
      <c r="A98" s="4" t="s">
        <v>336</v>
      </c>
      <c r="B98" s="7" t="n">
        <v>1000</v>
      </c>
      <c r="C98" s="7" t="n">
        <v>800</v>
      </c>
    </row>
    <row r="99" spans="1:5">
      <c r="A99" s="3" t="s">
        <v>337</v>
      </c>
    </row>
    <row r="100" spans="1:5">
      <c r="A100" s="4" t="s">
        <v>338</v>
      </c>
      <c r="B100" s="5" t="n">
        <v>35197</v>
      </c>
    </row>
    <row r="101" spans="1:5">
      <c r="A101" s="4" t="s">
        <v>339</v>
      </c>
      <c r="B101" s="5" t="n">
        <v>30394</v>
      </c>
      <c r="C101" s="5" t="n">
        <v>32882</v>
      </c>
    </row>
    <row r="102" spans="1:5">
      <c r="A102" s="4" t="s">
        <v>340</v>
      </c>
      <c r="B102" s="5" t="n">
        <v>0</v>
      </c>
    </row>
    <row r="103" spans="1:5">
      <c r="A103" s="4" t="s">
        <v>341</v>
      </c>
      <c r="B103" s="5" t="n">
        <v>-35197</v>
      </c>
    </row>
    <row r="104" spans="1:5">
      <c r="A104" s="4" t="s">
        <v>342</v>
      </c>
      <c r="B104" s="5" t="n">
        <v>30394</v>
      </c>
    </row>
    <row r="105" spans="1:5">
      <c r="A105" s="4" t="s">
        <v>361</v>
      </c>
    </row>
    <row r="106" spans="1:5">
      <c r="A106" s="3" t="s">
        <v>310</v>
      </c>
    </row>
    <row r="107" spans="1:5">
      <c r="A107" s="4" t="s">
        <v>334</v>
      </c>
      <c r="B107" s="5" t="n">
        <v>30394</v>
      </c>
      <c r="E107" s="5" t="n">
        <v>30394</v>
      </c>
    </row>
    <row r="108" spans="1:5">
      <c r="A108" s="4" t="s">
        <v>316</v>
      </c>
      <c r="B108" s="8" t="n">
        <v>33.64</v>
      </c>
      <c r="E108" s="8" t="n">
        <v>33.64</v>
      </c>
    </row>
    <row r="109" spans="1:5">
      <c r="A109" s="3" t="s">
        <v>337</v>
      </c>
    </row>
    <row r="110" spans="1:5">
      <c r="A110" s="4" t="s">
        <v>342</v>
      </c>
      <c r="B110" s="5" t="n">
        <v>30394</v>
      </c>
    </row>
    <row r="111" spans="1:5">
      <c r="A111" s="3" t="s">
        <v>324</v>
      </c>
    </row>
    <row r="112" spans="1:5">
      <c r="A112" s="4" t="s">
        <v>329</v>
      </c>
      <c r="B112" s="8" t="n">
        <v>33.64</v>
      </c>
    </row>
    <row r="113" spans="1:5">
      <c r="A113" s="4" t="s">
        <v>362</v>
      </c>
    </row>
    <row r="114" spans="1:5">
      <c r="A114" s="3" t="s">
        <v>310</v>
      </c>
    </row>
    <row r="115" spans="1:5">
      <c r="A115" s="4" t="s">
        <v>333</v>
      </c>
      <c r="B115" s="5" t="n">
        <v>0</v>
      </c>
    </row>
    <row r="116" spans="1:5">
      <c r="A116" s="3" t="s">
        <v>337</v>
      </c>
    </row>
    <row r="117" spans="1:5">
      <c r="A117" s="4" t="s">
        <v>339</v>
      </c>
      <c r="B117" s="5" t="n">
        <v>0</v>
      </c>
    </row>
    <row r="118" spans="1:5">
      <c r="A118" s="4" t="s">
        <v>363</v>
      </c>
    </row>
    <row r="119" spans="1:5">
      <c r="A119" s="3" t="s">
        <v>310</v>
      </c>
    </row>
    <row r="120" spans="1:5">
      <c r="A120" s="4" t="s">
        <v>315</v>
      </c>
      <c r="D120" s="4" t="s">
        <v>364</v>
      </c>
    </row>
    <row r="121" spans="1:5">
      <c r="A121" s="4" t="s">
        <v>365</v>
      </c>
    </row>
    <row r="122" spans="1:5">
      <c r="A122" s="3" t="s">
        <v>310</v>
      </c>
    </row>
    <row r="123" spans="1:5">
      <c r="A123" s="4" t="s">
        <v>315</v>
      </c>
      <c r="D123" s="4" t="s">
        <v>314</v>
      </c>
    </row>
    <row r="124" spans="1:5">
      <c r="A124" s="4" t="s">
        <v>366</v>
      </c>
    </row>
    <row r="125" spans="1:5">
      <c r="A125" s="3" t="s">
        <v>310</v>
      </c>
    </row>
    <row r="126" spans="1:5">
      <c r="A126" s="4" t="s">
        <v>333</v>
      </c>
      <c r="B126" s="5" t="n">
        <v>158688</v>
      </c>
      <c r="C126" s="5" t="n">
        <v>192760</v>
      </c>
    </row>
    <row r="127" spans="1:5">
      <c r="A127" s="3" t="s">
        <v>337</v>
      </c>
    </row>
    <row r="128" spans="1:5">
      <c r="A128" s="4" t="s">
        <v>339</v>
      </c>
      <c r="B128" s="5" t="n">
        <v>158688</v>
      </c>
      <c r="C128" s="5" t="n">
        <v>192760</v>
      </c>
    </row>
    <row r="129" spans="1:5">
      <c r="A129" s="4" t="s">
        <v>367</v>
      </c>
    </row>
    <row r="130" spans="1:5">
      <c r="A130" s="3" t="s">
        <v>310</v>
      </c>
    </row>
    <row r="131" spans="1:5">
      <c r="A131" s="4" t="s">
        <v>368</v>
      </c>
      <c r="B131" s="4" t="s">
        <v>369</v>
      </c>
    </row>
    <row r="132" spans="1:5">
      <c r="A132" s="4" t="s">
        <v>370</v>
      </c>
    </row>
    <row r="133" spans="1:5">
      <c r="A133" s="3" t="s">
        <v>310</v>
      </c>
    </row>
    <row r="134" spans="1:5">
      <c r="A134" s="4" t="s">
        <v>368</v>
      </c>
      <c r="B134" s="4" t="s">
        <v>371</v>
      </c>
    </row>
    <row r="135" spans="1:5">
      <c r="A135" s="4" t="s">
        <v>372</v>
      </c>
    </row>
    <row r="136" spans="1:5">
      <c r="A136" s="3" t="s">
        <v>310</v>
      </c>
    </row>
    <row r="137" spans="1:5">
      <c r="A137" s="4" t="s">
        <v>333</v>
      </c>
      <c r="B137" s="5" t="n">
        <v>21061</v>
      </c>
      <c r="C137" s="5" t="n">
        <v>32592</v>
      </c>
    </row>
    <row r="138" spans="1:5">
      <c r="A138" s="4" t="s">
        <v>320</v>
      </c>
      <c r="B138" s="7" t="n">
        <v>100</v>
      </c>
      <c r="C138" s="7" t="n">
        <v>200</v>
      </c>
    </row>
    <row r="139" spans="1:5">
      <c r="A139" s="3" t="s">
        <v>337</v>
      </c>
    </row>
    <row r="140" spans="1:5">
      <c r="A140" s="4" t="s">
        <v>339</v>
      </c>
      <c r="B140" s="5" t="n">
        <v>21061</v>
      </c>
      <c r="C140" s="5" t="n">
        <v>32592</v>
      </c>
    </row>
    <row r="141" spans="1:5">
      <c r="A141" s="4" t="s">
        <v>373</v>
      </c>
    </row>
    <row r="142" spans="1:5">
      <c r="A142" s="3" t="s">
        <v>310</v>
      </c>
    </row>
    <row r="143" spans="1:5">
      <c r="A143" s="4" t="s">
        <v>374</v>
      </c>
      <c r="D143" s="4" t="s">
        <v>375</v>
      </c>
    </row>
    <row r="144" spans="1:5">
      <c r="A144" s="4" t="s">
        <v>376</v>
      </c>
    </row>
    <row r="145" spans="1:5">
      <c r="A145" s="3" t="s">
        <v>310</v>
      </c>
    </row>
    <row r="146" spans="1:5">
      <c r="A146" s="4" t="s">
        <v>333</v>
      </c>
      <c r="B146" s="5" t="n">
        <v>48790</v>
      </c>
      <c r="C146" s="5" t="n">
        <v>57828</v>
      </c>
    </row>
    <row r="147" spans="1:5">
      <c r="A147" s="4" t="s">
        <v>313</v>
      </c>
      <c r="B147" s="4" t="s">
        <v>314</v>
      </c>
      <c r="D147" s="4" t="s">
        <v>314</v>
      </c>
    </row>
    <row r="148" spans="1:5">
      <c r="A148" s="4" t="s">
        <v>377</v>
      </c>
      <c r="D148" s="4" t="s">
        <v>360</v>
      </c>
    </row>
    <row r="149" spans="1:5">
      <c r="A149" s="3" t="s">
        <v>337</v>
      </c>
    </row>
    <row r="150" spans="1:5">
      <c r="A150" s="4" t="s">
        <v>339</v>
      </c>
      <c r="B150" s="5" t="n">
        <v>48790</v>
      </c>
      <c r="C150" s="5" t="n">
        <v>57828</v>
      </c>
    </row>
    <row r="151" spans="1:5">
      <c r="A151" s="4" t="s">
        <v>378</v>
      </c>
    </row>
    <row r="152" spans="1:5">
      <c r="A152" s="3" t="s">
        <v>310</v>
      </c>
    </row>
    <row r="153" spans="1:5">
      <c r="A153" s="4" t="s">
        <v>313</v>
      </c>
      <c r="B153" s="4" t="s">
        <v>3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s>
  <sheetData>
    <row r="1" spans="1:5">
      <c r="A1" s="1" t="s">
        <v>379</v>
      </c>
      <c r="B1" s="2" t="s">
        <v>1</v>
      </c>
    </row>
    <row r="2" spans="1:5">
      <c r="B2" s="2" t="s">
        <v>380</v>
      </c>
      <c r="C2" s="2" t="s">
        <v>294</v>
      </c>
      <c r="D2" s="2" t="s">
        <v>381</v>
      </c>
      <c r="E2" s="2" t="s">
        <v>382</v>
      </c>
    </row>
    <row r="3" spans="1:5">
      <c r="A3" s="3" t="s">
        <v>383</v>
      </c>
    </row>
    <row r="4" spans="1:5">
      <c r="A4" s="4" t="s">
        <v>297</v>
      </c>
      <c r="B4" s="5" t="n">
        <v>100</v>
      </c>
    </row>
    <row r="5" spans="1:5">
      <c r="A5" s="4" t="s">
        <v>384</v>
      </c>
      <c r="B5" s="10" t="n">
        <v>3.7</v>
      </c>
      <c r="C5" s="10" t="n">
        <v>1.5</v>
      </c>
    </row>
    <row r="6" spans="1:5">
      <c r="A6" s="4" t="s">
        <v>385</v>
      </c>
      <c r="B6" s="10" t="n">
        <v>13.5</v>
      </c>
      <c r="D6" s="10" t="n">
        <v>15.7</v>
      </c>
    </row>
    <row r="7" spans="1:5">
      <c r="A7" s="4" t="s">
        <v>386</v>
      </c>
      <c r="B7" s="4" t="s">
        <v>387</v>
      </c>
    </row>
    <row r="8" spans="1:5">
      <c r="A8" s="4" t="s">
        <v>388</v>
      </c>
      <c r="B8" s="10" t="n">
        <v>37.3</v>
      </c>
    </row>
    <row r="9" spans="1:5">
      <c r="A9" s="4" t="s">
        <v>389</v>
      </c>
      <c r="B9" s="10" t="n">
        <v>50.8</v>
      </c>
    </row>
    <row r="10" spans="1:5">
      <c r="A10" s="4" t="s">
        <v>390</v>
      </c>
    </row>
    <row r="11" spans="1:5">
      <c r="A11" s="3" t="s">
        <v>383</v>
      </c>
    </row>
    <row r="12" spans="1:5">
      <c r="A12" s="4" t="s">
        <v>391</v>
      </c>
      <c r="B12" s="4" t="s">
        <v>331</v>
      </c>
      <c r="E12" s="4" t="s">
        <v>331</v>
      </c>
    </row>
    <row r="13" spans="1:5">
      <c r="A13" s="4" t="s">
        <v>392</v>
      </c>
    </row>
    <row r="14" spans="1:5">
      <c r="A14" s="3" t="s">
        <v>383</v>
      </c>
    </row>
    <row r="15" spans="1:5">
      <c r="A15" s="4" t="s">
        <v>391</v>
      </c>
      <c r="B15" s="4" t="s">
        <v>331</v>
      </c>
    </row>
    <row r="16" spans="1:5">
      <c r="A16" s="4" t="s">
        <v>393</v>
      </c>
    </row>
    <row r="17" spans="1:5">
      <c r="A17" s="3" t="s">
        <v>383</v>
      </c>
    </row>
    <row r="18" spans="1:5">
      <c r="A18" s="4" t="s">
        <v>391</v>
      </c>
      <c r="B18" s="4" t="s">
        <v>394</v>
      </c>
    </row>
    <row r="19" spans="1:5">
      <c r="A19" s="4" t="s">
        <v>395</v>
      </c>
    </row>
    <row r="20" spans="1:5">
      <c r="A20" s="3" t="s">
        <v>383</v>
      </c>
    </row>
    <row r="21" spans="1:5">
      <c r="A21" s="4" t="s">
        <v>391</v>
      </c>
      <c r="B21" s="4" t="s">
        <v>396</v>
      </c>
    </row>
    <row r="22" spans="1:5">
      <c r="A22" s="4" t="s">
        <v>297</v>
      </c>
      <c r="B22" s="5"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6</v>
      </c>
    </row>
    <row r="3" spans="1:3">
      <c r="A3" s="3" t="s">
        <v>398</v>
      </c>
    </row>
    <row r="4" spans="1:3">
      <c r="A4" s="4" t="s">
        <v>399</v>
      </c>
      <c r="B4" s="7" t="n">
        <v>16</v>
      </c>
      <c r="C4" s="7" t="n">
        <v>63</v>
      </c>
    </row>
    <row r="5" spans="1:3">
      <c r="A5" s="4" t="s">
        <v>400</v>
      </c>
      <c r="B5" s="7" t="n">
        <v>-30</v>
      </c>
      <c r="C5" s="7" t="n">
        <v>-118</v>
      </c>
    </row>
    <row r="6" spans="1:3">
      <c r="A6" s="3" t="s">
        <v>401</v>
      </c>
    </row>
    <row r="7" spans="1:3">
      <c r="A7" s="4" t="s">
        <v>402</v>
      </c>
      <c r="B7" s="7" t="n">
        <v>0</v>
      </c>
      <c r="C7" s="7" t="n">
        <v>0</v>
      </c>
    </row>
    <row r="8" spans="1:3">
      <c r="A8" s="4" t="s">
        <v>403</v>
      </c>
    </row>
    <row r="9" spans="1:3">
      <c r="A9" s="3" t="s">
        <v>398</v>
      </c>
    </row>
    <row r="10" spans="1:3">
      <c r="A10" s="4" t="s">
        <v>404</v>
      </c>
      <c r="B10" s="7" t="n">
        <v>-17</v>
      </c>
      <c r="C10" s="7" t="n">
        <v>-146</v>
      </c>
    </row>
    <row r="11" spans="1:3">
      <c r="A11" s="4" t="s">
        <v>405</v>
      </c>
    </row>
    <row r="12" spans="1:3">
      <c r="A12" s="3" t="s">
        <v>398</v>
      </c>
    </row>
    <row r="13" spans="1:3">
      <c r="A13" s="4" t="s">
        <v>404</v>
      </c>
      <c r="B13" s="7" t="n">
        <v>-29</v>
      </c>
      <c r="C13" s="7" t="n">
        <v>-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6</v>
      </c>
    </row>
    <row r="3" spans="1:3">
      <c r="A3" s="3" t="s">
        <v>407</v>
      </c>
    </row>
    <row r="4" spans="1:3">
      <c r="A4" s="4" t="s">
        <v>408</v>
      </c>
      <c r="B4" s="7" t="n">
        <v>1066</v>
      </c>
      <c r="C4" s="7" t="n">
        <v>4118</v>
      </c>
    </row>
    <row r="5" spans="1:3">
      <c r="A5" s="3" t="s">
        <v>409</v>
      </c>
    </row>
    <row r="6" spans="1:3">
      <c r="A6" s="4" t="s">
        <v>410</v>
      </c>
      <c r="B6" s="5" t="n">
        <v>6719</v>
      </c>
      <c r="C6" s="5" t="n">
        <v>5192</v>
      </c>
    </row>
    <row r="7" spans="1:3">
      <c r="A7" s="4" t="s">
        <v>411</v>
      </c>
    </row>
    <row r="8" spans="1:3">
      <c r="A8" s="3" t="s">
        <v>407</v>
      </c>
    </row>
    <row r="9" spans="1:3">
      <c r="A9" s="4" t="s">
        <v>408</v>
      </c>
      <c r="B9" s="5" t="n">
        <v>963</v>
      </c>
      <c r="C9" s="5" t="n">
        <v>4001</v>
      </c>
    </row>
    <row r="10" spans="1:3">
      <c r="A10" s="4" t="s">
        <v>412</v>
      </c>
      <c r="B10" s="5" t="n">
        <v>10450</v>
      </c>
      <c r="C10" s="5" t="n">
        <v>7989</v>
      </c>
    </row>
    <row r="11" spans="1:3">
      <c r="A11" s="4" t="s">
        <v>413</v>
      </c>
    </row>
    <row r="12" spans="1:3">
      <c r="A12" s="3" t="s">
        <v>407</v>
      </c>
    </row>
    <row r="13" spans="1:3">
      <c r="A13" s="4" t="s">
        <v>408</v>
      </c>
      <c r="B13" s="5" t="n">
        <v>82</v>
      </c>
      <c r="C13" s="5" t="n">
        <v>96</v>
      </c>
    </row>
    <row r="14" spans="1:3">
      <c r="A14" s="4" t="s">
        <v>414</v>
      </c>
    </row>
    <row r="15" spans="1:3">
      <c r="A15" s="3" t="s">
        <v>409</v>
      </c>
    </row>
    <row r="16" spans="1:3">
      <c r="A16" s="4" t="s">
        <v>410</v>
      </c>
      <c r="B16" s="5" t="n">
        <v>6050</v>
      </c>
      <c r="C16" s="5" t="n">
        <v>4555</v>
      </c>
    </row>
    <row r="17" spans="1:3">
      <c r="A17" s="4" t="s">
        <v>415</v>
      </c>
    </row>
    <row r="18" spans="1:3">
      <c r="A18" s="3" t="s">
        <v>409</v>
      </c>
    </row>
    <row r="19" spans="1:3">
      <c r="A19" s="4" t="s">
        <v>410</v>
      </c>
      <c r="B19" s="5" t="n">
        <v>708</v>
      </c>
      <c r="C19" s="5" t="n">
        <v>694</v>
      </c>
    </row>
    <row r="20" spans="1:3">
      <c r="A20" s="4" t="s">
        <v>123</v>
      </c>
    </row>
    <row r="21" spans="1:3">
      <c r="A21" s="3" t="s">
        <v>407</v>
      </c>
    </row>
    <row r="22" spans="1:3">
      <c r="A22" s="4" t="s">
        <v>408</v>
      </c>
      <c r="B22" s="5" t="n">
        <v>21</v>
      </c>
      <c r="C22" s="5" t="n">
        <v>21</v>
      </c>
    </row>
    <row r="23" spans="1:3">
      <c r="A23" s="3" t="s">
        <v>409</v>
      </c>
    </row>
    <row r="24" spans="1:3">
      <c r="A24" s="4" t="s">
        <v>410</v>
      </c>
      <c r="B24" s="7" t="n">
        <v>-39</v>
      </c>
      <c r="C24" s="7" t="n">
        <v>-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26</v>
      </c>
    </row>
    <row r="3" spans="1:3">
      <c r="A3" s="4" t="s">
        <v>68</v>
      </c>
      <c r="B3" s="4" t="s">
        <v>69</v>
      </c>
      <c r="C3" s="4" t="s">
        <v>69</v>
      </c>
    </row>
    <row r="4" spans="1:3">
      <c r="A4" s="4" t="s">
        <v>22</v>
      </c>
    </row>
    <row r="5" spans="1:3">
      <c r="A5" s="4" t="s">
        <v>68</v>
      </c>
      <c r="B5" s="4" t="s">
        <v>69</v>
      </c>
      <c r="C5" s="4" t="s">
        <v>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0"/>
  </cols>
  <sheetData>
    <row r="1" spans="1:2">
      <c r="A1" s="1" t="s">
        <v>416</v>
      </c>
      <c r="B1" s="2" t="s">
        <v>1</v>
      </c>
    </row>
    <row r="2" spans="1:2">
      <c r="B2" s="2" t="s">
        <v>417</v>
      </c>
    </row>
    <row r="3" spans="1:2">
      <c r="A3" s="3" t="s">
        <v>418</v>
      </c>
    </row>
    <row r="4" spans="1:2">
      <c r="A4" s="4" t="s">
        <v>419</v>
      </c>
      <c r="B4" s="5" t="n">
        <v>79478055</v>
      </c>
    </row>
    <row r="5" spans="1:2">
      <c r="A5" s="3" t="s">
        <v>420</v>
      </c>
    </row>
    <row r="6" spans="1:2">
      <c r="A6" s="4" t="s">
        <v>421</v>
      </c>
      <c r="B6" s="5" t="n">
        <v>69943</v>
      </c>
    </row>
    <row r="7" spans="1:2">
      <c r="A7" s="4" t="s">
        <v>422</v>
      </c>
      <c r="B7" s="5" t="n">
        <v>795479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3</v>
      </c>
      <c r="B1" s="2" t="s">
        <v>424</v>
      </c>
      <c r="C1" s="2" t="s">
        <v>1</v>
      </c>
    </row>
    <row r="2" spans="1:5">
      <c r="B2" s="2" t="s">
        <v>425</v>
      </c>
      <c r="C2" s="2" t="s">
        <v>2</v>
      </c>
      <c r="D2" s="2" t="s">
        <v>26</v>
      </c>
      <c r="E2" s="2" t="s">
        <v>95</v>
      </c>
    </row>
    <row r="3" spans="1:5">
      <c r="A3" s="3" t="s">
        <v>426</v>
      </c>
    </row>
    <row r="4" spans="1:5">
      <c r="A4" s="4" t="s">
        <v>427</v>
      </c>
      <c r="B4" s="8" t="n">
        <v>1.25</v>
      </c>
      <c r="C4" s="8" t="n">
        <v>1.25</v>
      </c>
    </row>
    <row r="5" spans="1:5">
      <c r="A5" s="4" t="s">
        <v>428</v>
      </c>
      <c r="C5" s="7" t="n">
        <v>500</v>
      </c>
    </row>
    <row r="6" spans="1:5">
      <c r="A6" s="4" t="s">
        <v>429</v>
      </c>
      <c r="B6" s="5" t="n">
        <v>8050000</v>
      </c>
    </row>
    <row r="7" spans="1:5">
      <c r="A7" s="4" t="s">
        <v>430</v>
      </c>
      <c r="C7" s="5" t="n">
        <v>79547998</v>
      </c>
      <c r="E7" s="5" t="n">
        <v>79478055</v>
      </c>
    </row>
    <row r="8" spans="1:5">
      <c r="A8" s="4" t="s">
        <v>431</v>
      </c>
      <c r="C8" s="5" t="n">
        <v>121812</v>
      </c>
      <c r="D8" s="5" t="n">
        <v>288502</v>
      </c>
    </row>
    <row r="9" spans="1:5">
      <c r="A9" s="4" t="s">
        <v>432</v>
      </c>
      <c r="B9" s="7" t="n">
        <v>203600</v>
      </c>
      <c r="C9" s="7" t="n">
        <v>0</v>
      </c>
      <c r="D9" s="7" t="n">
        <v>5645</v>
      </c>
    </row>
    <row r="10" spans="1:5">
      <c r="A10" s="4" t="s">
        <v>433</v>
      </c>
    </row>
    <row r="11" spans="1:5">
      <c r="A11" s="3" t="s">
        <v>426</v>
      </c>
    </row>
    <row r="12" spans="1:5">
      <c r="A12" s="4" t="s">
        <v>432</v>
      </c>
      <c r="D12" s="7" t="n">
        <v>5600</v>
      </c>
    </row>
    <row r="13" spans="1:5">
      <c r="A13" s="4" t="s">
        <v>22</v>
      </c>
    </row>
    <row r="14" spans="1:5">
      <c r="A14" s="3" t="s">
        <v>426</v>
      </c>
    </row>
    <row r="15" spans="1:5">
      <c r="A15" s="4" t="s">
        <v>427</v>
      </c>
      <c r="C15" s="10" t="n">
        <v>2.5</v>
      </c>
    </row>
    <row r="16" spans="1:5">
      <c r="A16" s="4" t="s">
        <v>430</v>
      </c>
      <c r="C16" s="5" t="n">
        <v>233913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434</v>
      </c>
      <c r="B1" s="2" t="s">
        <v>1</v>
      </c>
      <c r="E1" s="2" t="s">
        <v>308</v>
      </c>
    </row>
    <row r="2" spans="1:8">
      <c r="B2" s="2" t="s">
        <v>2</v>
      </c>
      <c r="C2" s="2" t="s">
        <v>435</v>
      </c>
      <c r="D2" s="2" t="s">
        <v>436</v>
      </c>
      <c r="E2" s="2" t="s">
        <v>309</v>
      </c>
      <c r="F2" s="2" t="s">
        <v>382</v>
      </c>
      <c r="G2" s="2" t="s">
        <v>95</v>
      </c>
      <c r="H2" s="2" t="s">
        <v>26</v>
      </c>
    </row>
    <row r="3" spans="1:8">
      <c r="A3" s="3" t="s">
        <v>437</v>
      </c>
    </row>
    <row r="4" spans="1:8">
      <c r="A4" s="4" t="s">
        <v>438</v>
      </c>
      <c r="B4" s="7" t="n">
        <v>2000000</v>
      </c>
      <c r="G4" s="7" t="n">
        <v>1900000</v>
      </c>
    </row>
    <row r="5" spans="1:8">
      <c r="A5" s="4" t="s">
        <v>439</v>
      </c>
      <c r="B5" s="5" t="n">
        <v>900000</v>
      </c>
      <c r="G5" s="5" t="n">
        <v>11700000</v>
      </c>
    </row>
    <row r="6" spans="1:8">
      <c r="A6" s="4" t="s">
        <v>107</v>
      </c>
      <c r="B6" s="5" t="n">
        <v>15048000</v>
      </c>
      <c r="G6" s="5" t="n">
        <v>18282000</v>
      </c>
    </row>
    <row r="7" spans="1:8">
      <c r="A7" s="4" t="s">
        <v>103</v>
      </c>
      <c r="B7" s="5" t="n">
        <v>2865000</v>
      </c>
      <c r="G7" s="5" t="n">
        <v>13628000</v>
      </c>
    </row>
    <row r="8" spans="1:8">
      <c r="A8" s="4" t="s">
        <v>440</v>
      </c>
      <c r="B8" s="5" t="n">
        <v>17913000</v>
      </c>
      <c r="E8" s="7" t="n">
        <v>52635000</v>
      </c>
      <c r="G8" s="5" t="n">
        <v>31910000</v>
      </c>
      <c r="H8" s="7" t="n">
        <v>42143000</v>
      </c>
    </row>
    <row r="9" spans="1:8">
      <c r="A9" s="4" t="s">
        <v>104</v>
      </c>
      <c r="B9" s="5" t="n">
        <v>37331000</v>
      </c>
      <c r="G9" s="5" t="n">
        <v>28906000</v>
      </c>
    </row>
    <row r="10" spans="1:8">
      <c r="A10" s="4" t="s">
        <v>111</v>
      </c>
      <c r="B10" s="7" t="n">
        <v>13275000</v>
      </c>
      <c r="G10" s="5" t="n">
        <v>13275000</v>
      </c>
    </row>
    <row r="11" spans="1:8">
      <c r="A11" s="4" t="s">
        <v>390</v>
      </c>
    </row>
    <row r="12" spans="1:8">
      <c r="A12" s="3" t="s">
        <v>437</v>
      </c>
    </row>
    <row r="13" spans="1:8">
      <c r="A13" s="4" t="s">
        <v>391</v>
      </c>
      <c r="B13" s="4" t="s">
        <v>331</v>
      </c>
      <c r="F13" s="4" t="s">
        <v>331</v>
      </c>
    </row>
    <row r="14" spans="1:8">
      <c r="A14" s="4" t="s">
        <v>441</v>
      </c>
      <c r="F14" s="4" t="s">
        <v>442</v>
      </c>
    </row>
    <row r="15" spans="1:8">
      <c r="A15" s="4" t="s">
        <v>443</v>
      </c>
      <c r="E15" s="5" t="n">
        <v>-7500000</v>
      </c>
    </row>
    <row r="16" spans="1:8">
      <c r="A16" s="4" t="s">
        <v>444</v>
      </c>
      <c r="G16" s="5" t="n">
        <v>7000000</v>
      </c>
    </row>
    <row r="17" spans="1:8">
      <c r="A17" s="4" t="s">
        <v>104</v>
      </c>
      <c r="B17" s="7" t="n">
        <v>400000</v>
      </c>
    </row>
    <row r="18" spans="1:8">
      <c r="A18" s="4" t="s">
        <v>111</v>
      </c>
      <c r="B18" s="5" t="n">
        <v>13900000</v>
      </c>
    </row>
    <row r="19" spans="1:8">
      <c r="A19" s="4" t="s">
        <v>445</v>
      </c>
    </row>
    <row r="20" spans="1:8">
      <c r="A20" s="3" t="s">
        <v>437</v>
      </c>
    </row>
    <row r="21" spans="1:8">
      <c r="A21" s="4" t="s">
        <v>446</v>
      </c>
      <c r="D21" s="7" t="n">
        <v>2100000</v>
      </c>
    </row>
    <row r="22" spans="1:8">
      <c r="A22" s="4" t="s">
        <v>447</v>
      </c>
    </row>
    <row r="23" spans="1:8">
      <c r="A23" s="3" t="s">
        <v>437</v>
      </c>
    </row>
    <row r="24" spans="1:8">
      <c r="A24" s="4" t="s">
        <v>446</v>
      </c>
      <c r="C24" s="7" t="n">
        <v>5300000</v>
      </c>
    </row>
    <row r="25" spans="1:8">
      <c r="A25" s="4" t="s">
        <v>22</v>
      </c>
    </row>
    <row r="26" spans="1:8">
      <c r="A26" s="3" t="s">
        <v>437</v>
      </c>
    </row>
    <row r="27" spans="1:8">
      <c r="A27" s="4" t="s">
        <v>438</v>
      </c>
      <c r="G27" s="5" t="n">
        <v>32200</v>
      </c>
    </row>
    <row r="28" spans="1:8">
      <c r="A28" s="4" t="s">
        <v>439</v>
      </c>
      <c r="B28" s="5" t="n">
        <v>300000</v>
      </c>
      <c r="G28" s="5" t="n">
        <v>3600000</v>
      </c>
    </row>
    <row r="29" spans="1:8">
      <c r="A29" s="4" t="s">
        <v>107</v>
      </c>
      <c r="B29" s="5" t="n">
        <v>4255000</v>
      </c>
      <c r="G29" s="5" t="n">
        <v>1359000</v>
      </c>
    </row>
    <row r="30" spans="1:8">
      <c r="A30" s="4" t="s">
        <v>103</v>
      </c>
      <c r="B30" s="5" t="n">
        <v>32000</v>
      </c>
      <c r="G30" s="5" t="n">
        <v>32000</v>
      </c>
    </row>
    <row r="31" spans="1:8">
      <c r="A31" s="4" t="s">
        <v>440</v>
      </c>
      <c r="B31" s="5" t="n">
        <v>4287000</v>
      </c>
      <c r="E31" s="7" t="n">
        <v>7544000</v>
      </c>
      <c r="G31" s="5" t="n">
        <v>1391000</v>
      </c>
      <c r="H31" s="7" t="n">
        <v>7018000</v>
      </c>
    </row>
    <row r="32" spans="1:8">
      <c r="A32" s="4" t="s">
        <v>448</v>
      </c>
    </row>
    <row r="33" spans="1:8">
      <c r="A33" s="3" t="s">
        <v>437</v>
      </c>
    </row>
    <row r="34" spans="1:8">
      <c r="A34" s="4" t="s">
        <v>449</v>
      </c>
      <c r="B34" s="5" t="n">
        <v>8700000</v>
      </c>
      <c r="G34" s="5" t="n">
        <v>9500000</v>
      </c>
    </row>
    <row r="35" spans="1:8">
      <c r="A35" s="4" t="s">
        <v>450</v>
      </c>
      <c r="B35" s="7" t="n">
        <v>900000</v>
      </c>
      <c r="G35" s="7" t="n">
        <v>900000</v>
      </c>
    </row>
    <row r="36" spans="1:8">
      <c r="A36" s="4" t="s">
        <v>451</v>
      </c>
    </row>
    <row r="37" spans="1:8">
      <c r="A37" s="3" t="s">
        <v>437</v>
      </c>
    </row>
    <row r="38" spans="1:8">
      <c r="A38" s="4" t="s">
        <v>452</v>
      </c>
      <c r="B38" s="4" t="s">
        <v>453</v>
      </c>
    </row>
    <row r="39" spans="1:8">
      <c r="A39" s="4" t="s">
        <v>454</v>
      </c>
    </row>
    <row r="40" spans="1:8">
      <c r="A40" s="3" t="s">
        <v>437</v>
      </c>
    </row>
    <row r="41" spans="1:8">
      <c r="A41" s="4" t="s">
        <v>452</v>
      </c>
      <c r="B41" s="4" t="s">
        <v>45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33"/>
  </cols>
  <sheetData>
    <row r="1" spans="1:2">
      <c r="A1" s="1" t="s">
        <v>456</v>
      </c>
      <c r="B1" s="2" t="s">
        <v>1</v>
      </c>
    </row>
    <row r="2" spans="1:2">
      <c r="B2" s="2" t="s">
        <v>457</v>
      </c>
    </row>
    <row r="3" spans="1:2">
      <c r="A3" s="3" t="s">
        <v>458</v>
      </c>
    </row>
    <row r="4" spans="1:2">
      <c r="A4" s="4" t="s">
        <v>459</v>
      </c>
      <c r="B4" s="5" t="n">
        <v>2</v>
      </c>
    </row>
    <row r="5" spans="1:2">
      <c r="A5" s="4" t="s">
        <v>460</v>
      </c>
    </row>
    <row r="6" spans="1:2">
      <c r="A6" s="3" t="s">
        <v>458</v>
      </c>
    </row>
    <row r="7" spans="1:2">
      <c r="A7" s="4" t="s">
        <v>461</v>
      </c>
      <c r="B7" s="10" t="n">
        <v>5.8</v>
      </c>
    </row>
    <row r="8" spans="1:2">
      <c r="A8" s="4" t="s">
        <v>462</v>
      </c>
      <c r="B8"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5</v>
      </c>
    </row>
    <row r="2" spans="1:3">
      <c r="A2" s="3" t="s">
        <v>465</v>
      </c>
    </row>
    <row r="3" spans="1:3">
      <c r="A3" s="4" t="s">
        <v>466</v>
      </c>
      <c r="B3" s="10" t="n">
        <v>1127.9</v>
      </c>
      <c r="C3" s="10" t="n">
        <v>1080.8</v>
      </c>
    </row>
    <row r="4" spans="1:3">
      <c r="A4" s="4" t="s">
        <v>467</v>
      </c>
      <c r="B4" s="11" t="n">
        <v>1111.2</v>
      </c>
      <c r="C4" s="11" t="n">
        <v>1039.9</v>
      </c>
    </row>
    <row r="5" spans="1:3">
      <c r="A5" s="4" t="s">
        <v>468</v>
      </c>
      <c r="B5" s="11" t="n">
        <v>9.300000000000001</v>
      </c>
      <c r="C5" s="11" t="n">
        <v>7.6</v>
      </c>
    </row>
    <row r="6" spans="1:3">
      <c r="A6" s="4" t="s">
        <v>22</v>
      </c>
    </row>
    <row r="7" spans="1:3">
      <c r="A7" s="3" t="s">
        <v>465</v>
      </c>
    </row>
    <row r="8" spans="1:3">
      <c r="A8" s="4" t="s">
        <v>466</v>
      </c>
      <c r="B8" s="11" t="n">
        <v>721.2</v>
      </c>
      <c r="C8" s="11" t="n">
        <v>673.1</v>
      </c>
    </row>
    <row r="9" spans="1:3">
      <c r="A9" s="4" t="s">
        <v>467</v>
      </c>
      <c r="B9" s="11" t="n">
        <v>710.3</v>
      </c>
      <c r="C9" s="11" t="n">
        <v>639.1</v>
      </c>
    </row>
    <row r="10" spans="1:3">
      <c r="A10" s="4" t="s">
        <v>468</v>
      </c>
      <c r="B10" s="10" t="n">
        <v>7.8</v>
      </c>
      <c r="C10" s="7"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1"/>
  </cols>
  <sheetData>
    <row r="1" spans="1:4">
      <c r="A1" s="1" t="s">
        <v>469</v>
      </c>
      <c r="B1" s="2" t="s">
        <v>1</v>
      </c>
    </row>
    <row r="2" spans="1:4">
      <c r="B2" s="2" t="s">
        <v>470</v>
      </c>
      <c r="C2" s="2" t="s">
        <v>294</v>
      </c>
      <c r="D2" s="2" t="s">
        <v>381</v>
      </c>
    </row>
    <row r="3" spans="1:4">
      <c r="A3" s="3" t="s">
        <v>471</v>
      </c>
    </row>
    <row r="4" spans="1:4">
      <c r="A4" s="4" t="s">
        <v>30</v>
      </c>
      <c r="B4" s="7" t="n">
        <v>425829</v>
      </c>
      <c r="C4" s="7" t="n">
        <v>333035</v>
      </c>
    </row>
    <row r="5" spans="1:4">
      <c r="A5" s="4" t="s">
        <v>472</v>
      </c>
      <c r="B5" s="5" t="n">
        <v>67686</v>
      </c>
      <c r="C5" s="5" t="n">
        <v>114253</v>
      </c>
    </row>
    <row r="6" spans="1:4">
      <c r="A6" s="4" t="s">
        <v>473</v>
      </c>
      <c r="B6" s="5" t="n">
        <v>29521</v>
      </c>
      <c r="C6" s="5" t="n">
        <v>26141</v>
      </c>
    </row>
    <row r="7" spans="1:4">
      <c r="A7" s="4" t="s">
        <v>474</v>
      </c>
      <c r="B7" s="5" t="n">
        <v>16745</v>
      </c>
      <c r="C7" s="5" t="n">
        <v>9160</v>
      </c>
    </row>
    <row r="8" spans="1:4">
      <c r="A8" s="4" t="s">
        <v>475</v>
      </c>
      <c r="B8" s="5" t="n">
        <v>21870</v>
      </c>
      <c r="C8" s="5" t="n">
        <v>39267</v>
      </c>
    </row>
    <row r="9" spans="1:4">
      <c r="A9" s="4" t="s">
        <v>476</v>
      </c>
      <c r="B9" s="5" t="n">
        <v>70178</v>
      </c>
      <c r="C9" s="5" t="n">
        <v>54662</v>
      </c>
    </row>
    <row r="10" spans="1:4">
      <c r="A10" s="4" t="s">
        <v>477</v>
      </c>
      <c r="B10" s="5" t="n">
        <v>3747352</v>
      </c>
      <c r="D10" s="7" t="n">
        <v>3730567</v>
      </c>
    </row>
    <row r="11" spans="1:4">
      <c r="A11" s="4" t="s">
        <v>478</v>
      </c>
    </row>
    <row r="12" spans="1:4">
      <c r="A12" s="3" t="s">
        <v>471</v>
      </c>
    </row>
    <row r="13" spans="1:4">
      <c r="A13" s="4" t="s">
        <v>477</v>
      </c>
      <c r="B13" s="7" t="n">
        <v>1749</v>
      </c>
      <c r="D13" s="5" t="n">
        <v>1756</v>
      </c>
    </row>
    <row r="14" spans="1:4">
      <c r="A14" s="4" t="s">
        <v>479</v>
      </c>
    </row>
    <row r="15" spans="1:4">
      <c r="A15" s="3" t="s">
        <v>471</v>
      </c>
    </row>
    <row r="16" spans="1:4">
      <c r="A16" s="4" t="s">
        <v>480</v>
      </c>
      <c r="B16" s="5" t="n">
        <v>2</v>
      </c>
    </row>
    <row r="17" spans="1:4">
      <c r="A17" s="4" t="s">
        <v>481</v>
      </c>
    </row>
    <row r="18" spans="1:4">
      <c r="A18" s="3" t="s">
        <v>471</v>
      </c>
    </row>
    <row r="19" spans="1:4">
      <c r="A19" s="4" t="s">
        <v>30</v>
      </c>
      <c r="B19" s="7" t="n">
        <v>443032</v>
      </c>
      <c r="C19" s="5" t="n">
        <v>349149</v>
      </c>
    </row>
    <row r="20" spans="1:4">
      <c r="A20" s="4" t="s">
        <v>474</v>
      </c>
      <c r="B20" s="5" t="n">
        <v>20077</v>
      </c>
      <c r="C20" s="5" t="n">
        <v>11897</v>
      </c>
    </row>
    <row r="21" spans="1:4">
      <c r="A21" s="4" t="s">
        <v>482</v>
      </c>
    </row>
    <row r="22" spans="1:4">
      <c r="A22" s="3" t="s">
        <v>471</v>
      </c>
    </row>
    <row r="23" spans="1:4">
      <c r="A23" s="4" t="s">
        <v>30</v>
      </c>
      <c r="B23" s="5" t="n">
        <v>196814</v>
      </c>
      <c r="C23" s="5" t="n">
        <v>187766</v>
      </c>
    </row>
    <row r="24" spans="1:4">
      <c r="A24" s="4" t="s">
        <v>472</v>
      </c>
      <c r="B24" s="5" t="n">
        <v>80646</v>
      </c>
      <c r="C24" s="5" t="n">
        <v>75773</v>
      </c>
    </row>
    <row r="25" spans="1:4">
      <c r="A25" s="4" t="s">
        <v>473</v>
      </c>
      <c r="B25" s="5" t="n">
        <v>17362</v>
      </c>
      <c r="C25" s="5" t="n">
        <v>15626</v>
      </c>
    </row>
    <row r="26" spans="1:4">
      <c r="A26" s="4" t="s">
        <v>474</v>
      </c>
      <c r="B26" s="5" t="n">
        <v>5878</v>
      </c>
      <c r="C26" s="5" t="n">
        <v>4787</v>
      </c>
    </row>
    <row r="27" spans="1:4">
      <c r="A27" s="4" t="s">
        <v>475</v>
      </c>
      <c r="B27" s="5" t="n">
        <v>29911</v>
      </c>
      <c r="C27" s="5" t="n">
        <v>27404</v>
      </c>
    </row>
    <row r="28" spans="1:4">
      <c r="A28" s="4" t="s">
        <v>476</v>
      </c>
      <c r="B28" s="5" t="n">
        <v>62280</v>
      </c>
      <c r="C28" s="5" t="n">
        <v>51370</v>
      </c>
    </row>
    <row r="29" spans="1:4">
      <c r="A29" s="4" t="s">
        <v>477</v>
      </c>
      <c r="B29" s="5" t="n">
        <v>2627416</v>
      </c>
      <c r="D29" s="5" t="n">
        <v>2551923</v>
      </c>
    </row>
    <row r="30" spans="1:4">
      <c r="A30" s="4" t="s">
        <v>483</v>
      </c>
    </row>
    <row r="31" spans="1:4">
      <c r="A31" s="3" t="s">
        <v>471</v>
      </c>
    </row>
    <row r="32" spans="1:4">
      <c r="A32" s="4" t="s">
        <v>30</v>
      </c>
      <c r="B32" s="5" t="n">
        <v>213352</v>
      </c>
      <c r="C32" s="5" t="n">
        <v>134298</v>
      </c>
    </row>
    <row r="33" spans="1:4">
      <c r="A33" s="4" t="s">
        <v>472</v>
      </c>
      <c r="B33" s="5" t="n">
        <v>-11987</v>
      </c>
      <c r="C33" s="5" t="n">
        <v>38070</v>
      </c>
    </row>
    <row r="34" spans="1:4">
      <c r="A34" s="4" t="s">
        <v>473</v>
      </c>
      <c r="B34" s="5" t="n">
        <v>111</v>
      </c>
      <c r="C34" s="5" t="n">
        <v>289</v>
      </c>
    </row>
    <row r="35" spans="1:4">
      <c r="A35" s="4" t="s">
        <v>474</v>
      </c>
      <c r="B35" s="5" t="n">
        <v>3144</v>
      </c>
      <c r="C35" s="5" t="n">
        <v>196</v>
      </c>
    </row>
    <row r="36" spans="1:4">
      <c r="A36" s="4" t="s">
        <v>475</v>
      </c>
      <c r="B36" s="5" t="n">
        <v>-6231</v>
      </c>
      <c r="C36" s="5" t="n">
        <v>14808</v>
      </c>
    </row>
    <row r="37" spans="1:4">
      <c r="A37" s="4" t="s">
        <v>476</v>
      </c>
      <c r="B37" s="5" t="n">
        <v>298</v>
      </c>
      <c r="C37" s="5" t="n">
        <v>377</v>
      </c>
    </row>
    <row r="38" spans="1:4">
      <c r="A38" s="4" t="s">
        <v>477</v>
      </c>
      <c r="B38" s="5" t="n">
        <v>281523</v>
      </c>
      <c r="D38" s="5" t="n">
        <v>327028</v>
      </c>
    </row>
    <row r="39" spans="1:4">
      <c r="A39" s="4" t="s">
        <v>484</v>
      </c>
    </row>
    <row r="40" spans="1:4">
      <c r="A40" s="3" t="s">
        <v>471</v>
      </c>
    </row>
    <row r="41" spans="1:4">
      <c r="A41" s="4" t="s">
        <v>30</v>
      </c>
      <c r="B41" s="5" t="n">
        <v>127517</v>
      </c>
      <c r="C41" s="5" t="n">
        <v>65074</v>
      </c>
    </row>
    <row r="42" spans="1:4">
      <c r="A42" s="4" t="s">
        <v>472</v>
      </c>
      <c r="B42" s="5" t="n">
        <v>-11626</v>
      </c>
      <c r="C42" s="5" t="n">
        <v>38244</v>
      </c>
    </row>
    <row r="43" spans="1:4">
      <c r="A43" s="4" t="s">
        <v>473</v>
      </c>
      <c r="B43" s="5" t="n">
        <v>28</v>
      </c>
      <c r="C43" s="5" t="n">
        <v>204</v>
      </c>
    </row>
    <row r="44" spans="1:4">
      <c r="A44" s="4" t="s">
        <v>474</v>
      </c>
      <c r="B44" s="5" t="n">
        <v>3059</v>
      </c>
      <c r="C44" s="5" t="n">
        <v>64</v>
      </c>
    </row>
    <row r="45" spans="1:4">
      <c r="A45" s="4" t="s">
        <v>475</v>
      </c>
      <c r="B45" s="5" t="n">
        <v>-6319</v>
      </c>
      <c r="C45" s="5" t="n">
        <v>14737</v>
      </c>
    </row>
    <row r="46" spans="1:4">
      <c r="A46" s="4" t="s">
        <v>476</v>
      </c>
      <c r="B46" s="5" t="n">
        <v>3</v>
      </c>
      <c r="C46" s="5" t="n">
        <v>6</v>
      </c>
    </row>
    <row r="47" spans="1:4">
      <c r="A47" s="4" t="s">
        <v>477</v>
      </c>
      <c r="B47" s="5" t="n">
        <v>193181</v>
      </c>
      <c r="D47" s="5" t="n">
        <v>233019</v>
      </c>
    </row>
    <row r="48" spans="1:4">
      <c r="A48" s="4" t="s">
        <v>485</v>
      </c>
    </row>
    <row r="49" spans="1:4">
      <c r="A49" s="3" t="s">
        <v>471</v>
      </c>
    </row>
    <row r="50" spans="1:4">
      <c r="A50" s="4" t="s">
        <v>30</v>
      </c>
      <c r="B50" s="5" t="n">
        <v>36878</v>
      </c>
      <c r="C50" s="5" t="n">
        <v>29733</v>
      </c>
    </row>
    <row r="51" spans="1:4">
      <c r="A51" s="4" t="s">
        <v>472</v>
      </c>
      <c r="B51" s="5" t="n">
        <v>-1667</v>
      </c>
      <c r="C51" s="5" t="n">
        <v>-759</v>
      </c>
    </row>
    <row r="52" spans="1:4">
      <c r="A52" s="4" t="s">
        <v>473</v>
      </c>
      <c r="B52" s="5" t="n">
        <v>83</v>
      </c>
      <c r="C52" s="5" t="n">
        <v>85</v>
      </c>
    </row>
    <row r="53" spans="1:4">
      <c r="A53" s="4" t="s">
        <v>474</v>
      </c>
      <c r="B53" s="5" t="n">
        <v>85</v>
      </c>
      <c r="C53" s="5" t="n">
        <v>132</v>
      </c>
    </row>
    <row r="54" spans="1:4">
      <c r="A54" s="4" t="s">
        <v>475</v>
      </c>
      <c r="B54" s="5" t="n">
        <v>-447</v>
      </c>
      <c r="C54" s="5" t="n">
        <v>-168</v>
      </c>
    </row>
    <row r="55" spans="1:4">
      <c r="A55" s="4" t="s">
        <v>476</v>
      </c>
      <c r="B55" s="5" t="n">
        <v>295</v>
      </c>
      <c r="C55" s="5" t="n">
        <v>371</v>
      </c>
    </row>
    <row r="56" spans="1:4">
      <c r="A56" s="4" t="s">
        <v>477</v>
      </c>
      <c r="B56" s="5" t="n">
        <v>50515</v>
      </c>
      <c r="D56" s="5" t="n">
        <v>52729</v>
      </c>
    </row>
    <row r="57" spans="1:4">
      <c r="A57" s="4" t="s">
        <v>486</v>
      </c>
    </row>
    <row r="58" spans="1:4">
      <c r="A58" s="3" t="s">
        <v>471</v>
      </c>
    </row>
    <row r="59" spans="1:4">
      <c r="A59" s="4" t="s">
        <v>30</v>
      </c>
      <c r="B59" s="5" t="n">
        <v>48957</v>
      </c>
      <c r="C59" s="5" t="n">
        <v>39491</v>
      </c>
    </row>
    <row r="60" spans="1:4">
      <c r="A60" s="4" t="s">
        <v>472</v>
      </c>
      <c r="B60" s="5" t="n">
        <v>1306</v>
      </c>
      <c r="C60" s="5" t="n">
        <v>585</v>
      </c>
    </row>
    <row r="61" spans="1:4">
      <c r="A61" s="4" t="s">
        <v>475</v>
      </c>
      <c r="B61" s="5" t="n">
        <v>535</v>
      </c>
      <c r="C61" s="5" t="n">
        <v>239</v>
      </c>
    </row>
    <row r="62" spans="1:4">
      <c r="A62" s="4" t="s">
        <v>477</v>
      </c>
      <c r="B62" s="5" t="n">
        <v>37827</v>
      </c>
      <c r="D62" s="5" t="n">
        <v>41280</v>
      </c>
    </row>
    <row r="63" spans="1:4">
      <c r="A63" s="4" t="s">
        <v>487</v>
      </c>
    </row>
    <row r="64" spans="1:4">
      <c r="A64" s="3" t="s">
        <v>471</v>
      </c>
    </row>
    <row r="65" spans="1:4">
      <c r="A65" s="4" t="s">
        <v>30</v>
      </c>
      <c r="B65" s="5" t="n">
        <v>21270</v>
      </c>
      <c r="C65" s="5" t="n">
        <v>18209</v>
      </c>
    </row>
    <row r="66" spans="1:4">
      <c r="A66" s="4" t="s">
        <v>472</v>
      </c>
      <c r="B66" s="5" t="n">
        <v>-2041</v>
      </c>
      <c r="C66" s="5" t="n">
        <v>-45</v>
      </c>
    </row>
    <row r="67" spans="1:4">
      <c r="A67" s="4" t="s">
        <v>473</v>
      </c>
      <c r="B67" s="5" t="n">
        <v>11647</v>
      </c>
      <c r="C67" s="5" t="n">
        <v>10003</v>
      </c>
    </row>
    <row r="68" spans="1:4">
      <c r="A68" s="4" t="s">
        <v>475</v>
      </c>
      <c r="B68" s="5" t="n">
        <v>-3086</v>
      </c>
      <c r="C68" s="5" t="n">
        <v>-2986</v>
      </c>
    </row>
    <row r="69" spans="1:4">
      <c r="A69" s="4" t="s">
        <v>476</v>
      </c>
      <c r="B69" s="5" t="n">
        <v>7355</v>
      </c>
      <c r="C69" s="5" t="n">
        <v>2752</v>
      </c>
    </row>
    <row r="70" spans="1:4">
      <c r="A70" s="4" t="s">
        <v>477</v>
      </c>
      <c r="B70" s="5" t="n">
        <v>748997</v>
      </c>
      <c r="D70" s="5" t="n">
        <v>770589</v>
      </c>
    </row>
    <row r="71" spans="1:4">
      <c r="A71" s="4" t="s">
        <v>488</v>
      </c>
    </row>
    <row r="72" spans="1:4">
      <c r="A72" s="3" t="s">
        <v>471</v>
      </c>
    </row>
    <row r="73" spans="1:4">
      <c r="A73" s="4" t="s">
        <v>30</v>
      </c>
      <c r="B73" s="5" t="n">
        <v>19612</v>
      </c>
      <c r="C73" s="5" t="n">
        <v>16321</v>
      </c>
    </row>
    <row r="74" spans="1:4">
      <c r="A74" s="4" t="s">
        <v>472</v>
      </c>
      <c r="B74" s="5" t="n">
        <v>-1969</v>
      </c>
      <c r="C74" s="5" t="n">
        <v>-89</v>
      </c>
    </row>
    <row r="75" spans="1:4">
      <c r="A75" s="4" t="s">
        <v>473</v>
      </c>
      <c r="B75" s="5" t="n">
        <v>11593</v>
      </c>
      <c r="C75" s="5" t="n">
        <v>9919</v>
      </c>
    </row>
    <row r="76" spans="1:4">
      <c r="A76" s="4" t="s">
        <v>474</v>
      </c>
      <c r="B76" s="5" t="n">
        <v>5814</v>
      </c>
      <c r="C76" s="5" t="n">
        <v>3462</v>
      </c>
    </row>
    <row r="77" spans="1:4">
      <c r="A77" s="4" t="s">
        <v>475</v>
      </c>
      <c r="B77" s="5" t="n">
        <v>-3069</v>
      </c>
      <c r="C77" s="5" t="n">
        <v>-3012</v>
      </c>
    </row>
    <row r="78" spans="1:4">
      <c r="A78" s="4" t="s">
        <v>476</v>
      </c>
      <c r="B78" s="5" t="n">
        <v>7349</v>
      </c>
      <c r="C78" s="5" t="n">
        <v>2651</v>
      </c>
    </row>
    <row r="79" spans="1:4">
      <c r="A79" s="4" t="s">
        <v>477</v>
      </c>
      <c r="B79" s="5" t="n">
        <v>746728</v>
      </c>
      <c r="D79" s="5" t="n">
        <v>767710</v>
      </c>
    </row>
    <row r="80" spans="1:4">
      <c r="A80" s="4" t="s">
        <v>489</v>
      </c>
    </row>
    <row r="81" spans="1:4">
      <c r="A81" s="3" t="s">
        <v>471</v>
      </c>
    </row>
    <row r="82" spans="1:4">
      <c r="A82" s="4" t="s">
        <v>30</v>
      </c>
      <c r="B82" s="5" t="n">
        <v>1658</v>
      </c>
      <c r="C82" s="5" t="n">
        <v>1888</v>
      </c>
    </row>
    <row r="83" spans="1:4">
      <c r="A83" s="4" t="s">
        <v>472</v>
      </c>
      <c r="B83" s="5" t="n">
        <v>-72</v>
      </c>
      <c r="C83" s="5" t="n">
        <v>44</v>
      </c>
    </row>
    <row r="84" spans="1:4">
      <c r="A84" s="4" t="s">
        <v>473</v>
      </c>
      <c r="B84" s="5" t="n">
        <v>54</v>
      </c>
      <c r="C84" s="5" t="n">
        <v>84</v>
      </c>
    </row>
    <row r="85" spans="1:4">
      <c r="A85" s="4" t="s">
        <v>475</v>
      </c>
      <c r="B85" s="5" t="n">
        <v>-17</v>
      </c>
      <c r="C85" s="5" t="n">
        <v>26</v>
      </c>
    </row>
    <row r="86" spans="1:4">
      <c r="A86" s="4" t="s">
        <v>476</v>
      </c>
      <c r="B86" s="5" t="n">
        <v>6</v>
      </c>
      <c r="C86" s="5" t="n">
        <v>101</v>
      </c>
    </row>
    <row r="87" spans="1:4">
      <c r="A87" s="4" t="s">
        <v>477</v>
      </c>
      <c r="B87" s="5" t="n">
        <v>2269</v>
      </c>
      <c r="D87" s="5" t="n">
        <v>2879</v>
      </c>
    </row>
    <row r="88" spans="1:4">
      <c r="A88" s="4" t="s">
        <v>490</v>
      </c>
    </row>
    <row r="89" spans="1:4">
      <c r="A89" s="3" t="s">
        <v>471</v>
      </c>
    </row>
    <row r="90" spans="1:4">
      <c r="A90" s="4" t="s">
        <v>30</v>
      </c>
      <c r="B90" s="5" t="n">
        <v>11596</v>
      </c>
      <c r="C90" s="5" t="n">
        <v>8876</v>
      </c>
    </row>
    <row r="91" spans="1:4">
      <c r="A91" s="4" t="s">
        <v>472</v>
      </c>
      <c r="B91" s="5" t="n">
        <v>1068</v>
      </c>
      <c r="C91" s="5" t="n">
        <v>455</v>
      </c>
    </row>
    <row r="92" spans="1:4">
      <c r="A92" s="4" t="s">
        <v>473</v>
      </c>
      <c r="B92" s="5" t="n">
        <v>401</v>
      </c>
      <c r="C92" s="5" t="n">
        <v>223</v>
      </c>
    </row>
    <row r="93" spans="1:4">
      <c r="A93" s="4" t="s">
        <v>474</v>
      </c>
      <c r="B93" s="5" t="n">
        <v>5241</v>
      </c>
      <c r="C93" s="5" t="n">
        <v>3452</v>
      </c>
    </row>
    <row r="94" spans="1:4">
      <c r="A94" s="4" t="s">
        <v>475</v>
      </c>
      <c r="B94" s="5" t="n">
        <v>1276</v>
      </c>
      <c r="C94" s="5" t="n">
        <v>41</v>
      </c>
    </row>
    <row r="95" spans="1:4">
      <c r="A95" s="4" t="s">
        <v>476</v>
      </c>
      <c r="B95" s="5" t="n">
        <v>245</v>
      </c>
      <c r="C95" s="5" t="n">
        <v>163</v>
      </c>
    </row>
    <row r="96" spans="1:4">
      <c r="A96" s="4" t="s">
        <v>477</v>
      </c>
      <c r="B96" s="5" t="n">
        <v>644046</v>
      </c>
      <c r="D96" s="5" t="n">
        <v>649795</v>
      </c>
    </row>
    <row r="97" spans="1:4">
      <c r="A97" s="4" t="s">
        <v>491</v>
      </c>
    </row>
    <row r="98" spans="1:4">
      <c r="A98" s="3" t="s">
        <v>471</v>
      </c>
    </row>
    <row r="99" spans="1:4">
      <c r="A99" s="4" t="s">
        <v>30</v>
      </c>
      <c r="B99" s="5" t="n">
        <v>-17203</v>
      </c>
      <c r="C99" s="5" t="n">
        <v>-16114</v>
      </c>
    </row>
    <row r="100" spans="1:4">
      <c r="A100" s="4" t="s">
        <v>474</v>
      </c>
      <c r="B100" s="5" t="n">
        <v>-3332</v>
      </c>
      <c r="C100" s="7" t="n">
        <v>-2737</v>
      </c>
    </row>
    <row r="101" spans="1:4">
      <c r="A101" s="4" t="s">
        <v>477</v>
      </c>
      <c r="B101" s="7" t="n">
        <v>-556379</v>
      </c>
      <c r="D101" s="7" t="n">
        <v>-5705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92</v>
      </c>
      <c r="B1" s="2" t="s">
        <v>493</v>
      </c>
    </row>
    <row r="2" spans="1:2">
      <c r="A2" s="4" t="s">
        <v>494</v>
      </c>
    </row>
    <row r="3" spans="1:2">
      <c r="A3" s="3" t="s">
        <v>495</v>
      </c>
    </row>
    <row r="4" spans="1:2">
      <c r="A4" s="4" t="s">
        <v>496</v>
      </c>
      <c r="B4" s="10" t="n">
        <v>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95</v>
      </c>
    </row>
    <row r="2" spans="1:3">
      <c r="A2" s="3" t="s">
        <v>498</v>
      </c>
    </row>
    <row r="3" spans="1:3">
      <c r="A3" s="4" t="s">
        <v>499</v>
      </c>
      <c r="B3" s="7" t="n">
        <v>424990</v>
      </c>
      <c r="C3" s="7" t="n">
        <v>410746</v>
      </c>
    </row>
    <row r="4" spans="1:3">
      <c r="A4" s="4" t="s">
        <v>500</v>
      </c>
    </row>
    <row r="5" spans="1:3">
      <c r="A5" s="3" t="s">
        <v>498</v>
      </c>
    </row>
    <row r="6" spans="1:3">
      <c r="A6" s="4" t="s">
        <v>499</v>
      </c>
      <c r="B6" s="5" t="n">
        <v>79206</v>
      </c>
      <c r="C6" s="5" t="n">
        <v>71997</v>
      </c>
    </row>
    <row r="7" spans="1:3">
      <c r="A7" s="4" t="s">
        <v>501</v>
      </c>
    </row>
    <row r="8" spans="1:3">
      <c r="A8" s="3" t="s">
        <v>498</v>
      </c>
    </row>
    <row r="9" spans="1:3">
      <c r="A9" s="4" t="s">
        <v>499</v>
      </c>
      <c r="B9" s="5" t="n">
        <v>157577</v>
      </c>
      <c r="C9" s="5" t="n">
        <v>153047</v>
      </c>
    </row>
    <row r="10" spans="1:3">
      <c r="A10" s="4" t="s">
        <v>502</v>
      </c>
    </row>
    <row r="11" spans="1:3">
      <c r="A11" s="3" t="s">
        <v>498</v>
      </c>
    </row>
    <row r="12" spans="1:3">
      <c r="A12" s="4" t="s">
        <v>499</v>
      </c>
      <c r="B12" s="5" t="n">
        <v>43100</v>
      </c>
      <c r="C12" s="5" t="n">
        <v>43014</v>
      </c>
    </row>
    <row r="13" spans="1:3">
      <c r="A13" s="4" t="s">
        <v>503</v>
      </c>
    </row>
    <row r="14" spans="1:3">
      <c r="A14" s="3" t="s">
        <v>498</v>
      </c>
    </row>
    <row r="15" spans="1:3">
      <c r="A15" s="4" t="s">
        <v>499</v>
      </c>
      <c r="B15" s="5" t="n">
        <v>85693</v>
      </c>
      <c r="C15" s="5" t="n">
        <v>85693</v>
      </c>
    </row>
    <row r="16" spans="1:3">
      <c r="A16" s="4" t="s">
        <v>504</v>
      </c>
    </row>
    <row r="17" spans="1:3">
      <c r="A17" s="3" t="s">
        <v>498</v>
      </c>
    </row>
    <row r="18" spans="1:3">
      <c r="A18" s="4" t="s">
        <v>499</v>
      </c>
      <c r="B18" s="5" t="n">
        <v>30977</v>
      </c>
      <c r="C18" s="5" t="n">
        <v>27567</v>
      </c>
    </row>
    <row r="19" spans="1:3">
      <c r="A19" s="4" t="s">
        <v>505</v>
      </c>
    </row>
    <row r="20" spans="1:3">
      <c r="A20" s="3" t="s">
        <v>498</v>
      </c>
    </row>
    <row r="21" spans="1:3">
      <c r="A21" s="4" t="s">
        <v>499</v>
      </c>
      <c r="B21" s="5" t="n">
        <v>7085</v>
      </c>
      <c r="C21" s="5" t="n">
        <v>7365</v>
      </c>
    </row>
    <row r="22" spans="1:3">
      <c r="A22" s="4" t="s">
        <v>506</v>
      </c>
    </row>
    <row r="23" spans="1:3">
      <c r="A23" s="3" t="s">
        <v>498</v>
      </c>
    </row>
    <row r="24" spans="1:3">
      <c r="A24" s="4" t="s">
        <v>499</v>
      </c>
      <c r="B24" s="5" t="n">
        <v>40</v>
      </c>
      <c r="C24" s="5" t="n">
        <v>219</v>
      </c>
    </row>
    <row r="25" spans="1:3">
      <c r="A25" s="4" t="s">
        <v>507</v>
      </c>
    </row>
    <row r="26" spans="1:3">
      <c r="A26" s="3" t="s">
        <v>498</v>
      </c>
    </row>
    <row r="27" spans="1:3">
      <c r="A27" s="4" t="s">
        <v>499</v>
      </c>
      <c r="B27" s="5" t="n">
        <v>1738</v>
      </c>
      <c r="C27" s="5" t="n">
        <v>2122</v>
      </c>
    </row>
    <row r="28" spans="1:3">
      <c r="A28" s="4" t="s">
        <v>508</v>
      </c>
    </row>
    <row r="29" spans="1:3">
      <c r="A29" s="3" t="s">
        <v>498</v>
      </c>
    </row>
    <row r="30" spans="1:3">
      <c r="A30" s="4" t="s">
        <v>499</v>
      </c>
      <c r="B30" s="5" t="n">
        <v>4617</v>
      </c>
      <c r="C30" s="5" t="n">
        <v>4810</v>
      </c>
    </row>
    <row r="31" spans="1:3">
      <c r="A31" s="4" t="s">
        <v>509</v>
      </c>
    </row>
    <row r="32" spans="1:3">
      <c r="A32" s="3" t="s">
        <v>498</v>
      </c>
    </row>
    <row r="33" spans="1:3">
      <c r="A33" s="4" t="s">
        <v>499</v>
      </c>
      <c r="B33" s="5" t="n">
        <v>12395</v>
      </c>
      <c r="C33" s="5" t="n">
        <v>12434</v>
      </c>
    </row>
    <row r="34" spans="1:3">
      <c r="A34" s="4" t="s">
        <v>510</v>
      </c>
    </row>
    <row r="35" spans="1:3">
      <c r="A35" s="3" t="s">
        <v>498</v>
      </c>
    </row>
    <row r="36" spans="1:3">
      <c r="A36" s="4" t="s">
        <v>499</v>
      </c>
      <c r="B36" s="7" t="n">
        <v>2562</v>
      </c>
      <c r="C36" s="7" t="n">
        <v>2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11</v>
      </c>
      <c r="B1" s="2" t="s">
        <v>1</v>
      </c>
    </row>
    <row r="2" spans="1:3">
      <c r="B2" s="2" t="s">
        <v>512</v>
      </c>
      <c r="C2" s="2" t="s">
        <v>381</v>
      </c>
    </row>
    <row r="3" spans="1:3">
      <c r="A3" s="3" t="s">
        <v>186</v>
      </c>
    </row>
    <row r="4" spans="1:3">
      <c r="A4" s="4" t="s">
        <v>513</v>
      </c>
      <c r="B4" s="5" t="n">
        <v>2</v>
      </c>
    </row>
    <row r="5" spans="1:3">
      <c r="A5" s="3" t="s">
        <v>514</v>
      </c>
    </row>
    <row r="6" spans="1:3">
      <c r="A6" s="4" t="s">
        <v>515</v>
      </c>
      <c r="B6" s="7" t="n">
        <v>37308</v>
      </c>
      <c r="C6" s="7" t="n">
        <v>49121</v>
      </c>
    </row>
    <row r="7" spans="1:3">
      <c r="A7" s="4" t="s">
        <v>516</v>
      </c>
    </row>
    <row r="8" spans="1:3">
      <c r="A8" s="3" t="s">
        <v>514</v>
      </c>
    </row>
    <row r="9" spans="1:3">
      <c r="A9" s="4" t="s">
        <v>515</v>
      </c>
      <c r="B9" s="5" t="n">
        <v>27143</v>
      </c>
      <c r="C9" s="5" t="n">
        <v>28226</v>
      </c>
    </row>
    <row r="10" spans="1:3">
      <c r="A10" s="4" t="s">
        <v>517</v>
      </c>
    </row>
    <row r="11" spans="1:3">
      <c r="A11" s="3" t="s">
        <v>514</v>
      </c>
    </row>
    <row r="12" spans="1:3">
      <c r="A12" s="4" t="s">
        <v>515</v>
      </c>
      <c r="B12" s="5" t="n">
        <v>10087</v>
      </c>
      <c r="C12" s="5" t="n">
        <v>17800</v>
      </c>
    </row>
    <row r="13" spans="1:3">
      <c r="A13" s="4" t="s">
        <v>518</v>
      </c>
    </row>
    <row r="14" spans="1:3">
      <c r="A14" s="3" t="s">
        <v>514</v>
      </c>
    </row>
    <row r="15" spans="1:3">
      <c r="A15" s="4" t="s">
        <v>515</v>
      </c>
      <c r="B15" s="7" t="n">
        <v>78</v>
      </c>
      <c r="C15" s="7" t="n">
        <v>3095</v>
      </c>
    </row>
    <row r="16" spans="1:3">
      <c r="A16" s="4" t="s">
        <v>519</v>
      </c>
    </row>
    <row r="17" spans="1:3">
      <c r="A17" s="3" t="s">
        <v>498</v>
      </c>
    </row>
    <row r="18" spans="1:3">
      <c r="A18" s="4" t="s">
        <v>520</v>
      </c>
      <c r="B18" s="5" t="n">
        <v>2</v>
      </c>
    </row>
    <row r="19" spans="1:3">
      <c r="A19" s="4" t="s">
        <v>521</v>
      </c>
      <c r="B19" s="5" t="n">
        <v>12</v>
      </c>
    </row>
    <row r="20" spans="1:3">
      <c r="A20" s="4" t="s">
        <v>522</v>
      </c>
      <c r="B20" s="4" t="s">
        <v>5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4</v>
      </c>
      <c r="B1" s="2" t="s">
        <v>424</v>
      </c>
      <c r="C1" s="2" t="s">
        <v>1</v>
      </c>
    </row>
    <row r="2" spans="1:4">
      <c r="B2" s="2" t="s">
        <v>525</v>
      </c>
      <c r="C2" s="2" t="s">
        <v>2</v>
      </c>
      <c r="D2" s="2" t="s">
        <v>26</v>
      </c>
    </row>
    <row r="3" spans="1:4">
      <c r="A3" s="4" t="s">
        <v>146</v>
      </c>
    </row>
    <row r="4" spans="1:4">
      <c r="A4" s="3" t="s">
        <v>526</v>
      </c>
    </row>
    <row r="5" spans="1:4">
      <c r="A5" s="4" t="s">
        <v>527</v>
      </c>
      <c r="C5" s="7" t="n">
        <v>1382000</v>
      </c>
      <c r="D5" s="7" t="n">
        <v>1315000</v>
      </c>
    </row>
    <row r="6" spans="1:4">
      <c r="A6" s="4" t="s">
        <v>528</v>
      </c>
      <c r="C6" s="5" t="n">
        <v>2955000</v>
      </c>
      <c r="D6" s="5" t="n">
        <v>3000000</v>
      </c>
    </row>
    <row r="7" spans="1:4">
      <c r="A7" s="4" t="s">
        <v>529</v>
      </c>
      <c r="C7" s="5" t="n">
        <v>-3524000</v>
      </c>
      <c r="D7" s="5" t="n">
        <v>-3380000</v>
      </c>
    </row>
    <row r="8" spans="1:4">
      <c r="A8" s="3" t="s">
        <v>530</v>
      </c>
    </row>
    <row r="9" spans="1:4">
      <c r="A9" s="4" t="s">
        <v>531</v>
      </c>
      <c r="C9" s="5" t="n">
        <v>33000</v>
      </c>
      <c r="D9" s="5" t="n">
        <v>53000</v>
      </c>
    </row>
    <row r="10" spans="1:4">
      <c r="A10" s="4" t="s">
        <v>532</v>
      </c>
      <c r="C10" s="5" t="n">
        <v>2613000</v>
      </c>
      <c r="D10" s="5" t="n">
        <v>2309000</v>
      </c>
    </row>
    <row r="11" spans="1:4">
      <c r="A11" s="4" t="s">
        <v>533</v>
      </c>
      <c r="C11" s="5" t="n">
        <v>3459000</v>
      </c>
      <c r="D11" s="5" t="n">
        <v>3297000</v>
      </c>
    </row>
    <row r="12" spans="1:4">
      <c r="A12" s="4" t="s">
        <v>534</v>
      </c>
      <c r="C12" s="5" t="n">
        <v>-1271000</v>
      </c>
      <c r="D12" s="5" t="n">
        <v>-1187000</v>
      </c>
    </row>
    <row r="13" spans="1:4">
      <c r="A13" s="4" t="s">
        <v>535</v>
      </c>
      <c r="C13" s="5" t="n">
        <v>-161000</v>
      </c>
      <c r="D13" s="5" t="n">
        <v>-161000</v>
      </c>
    </row>
    <row r="14" spans="1:4">
      <c r="A14" s="4" t="s">
        <v>536</v>
      </c>
      <c r="C14" s="5" t="n">
        <v>2027000</v>
      </c>
      <c r="D14" s="5" t="n">
        <v>1949000</v>
      </c>
    </row>
    <row r="15" spans="1:4">
      <c r="A15" s="4" t="s">
        <v>537</v>
      </c>
      <c r="B15" s="7" t="n">
        <v>10000000</v>
      </c>
      <c r="D15" s="5" t="n">
        <v>0</v>
      </c>
    </row>
    <row r="16" spans="1:4">
      <c r="A16" s="4" t="s">
        <v>538</v>
      </c>
      <c r="C16" s="5" t="n">
        <v>0</v>
      </c>
    </row>
    <row r="17" spans="1:4">
      <c r="A17" s="4" t="s">
        <v>539</v>
      </c>
    </row>
    <row r="18" spans="1:4">
      <c r="A18" s="3" t="s">
        <v>530</v>
      </c>
    </row>
    <row r="19" spans="1:4">
      <c r="A19" s="4" t="s">
        <v>533</v>
      </c>
      <c r="C19" s="5" t="n">
        <v>2500000</v>
      </c>
      <c r="D19" s="5" t="n">
        <v>2500000</v>
      </c>
    </row>
    <row r="20" spans="1:4">
      <c r="A20" s="4" t="s">
        <v>537</v>
      </c>
      <c r="B20" s="7" t="n">
        <v>8000000</v>
      </c>
    </row>
    <row r="21" spans="1:4">
      <c r="A21" s="4" t="s">
        <v>538</v>
      </c>
      <c r="C21" s="5" t="n">
        <v>0</v>
      </c>
    </row>
    <row r="22" spans="1:4">
      <c r="A22" s="4" t="s">
        <v>540</v>
      </c>
    </row>
    <row r="23" spans="1:4">
      <c r="A23" s="3" t="s">
        <v>526</v>
      </c>
    </row>
    <row r="24" spans="1:4">
      <c r="A24" s="4" t="s">
        <v>527</v>
      </c>
      <c r="C24" s="5" t="n">
        <v>247000</v>
      </c>
      <c r="D24" s="5" t="n">
        <v>230000</v>
      </c>
    </row>
    <row r="25" spans="1:4">
      <c r="A25" s="4" t="s">
        <v>528</v>
      </c>
      <c r="C25" s="5" t="n">
        <v>601000</v>
      </c>
      <c r="D25" s="5" t="n">
        <v>653000</v>
      </c>
    </row>
    <row r="26" spans="1:4">
      <c r="A26" s="4" t="s">
        <v>529</v>
      </c>
      <c r="C26" s="5" t="n">
        <v>-853000</v>
      </c>
      <c r="D26" s="5" t="n">
        <v>-776000</v>
      </c>
    </row>
    <row r="27" spans="1:4">
      <c r="A27" s="3" t="s">
        <v>530</v>
      </c>
    </row>
    <row r="28" spans="1:4">
      <c r="A28" s="4" t="s">
        <v>531</v>
      </c>
      <c r="C28" s="5" t="n">
        <v>-86000</v>
      </c>
      <c r="D28" s="5" t="n">
        <v>-86000</v>
      </c>
    </row>
    <row r="29" spans="1:4">
      <c r="A29" s="4" t="s">
        <v>532</v>
      </c>
      <c r="C29" s="5" t="n">
        <v>312000</v>
      </c>
      <c r="D29" s="5" t="n">
        <v>294000</v>
      </c>
    </row>
    <row r="30" spans="1:4">
      <c r="A30" s="4" t="s">
        <v>533</v>
      </c>
      <c r="C30" s="5" t="n">
        <v>221000</v>
      </c>
      <c r="D30" s="5" t="n">
        <v>315000</v>
      </c>
    </row>
    <row r="31" spans="1:4">
      <c r="A31" s="4" t="s">
        <v>534</v>
      </c>
      <c r="C31" s="5" t="n">
        <v>-55000</v>
      </c>
      <c r="D31" s="5" t="n">
        <v>-101000</v>
      </c>
    </row>
    <row r="32" spans="1:4">
      <c r="A32" s="4" t="s">
        <v>536</v>
      </c>
      <c r="C32" s="5" t="n">
        <v>166000</v>
      </c>
      <c r="D32" s="5" t="n">
        <v>214000</v>
      </c>
    </row>
    <row r="33" spans="1:4">
      <c r="A33" s="4" t="s">
        <v>541</v>
      </c>
      <c r="C33" s="5" t="n">
        <v>3600000</v>
      </c>
    </row>
    <row r="34" spans="1:4">
      <c r="A34" s="4" t="s">
        <v>542</v>
      </c>
    </row>
    <row r="35" spans="1:4">
      <c r="A35" s="3" t="s">
        <v>530</v>
      </c>
    </row>
    <row r="36" spans="1:4">
      <c r="A36" s="4" t="s">
        <v>533</v>
      </c>
      <c r="C36" s="5" t="n">
        <v>100000</v>
      </c>
      <c r="D36" s="7" t="n">
        <v>200000</v>
      </c>
    </row>
    <row r="37" spans="1:4">
      <c r="A37" s="4" t="s">
        <v>543</v>
      </c>
    </row>
    <row r="38" spans="1:4">
      <c r="A38" s="3" t="s">
        <v>530</v>
      </c>
    </row>
    <row r="39" spans="1:4">
      <c r="A39" s="4" t="s">
        <v>538</v>
      </c>
      <c r="C39" s="7" t="n">
        <v>2500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6</v>
      </c>
    </row>
    <row r="3" spans="1:3">
      <c r="A3" s="4" t="s">
        <v>71</v>
      </c>
      <c r="B3" s="7" t="n">
        <v>79528</v>
      </c>
      <c r="C3" s="7" t="n">
        <v>98465</v>
      </c>
    </row>
    <row r="4" spans="1:3">
      <c r="A4" s="3" t="s">
        <v>72</v>
      </c>
    </row>
    <row r="5" spans="1:3">
      <c r="A5" s="4" t="s">
        <v>73</v>
      </c>
      <c r="B5" s="5" t="n">
        <v>-67278</v>
      </c>
      <c r="C5" s="5" t="n">
        <v>-67637</v>
      </c>
    </row>
    <row r="6" spans="1:3">
      <c r="A6" s="4" t="s">
        <v>74</v>
      </c>
      <c r="B6" s="5" t="n">
        <v>3058</v>
      </c>
      <c r="C6" s="5" t="n">
        <v>0</v>
      </c>
    </row>
    <row r="7" spans="1:3">
      <c r="A7" s="4" t="s">
        <v>75</v>
      </c>
      <c r="B7" s="5" t="n">
        <v>-2362</v>
      </c>
      <c r="C7" s="5" t="n">
        <v>-3142</v>
      </c>
    </row>
    <row r="8" spans="1:3">
      <c r="A8" s="4" t="s">
        <v>76</v>
      </c>
      <c r="B8" s="5" t="n">
        <v>2554</v>
      </c>
      <c r="C8" s="5" t="n">
        <v>2527</v>
      </c>
    </row>
    <row r="9" spans="1:3">
      <c r="A9" s="4" t="s">
        <v>77</v>
      </c>
      <c r="B9" s="5" t="n">
        <v>3000</v>
      </c>
      <c r="C9" s="5" t="n">
        <v>-50</v>
      </c>
    </row>
    <row r="10" spans="1:3">
      <c r="A10" s="4" t="s">
        <v>78</v>
      </c>
      <c r="B10" s="5" t="n">
        <v>-8074</v>
      </c>
      <c r="C10" s="5" t="n">
        <v>-357</v>
      </c>
    </row>
    <row r="11" spans="1:3">
      <c r="A11" s="4" t="s">
        <v>79</v>
      </c>
      <c r="B11" s="5" t="n">
        <v>-5902</v>
      </c>
      <c r="C11" s="5" t="n">
        <v>-3079</v>
      </c>
    </row>
    <row r="12" spans="1:3">
      <c r="A12" s="4" t="s">
        <v>80</v>
      </c>
      <c r="B12" s="5" t="n">
        <v>2251</v>
      </c>
      <c r="C12" s="5" t="n">
        <v>1626</v>
      </c>
    </row>
    <row r="13" spans="1:3">
      <c r="A13" s="4" t="s">
        <v>81</v>
      </c>
      <c r="B13" s="5" t="n">
        <v>-72753</v>
      </c>
      <c r="C13" s="5" t="n">
        <v>-70112</v>
      </c>
    </row>
    <row r="14" spans="1:3">
      <c r="A14" s="3" t="s">
        <v>82</v>
      </c>
    </row>
    <row r="15" spans="1:3">
      <c r="A15" s="4" t="s">
        <v>83</v>
      </c>
      <c r="B15" s="5" t="n">
        <v>-91000</v>
      </c>
      <c r="C15" s="5" t="n">
        <v>-92200</v>
      </c>
    </row>
    <row r="16" spans="1:3">
      <c r="A16" s="4" t="s">
        <v>84</v>
      </c>
      <c r="B16" s="5" t="n">
        <v>273000</v>
      </c>
      <c r="C16" s="5" t="n">
        <v>61000</v>
      </c>
    </row>
    <row r="17" spans="1:3">
      <c r="A17" s="4" t="s">
        <v>85</v>
      </c>
      <c r="B17" s="5" t="n">
        <v>-200000</v>
      </c>
      <c r="C17" s="5" t="n">
        <v>-12905</v>
      </c>
    </row>
    <row r="18" spans="1:3">
      <c r="A18" s="4" t="s">
        <v>86</v>
      </c>
      <c r="B18" s="5" t="n">
        <v>-2021</v>
      </c>
      <c r="C18" s="5" t="n">
        <v>0</v>
      </c>
    </row>
    <row r="19" spans="1:3">
      <c r="A19" s="4" t="s">
        <v>87</v>
      </c>
      <c r="B19" s="5" t="n">
        <v>-751</v>
      </c>
      <c r="C19" s="5" t="n">
        <v>-385</v>
      </c>
    </row>
    <row r="20" spans="1:3">
      <c r="A20" s="4" t="s">
        <v>88</v>
      </c>
      <c r="B20" s="5" t="n">
        <v>0</v>
      </c>
      <c r="C20" s="5" t="n">
        <v>5645</v>
      </c>
    </row>
    <row r="21" spans="1:3">
      <c r="A21" s="4" t="s">
        <v>89</v>
      </c>
      <c r="B21" s="5" t="n">
        <v>-20772</v>
      </c>
      <c r="C21" s="5" t="n">
        <v>-38845</v>
      </c>
    </row>
    <row r="22" spans="1:3">
      <c r="A22" s="4" t="s">
        <v>90</v>
      </c>
      <c r="B22" s="5" t="n">
        <v>-13997</v>
      </c>
      <c r="C22" s="5" t="n">
        <v>-10492</v>
      </c>
    </row>
    <row r="23" spans="1:3">
      <c r="A23" s="4" t="s">
        <v>91</v>
      </c>
      <c r="B23" s="5" t="n">
        <v>31910</v>
      </c>
      <c r="C23" s="5" t="n">
        <v>52635</v>
      </c>
    </row>
    <row r="24" spans="1:3">
      <c r="A24" s="4" t="s">
        <v>92</v>
      </c>
      <c r="B24" s="5" t="n">
        <v>17913</v>
      </c>
      <c r="C24" s="5" t="n">
        <v>42143</v>
      </c>
    </row>
    <row r="25" spans="1:3">
      <c r="A25" s="4" t="s">
        <v>22</v>
      </c>
    </row>
    <row r="26" spans="1:3">
      <c r="A26" s="4" t="s">
        <v>71</v>
      </c>
      <c r="B26" s="5" t="n">
        <v>56986</v>
      </c>
      <c r="C26" s="5" t="n">
        <v>68838</v>
      </c>
    </row>
    <row r="27" spans="1:3">
      <c r="A27" s="3" t="s">
        <v>72</v>
      </c>
    </row>
    <row r="28" spans="1:3">
      <c r="A28" s="4" t="s">
        <v>73</v>
      </c>
      <c r="B28" s="5" t="n">
        <v>-56086</v>
      </c>
      <c r="C28" s="5" t="n">
        <v>-60098</v>
      </c>
    </row>
    <row r="29" spans="1:3">
      <c r="A29" s="4" t="s">
        <v>75</v>
      </c>
      <c r="B29" s="5" t="n">
        <v>-2362</v>
      </c>
      <c r="C29" s="5" t="n">
        <v>-3142</v>
      </c>
    </row>
    <row r="30" spans="1:3">
      <c r="A30" s="4" t="s">
        <v>76</v>
      </c>
      <c r="B30" s="5" t="n">
        <v>2554</v>
      </c>
      <c r="C30" s="5" t="n">
        <v>2527</v>
      </c>
    </row>
    <row r="31" spans="1:3">
      <c r="A31" s="4" t="s">
        <v>77</v>
      </c>
      <c r="B31" s="5" t="n">
        <v>0</v>
      </c>
      <c r="C31" s="5" t="n">
        <v>-50</v>
      </c>
    </row>
    <row r="32" spans="1:3">
      <c r="A32" s="4" t="s">
        <v>78</v>
      </c>
      <c r="B32" s="5" t="n">
        <v>-4875</v>
      </c>
      <c r="C32" s="5" t="n">
        <v>0</v>
      </c>
    </row>
    <row r="33" spans="1:3">
      <c r="A33" s="4" t="s">
        <v>81</v>
      </c>
      <c r="B33" s="5" t="n">
        <v>-60769</v>
      </c>
      <c r="C33" s="5" t="n">
        <v>-60763</v>
      </c>
    </row>
    <row r="34" spans="1:3">
      <c r="A34" s="3" t="s">
        <v>82</v>
      </c>
    </row>
    <row r="35" spans="1:3">
      <c r="A35" s="4" t="s">
        <v>83</v>
      </c>
      <c r="B35" s="5" t="n">
        <v>-104300</v>
      </c>
      <c r="C35" s="5" t="n">
        <v>-69600</v>
      </c>
    </row>
    <row r="36" spans="1:3">
      <c r="A36" s="4" t="s">
        <v>84</v>
      </c>
      <c r="B36" s="5" t="n">
        <v>273000</v>
      </c>
      <c r="C36" s="5" t="n">
        <v>61000</v>
      </c>
    </row>
    <row r="37" spans="1:3">
      <c r="A37" s="4" t="s">
        <v>85</v>
      </c>
      <c r="B37" s="5" t="n">
        <v>-200000</v>
      </c>
      <c r="C37" s="5" t="n">
        <v>0</v>
      </c>
    </row>
    <row r="38" spans="1:3">
      <c r="A38" s="4" t="s">
        <v>86</v>
      </c>
      <c r="B38" s="5" t="n">
        <v>-2021</v>
      </c>
      <c r="C38" s="5" t="n">
        <v>-1</v>
      </c>
    </row>
    <row r="39" spans="1:3">
      <c r="A39" s="4" t="s">
        <v>93</v>
      </c>
      <c r="B39" s="5" t="n">
        <v>40000</v>
      </c>
      <c r="C39" s="5" t="n">
        <v>0</v>
      </c>
    </row>
    <row r="40" spans="1:3">
      <c r="A40" s="4" t="s">
        <v>89</v>
      </c>
      <c r="B40" s="5" t="n">
        <v>6679</v>
      </c>
      <c r="C40" s="5" t="n">
        <v>-8601</v>
      </c>
    </row>
    <row r="41" spans="1:3">
      <c r="A41" s="4" t="s">
        <v>90</v>
      </c>
      <c r="B41" s="5" t="n">
        <v>2896</v>
      </c>
      <c r="C41" s="5" t="n">
        <v>-526</v>
      </c>
    </row>
    <row r="42" spans="1:3">
      <c r="A42" s="4" t="s">
        <v>91</v>
      </c>
      <c r="B42" s="5" t="n">
        <v>1391</v>
      </c>
      <c r="C42" s="5" t="n">
        <v>7544</v>
      </c>
    </row>
    <row r="43" spans="1:3">
      <c r="A43" s="4" t="s">
        <v>92</v>
      </c>
      <c r="B43" s="7" t="n">
        <v>4287</v>
      </c>
      <c r="C43" s="7" t="n">
        <v>70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4</v>
      </c>
      <c r="B1" s="2" t="s">
        <v>1</v>
      </c>
    </row>
    <row r="2" spans="1:3">
      <c r="B2" s="2" t="s">
        <v>545</v>
      </c>
      <c r="C2" s="2" t="s">
        <v>294</v>
      </c>
    </row>
    <row r="3" spans="1:3">
      <c r="A3" s="4" t="s">
        <v>546</v>
      </c>
    </row>
    <row r="4" spans="1:3">
      <c r="A4" s="3" t="s">
        <v>547</v>
      </c>
    </row>
    <row r="5" spans="1:3">
      <c r="A5" s="4" t="s">
        <v>548</v>
      </c>
      <c r="B5" s="7" t="n">
        <v>660000000</v>
      </c>
    </row>
    <row r="6" spans="1:3">
      <c r="A6" s="4" t="s">
        <v>549</v>
      </c>
      <c r="B6" s="5" t="n">
        <v>210700000</v>
      </c>
    </row>
    <row r="7" spans="1:3">
      <c r="A7" s="4" t="s">
        <v>550</v>
      </c>
      <c r="B7" s="7" t="n">
        <v>449300000</v>
      </c>
    </row>
    <row r="8" spans="1:3">
      <c r="A8" s="4" t="s">
        <v>551</v>
      </c>
      <c r="B8" s="4" t="s">
        <v>552</v>
      </c>
      <c r="C8" s="4" t="s">
        <v>553</v>
      </c>
    </row>
    <row r="9" spans="1:3">
      <c r="A9" s="4" t="s">
        <v>554</v>
      </c>
      <c r="B9" s="7" t="n">
        <v>287900000</v>
      </c>
      <c r="C9" s="7" t="n">
        <v>394600000</v>
      </c>
    </row>
    <row r="10" spans="1:3">
      <c r="A10" s="4" t="s">
        <v>555</v>
      </c>
      <c r="B10" s="7" t="n">
        <v>354100000</v>
      </c>
      <c r="C10" s="7" t="n">
        <v>467700000</v>
      </c>
    </row>
    <row r="11" spans="1:3">
      <c r="A11" s="4" t="s">
        <v>556</v>
      </c>
      <c r="B11" s="9" t="n">
        <v>0.65</v>
      </c>
    </row>
    <row r="12" spans="1:3">
      <c r="A12" s="4" t="s">
        <v>557</v>
      </c>
    </row>
    <row r="13" spans="1:3">
      <c r="A13" s="3" t="s">
        <v>547</v>
      </c>
    </row>
    <row r="14" spans="1:3">
      <c r="A14" s="4" t="s">
        <v>548</v>
      </c>
      <c r="B14" s="7" t="n">
        <v>450000000</v>
      </c>
    </row>
    <row r="15" spans="1:3">
      <c r="A15" s="4" t="s">
        <v>549</v>
      </c>
      <c r="B15" s="5" t="n">
        <v>209900000</v>
      </c>
    </row>
    <row r="16" spans="1:3">
      <c r="A16" s="4" t="s">
        <v>550</v>
      </c>
      <c r="B16" s="5" t="n">
        <v>240100000</v>
      </c>
    </row>
    <row r="17" spans="1:3">
      <c r="A17" s="4" t="s">
        <v>558</v>
      </c>
    </row>
    <row r="18" spans="1:3">
      <c r="A18" s="3" t="s">
        <v>547</v>
      </c>
    </row>
    <row r="19" spans="1:3">
      <c r="A19" s="4" t="s">
        <v>548</v>
      </c>
      <c r="B19" s="5" t="n">
        <v>450000000</v>
      </c>
    </row>
    <row r="20" spans="1:3">
      <c r="A20" s="4" t="s">
        <v>549</v>
      </c>
      <c r="B20" s="5" t="n">
        <v>209900000</v>
      </c>
    </row>
    <row r="21" spans="1:3">
      <c r="A21" s="4" t="s">
        <v>550</v>
      </c>
      <c r="B21" s="5" t="n">
        <v>240100000</v>
      </c>
    </row>
    <row r="22" spans="1:3">
      <c r="A22" s="4" t="s">
        <v>559</v>
      </c>
      <c r="B22" s="5" t="n">
        <v>4800000</v>
      </c>
    </row>
    <row r="23" spans="1:3">
      <c r="A23" s="4" t="s">
        <v>560</v>
      </c>
    </row>
    <row r="24" spans="1:3">
      <c r="A24" s="3" t="s">
        <v>547</v>
      </c>
    </row>
    <row r="25" spans="1:3">
      <c r="A25" s="4" t="s">
        <v>548</v>
      </c>
      <c r="B25" s="5" t="n">
        <v>210000000</v>
      </c>
    </row>
    <row r="26" spans="1:3">
      <c r="A26" s="4" t="s">
        <v>549</v>
      </c>
      <c r="B26" s="5" t="n">
        <v>800000</v>
      </c>
    </row>
    <row r="27" spans="1:3">
      <c r="A27" s="4" t="s">
        <v>550</v>
      </c>
      <c r="B27" s="7" t="n">
        <v>209200000</v>
      </c>
    </row>
    <row r="28" spans="1:3">
      <c r="A28" s="4" t="s">
        <v>551</v>
      </c>
      <c r="B28" s="4" t="s">
        <v>561</v>
      </c>
      <c r="C28" s="4" t="s">
        <v>562</v>
      </c>
    </row>
    <row r="29" spans="1:3">
      <c r="A29" s="4" t="s">
        <v>554</v>
      </c>
      <c r="B29" s="7" t="n">
        <v>34700000</v>
      </c>
      <c r="C29" s="7" t="n">
        <v>88400000</v>
      </c>
    </row>
    <row r="30" spans="1:3">
      <c r="A30" s="4" t="s">
        <v>555</v>
      </c>
      <c r="B30" s="5" t="n">
        <v>110100000</v>
      </c>
      <c r="C30" s="7" t="n">
        <v>141700000</v>
      </c>
    </row>
    <row r="31" spans="1:3">
      <c r="A31" s="4" t="s">
        <v>563</v>
      </c>
    </row>
    <row r="32" spans="1:3">
      <c r="A32" s="3" t="s">
        <v>547</v>
      </c>
    </row>
    <row r="33" spans="1:3">
      <c r="A33" s="4" t="s">
        <v>548</v>
      </c>
      <c r="B33" s="5" t="n">
        <v>200000000</v>
      </c>
    </row>
    <row r="34" spans="1:3">
      <c r="A34" s="4" t="s">
        <v>549</v>
      </c>
      <c r="B34" s="5" t="n">
        <v>800000</v>
      </c>
    </row>
    <row r="35" spans="1:3">
      <c r="A35" s="4" t="s">
        <v>550</v>
      </c>
      <c r="B35" s="5" t="n">
        <v>199200000</v>
      </c>
    </row>
    <row r="36" spans="1:3">
      <c r="A36" s="4" t="s">
        <v>559</v>
      </c>
      <c r="B36" s="5" t="n">
        <v>800000</v>
      </c>
    </row>
    <row r="37" spans="1:3">
      <c r="A37" s="4" t="s">
        <v>564</v>
      </c>
    </row>
    <row r="38" spans="1:3">
      <c r="A38" s="3" t="s">
        <v>547</v>
      </c>
    </row>
    <row r="39" spans="1:3">
      <c r="A39" s="4" t="s">
        <v>548</v>
      </c>
      <c r="B39" s="5" t="n">
        <v>10000000</v>
      </c>
    </row>
    <row r="40" spans="1:3">
      <c r="A40" s="4" t="s">
        <v>549</v>
      </c>
      <c r="B40" s="5" t="n">
        <v>0</v>
      </c>
    </row>
    <row r="41" spans="1:3">
      <c r="A41" s="4" t="s">
        <v>550</v>
      </c>
      <c r="B41" s="5" t="n">
        <v>10000000</v>
      </c>
    </row>
    <row r="42" spans="1:3">
      <c r="A42" s="4" t="s">
        <v>565</v>
      </c>
    </row>
    <row r="43" spans="1:3">
      <c r="A43" s="3" t="s">
        <v>547</v>
      </c>
    </row>
    <row r="44" spans="1:3">
      <c r="A44" s="4" t="s">
        <v>548</v>
      </c>
      <c r="B44" s="7" t="n">
        <v>200000000</v>
      </c>
    </row>
    <row r="45" spans="1:3">
      <c r="A45" s="4" t="s">
        <v>566</v>
      </c>
      <c r="B45" s="4" t="s">
        <v>5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568</v>
      </c>
      <c r="B1" s="2" t="s">
        <v>1</v>
      </c>
    </row>
    <row r="2" spans="1:3">
      <c r="B2" s="2" t="s">
        <v>569</v>
      </c>
      <c r="C2" s="2" t="s">
        <v>381</v>
      </c>
    </row>
    <row r="3" spans="1:3">
      <c r="A3" s="3" t="s">
        <v>570</v>
      </c>
    </row>
    <row r="4" spans="1:3">
      <c r="A4" s="4" t="s">
        <v>571</v>
      </c>
      <c r="B4" s="4" t="s">
        <v>572</v>
      </c>
    </row>
    <row r="5" spans="1:3">
      <c r="A5" s="4" t="s">
        <v>573</v>
      </c>
      <c r="B5" s="5" t="n">
        <v>2</v>
      </c>
    </row>
    <row r="6" spans="1:3">
      <c r="A6" s="4" t="s">
        <v>574</v>
      </c>
      <c r="B6" s="4" t="s">
        <v>314</v>
      </c>
    </row>
    <row r="7" spans="1:3">
      <c r="A7" s="4" t="s">
        <v>575</v>
      </c>
      <c r="B7" s="7" t="n">
        <v>3200000</v>
      </c>
      <c r="C7" s="7" t="n">
        <v>3100000</v>
      </c>
    </row>
    <row r="8" spans="1:3">
      <c r="A8" s="4" t="s">
        <v>519</v>
      </c>
    </row>
    <row r="9" spans="1:3">
      <c r="A9" s="3" t="s">
        <v>570</v>
      </c>
    </row>
    <row r="10" spans="1:3">
      <c r="A10" s="4" t="s">
        <v>521</v>
      </c>
      <c r="B10" s="5" t="n">
        <v>12</v>
      </c>
    </row>
    <row r="11" spans="1:3">
      <c r="A11" s="4" t="s">
        <v>576</v>
      </c>
    </row>
    <row r="12" spans="1:3">
      <c r="A12" s="3" t="s">
        <v>570</v>
      </c>
    </row>
    <row r="13" spans="1:3">
      <c r="A13" s="4" t="s">
        <v>577</v>
      </c>
      <c r="B13" s="5" t="n">
        <v>2</v>
      </c>
    </row>
    <row r="14" spans="1:3">
      <c r="A14" s="4" t="s">
        <v>546</v>
      </c>
    </row>
    <row r="15" spans="1:3">
      <c r="A15" s="3" t="s">
        <v>570</v>
      </c>
    </row>
    <row r="16" spans="1:3">
      <c r="A16" s="4" t="s">
        <v>578</v>
      </c>
      <c r="B16" s="7" t="n">
        <v>660000000</v>
      </c>
    </row>
    <row r="17" spans="1:3">
      <c r="A17" s="4" t="s">
        <v>579</v>
      </c>
    </row>
    <row r="18" spans="1:3">
      <c r="A18" s="3" t="s">
        <v>570</v>
      </c>
    </row>
    <row r="19" spans="1:3">
      <c r="A19" s="4" t="s">
        <v>578</v>
      </c>
      <c r="B19" s="5" t="n">
        <v>4800000</v>
      </c>
    </row>
    <row r="20" spans="1:3">
      <c r="A20" s="4" t="s">
        <v>22</v>
      </c>
    </row>
    <row r="21" spans="1:3">
      <c r="A21" s="3" t="s">
        <v>570</v>
      </c>
    </row>
    <row r="22" spans="1:3">
      <c r="A22" s="4" t="s">
        <v>580</v>
      </c>
      <c r="B22" s="7" t="n">
        <v>5300000</v>
      </c>
    </row>
    <row r="23" spans="1:3">
      <c r="A23" s="4" t="s">
        <v>571</v>
      </c>
      <c r="B23" s="4" t="s">
        <v>581</v>
      </c>
    </row>
    <row r="24" spans="1:3">
      <c r="A24" s="4" t="s">
        <v>575</v>
      </c>
      <c r="B24" s="7" t="n">
        <v>600000</v>
      </c>
      <c r="C24" s="7" t="n">
        <v>600000</v>
      </c>
    </row>
    <row r="25" spans="1:3">
      <c r="A25" s="4" t="s">
        <v>582</v>
      </c>
    </row>
    <row r="26" spans="1:3">
      <c r="A26" s="3" t="s">
        <v>570</v>
      </c>
    </row>
    <row r="27" spans="1:3">
      <c r="A27" s="4" t="s">
        <v>583</v>
      </c>
      <c r="B27" s="5" t="n">
        <v>15000000</v>
      </c>
    </row>
    <row r="28" spans="1:3">
      <c r="A28" s="4" t="s">
        <v>584</v>
      </c>
    </row>
    <row r="29" spans="1:3">
      <c r="A29" s="3" t="s">
        <v>570</v>
      </c>
    </row>
    <row r="30" spans="1:3">
      <c r="A30" s="4" t="s">
        <v>578</v>
      </c>
      <c r="B30" s="5" t="n">
        <v>210000000</v>
      </c>
    </row>
    <row r="31" spans="1:3">
      <c r="A31" s="4" t="s">
        <v>585</v>
      </c>
    </row>
    <row r="32" spans="1:3">
      <c r="A32" s="3" t="s">
        <v>570</v>
      </c>
    </row>
    <row r="33" spans="1:3">
      <c r="A33" s="4" t="s">
        <v>578</v>
      </c>
      <c r="B33" s="5" t="n">
        <v>200000000</v>
      </c>
    </row>
    <row r="34" spans="1:3">
      <c r="A34" s="4" t="s">
        <v>559</v>
      </c>
      <c r="B34" s="5" t="n">
        <v>800000</v>
      </c>
    </row>
    <row r="35" spans="1:3">
      <c r="A35" s="4" t="s">
        <v>586</v>
      </c>
    </row>
    <row r="36" spans="1:3">
      <c r="A36" s="3" t="s">
        <v>570</v>
      </c>
    </row>
    <row r="37" spans="1:3">
      <c r="A37" s="4" t="s">
        <v>578</v>
      </c>
      <c r="B37" s="5" t="n">
        <v>25200000</v>
      </c>
    </row>
    <row r="38" spans="1:3">
      <c r="A38" s="4" t="s">
        <v>587</v>
      </c>
    </row>
    <row r="39" spans="1:3">
      <c r="A39" s="3" t="s">
        <v>570</v>
      </c>
    </row>
    <row r="40" spans="1:3">
      <c r="A40" s="4" t="s">
        <v>580</v>
      </c>
      <c r="B40" s="7" t="n">
        <v>500000</v>
      </c>
    </row>
    <row r="41" spans="1:3">
      <c r="A41" s="4" t="s">
        <v>588</v>
      </c>
      <c r="B41" s="5" t="n">
        <v>745000</v>
      </c>
    </row>
    <row r="42" spans="1:3">
      <c r="A42" s="4" t="s">
        <v>589</v>
      </c>
      <c r="B42" s="5" t="n">
        <v>940000</v>
      </c>
    </row>
    <row r="43" spans="1:3">
      <c r="A43" s="4" t="s">
        <v>590</v>
      </c>
      <c r="B43" s="4" t="s">
        <v>314</v>
      </c>
    </row>
    <row r="44" spans="1:3">
      <c r="A44" s="4" t="s">
        <v>591</v>
      </c>
      <c r="B44" s="4" t="s">
        <v>455</v>
      </c>
    </row>
    <row r="45" spans="1:3">
      <c r="A45" s="4" t="s">
        <v>592</v>
      </c>
    </row>
    <row r="46" spans="1:3">
      <c r="A46" s="3" t="s">
        <v>570</v>
      </c>
    </row>
    <row r="47" spans="1:3">
      <c r="A47" s="4" t="s">
        <v>583</v>
      </c>
      <c r="B47" s="7" t="n">
        <v>40600000</v>
      </c>
    </row>
    <row r="48" spans="1:3">
      <c r="A48" s="4" t="s">
        <v>593</v>
      </c>
    </row>
    <row r="49" spans="1:3">
      <c r="A49" s="3" t="s">
        <v>570</v>
      </c>
    </row>
    <row r="50" spans="1:3">
      <c r="A50" s="4" t="s">
        <v>583</v>
      </c>
      <c r="B50" s="5" t="n">
        <v>13300000</v>
      </c>
    </row>
    <row r="51" spans="1:3">
      <c r="A51" s="4" t="s">
        <v>594</v>
      </c>
    </row>
    <row r="52" spans="1:3">
      <c r="A52" s="3" t="s">
        <v>570</v>
      </c>
    </row>
    <row r="53" spans="1:3">
      <c r="A53" s="4" t="s">
        <v>578</v>
      </c>
      <c r="B53" s="5" t="n">
        <v>62300000</v>
      </c>
    </row>
    <row r="54" spans="1:3">
      <c r="A54" s="4" t="s">
        <v>595</v>
      </c>
    </row>
    <row r="55" spans="1:3">
      <c r="A55" s="3" t="s">
        <v>570</v>
      </c>
    </row>
    <row r="56" spans="1:3">
      <c r="A56" s="4" t="s">
        <v>596</v>
      </c>
      <c r="B56" s="7" t="n">
        <v>7500000</v>
      </c>
    </row>
    <row r="57" spans="1:3">
      <c r="A57" s="4" t="s">
        <v>597</v>
      </c>
      <c r="B57" s="4" t="s">
        <v>36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6"/>
    <col customWidth="1" max="6" min="6" width="21"/>
    <col customWidth="1" max="7" min="7" width="21"/>
  </cols>
  <sheetData>
    <row r="1" spans="1:7">
      <c r="A1" s="1" t="s">
        <v>598</v>
      </c>
      <c r="B1" s="2" t="s">
        <v>424</v>
      </c>
      <c r="C1" s="2" t="s">
        <v>1</v>
      </c>
      <c r="G1" s="2" t="s">
        <v>308</v>
      </c>
    </row>
    <row r="2" spans="1:7">
      <c r="B2" s="2" t="s">
        <v>599</v>
      </c>
      <c r="C2" s="2" t="s">
        <v>545</v>
      </c>
      <c r="D2" s="2" t="s">
        <v>600</v>
      </c>
      <c r="E2" s="2" t="s">
        <v>601</v>
      </c>
      <c r="F2" s="2" t="s">
        <v>294</v>
      </c>
      <c r="G2" s="2" t="s">
        <v>381</v>
      </c>
    </row>
    <row r="3" spans="1:7">
      <c r="A3" s="3" t="s">
        <v>602</v>
      </c>
    </row>
    <row r="4" spans="1:7">
      <c r="A4" s="4" t="s">
        <v>603</v>
      </c>
      <c r="C4" s="7" t="n">
        <v>800000</v>
      </c>
      <c r="F4" s="7" t="n">
        <v>-2800000</v>
      </c>
    </row>
    <row r="5" spans="1:7">
      <c r="A5" s="4" t="s">
        <v>604</v>
      </c>
      <c r="C5" s="5" t="n">
        <v>-2400000</v>
      </c>
    </row>
    <row r="6" spans="1:7">
      <c r="A6" s="4" t="s">
        <v>605</v>
      </c>
    </row>
    <row r="7" spans="1:7">
      <c r="A7" s="3" t="s">
        <v>602</v>
      </c>
    </row>
    <row r="8" spans="1:7">
      <c r="A8" s="4" t="s">
        <v>606</v>
      </c>
      <c r="C8" s="7" t="n">
        <v>20000000</v>
      </c>
      <c r="D8" s="7" t="n">
        <v>20000000</v>
      </c>
      <c r="E8" s="7" t="n">
        <v>20000000</v>
      </c>
    </row>
    <row r="9" spans="1:7">
      <c r="A9" s="4" t="s">
        <v>607</v>
      </c>
      <c r="C9" s="4" t="s">
        <v>608</v>
      </c>
      <c r="D9" s="4" t="s">
        <v>608</v>
      </c>
      <c r="E9" s="4" t="s">
        <v>608</v>
      </c>
    </row>
    <row r="10" spans="1:7">
      <c r="A10" s="4" t="s">
        <v>609</v>
      </c>
    </row>
    <row r="11" spans="1:7">
      <c r="A11" s="3" t="s">
        <v>602</v>
      </c>
    </row>
    <row r="12" spans="1:7">
      <c r="A12" s="4" t="s">
        <v>606</v>
      </c>
      <c r="C12" s="7" t="n">
        <v>20000000</v>
      </c>
      <c r="D12" s="7" t="n">
        <v>20000000</v>
      </c>
      <c r="E12" s="7" t="n">
        <v>20000000</v>
      </c>
    </row>
    <row r="13" spans="1:7">
      <c r="A13" s="4" t="s">
        <v>607</v>
      </c>
      <c r="C13" s="4" t="s">
        <v>608</v>
      </c>
      <c r="D13" s="4" t="s">
        <v>608</v>
      </c>
      <c r="E13" s="4" t="s">
        <v>608</v>
      </c>
    </row>
    <row r="14" spans="1:7">
      <c r="A14" s="4" t="s">
        <v>610</v>
      </c>
    </row>
    <row r="15" spans="1:7">
      <c r="A15" s="3" t="s">
        <v>602</v>
      </c>
    </row>
    <row r="16" spans="1:7">
      <c r="A16" s="4" t="s">
        <v>606</v>
      </c>
      <c r="C16" s="7" t="n">
        <v>10000000</v>
      </c>
      <c r="D16" s="7" t="n">
        <v>10000000</v>
      </c>
      <c r="E16" s="7" t="n">
        <v>10000000</v>
      </c>
    </row>
    <row r="17" spans="1:7">
      <c r="A17" s="4" t="s">
        <v>607</v>
      </c>
      <c r="C17" s="4" t="s">
        <v>608</v>
      </c>
      <c r="D17" s="4" t="s">
        <v>608</v>
      </c>
      <c r="E17" s="4" t="s">
        <v>608</v>
      </c>
    </row>
    <row r="18" spans="1:7">
      <c r="A18" s="4" t="s">
        <v>611</v>
      </c>
    </row>
    <row r="19" spans="1:7">
      <c r="A19" s="3" t="s">
        <v>602</v>
      </c>
    </row>
    <row r="20" spans="1:7">
      <c r="A20" s="4" t="s">
        <v>612</v>
      </c>
      <c r="E20" s="5" t="n">
        <v>108200</v>
      </c>
    </row>
    <row r="21" spans="1:7">
      <c r="A21" s="4" t="s">
        <v>613</v>
      </c>
    </row>
    <row r="22" spans="1:7">
      <c r="A22" s="3" t="s">
        <v>602</v>
      </c>
    </row>
    <row r="23" spans="1:7">
      <c r="A23" s="4" t="s">
        <v>614</v>
      </c>
      <c r="C23" s="7" t="n">
        <v>14688000</v>
      </c>
      <c r="F23" s="7" t="n">
        <v>18655000</v>
      </c>
    </row>
    <row r="24" spans="1:7">
      <c r="A24" s="4" t="s">
        <v>615</v>
      </c>
    </row>
    <row r="25" spans="1:7">
      <c r="A25" s="3" t="s">
        <v>602</v>
      </c>
    </row>
    <row r="26" spans="1:7">
      <c r="A26" s="4" t="s">
        <v>616</v>
      </c>
      <c r="D26" s="11" t="n">
        <v>1.7</v>
      </c>
      <c r="E26" s="5" t="n">
        <v>59900</v>
      </c>
    </row>
    <row r="27" spans="1:7">
      <c r="A27" s="4" t="s">
        <v>617</v>
      </c>
    </row>
    <row r="28" spans="1:7">
      <c r="A28" s="3" t="s">
        <v>602</v>
      </c>
    </row>
    <row r="29" spans="1:7">
      <c r="A29" s="4" t="s">
        <v>616</v>
      </c>
      <c r="D29" s="11" t="n">
        <v>1.3</v>
      </c>
      <c r="E29" s="5" t="n">
        <v>51300</v>
      </c>
    </row>
    <row r="30" spans="1:7">
      <c r="A30" s="4" t="s">
        <v>618</v>
      </c>
    </row>
    <row r="31" spans="1:7">
      <c r="A31" s="3" t="s">
        <v>602</v>
      </c>
    </row>
    <row r="32" spans="1:7">
      <c r="A32" s="4" t="s">
        <v>619</v>
      </c>
      <c r="C32" s="5" t="n">
        <v>2500000</v>
      </c>
      <c r="G32" s="7" t="n">
        <v>-4400000</v>
      </c>
    </row>
    <row r="33" spans="1:7">
      <c r="A33" s="4" t="s">
        <v>620</v>
      </c>
      <c r="B33" s="7" t="n">
        <v>1400000</v>
      </c>
    </row>
    <row r="34" spans="1:7">
      <c r="A34" s="4" t="s">
        <v>621</v>
      </c>
      <c r="B34" s="4" t="s">
        <v>622</v>
      </c>
    </row>
    <row r="35" spans="1:7">
      <c r="A35" s="4" t="s">
        <v>623</v>
      </c>
      <c r="C35" s="5" t="n">
        <v>900000</v>
      </c>
      <c r="D35" s="7" t="n">
        <v>900000</v>
      </c>
      <c r="E35" s="7" t="n">
        <v>900000</v>
      </c>
      <c r="G35" s="7" t="n">
        <v>900000</v>
      </c>
    </row>
    <row r="36" spans="1:7">
      <c r="A36" s="4" t="s">
        <v>624</v>
      </c>
    </row>
    <row r="37" spans="1:7">
      <c r="A37" s="3" t="s">
        <v>602</v>
      </c>
    </row>
    <row r="38" spans="1:7">
      <c r="A38" s="4" t="s">
        <v>606</v>
      </c>
      <c r="C38" s="7" t="n">
        <v>12500000</v>
      </c>
      <c r="D38" s="7" t="n">
        <v>12500000</v>
      </c>
      <c r="E38" s="7" t="n">
        <v>12500000</v>
      </c>
    </row>
    <row r="39" spans="1:7">
      <c r="A39" s="4" t="s">
        <v>607</v>
      </c>
      <c r="C39" s="4" t="s">
        <v>625</v>
      </c>
      <c r="D39" s="4" t="s">
        <v>625</v>
      </c>
      <c r="E39" s="4" t="s">
        <v>625</v>
      </c>
    </row>
    <row r="40" spans="1:7">
      <c r="A40" s="4" t="s">
        <v>626</v>
      </c>
    </row>
    <row r="41" spans="1:7">
      <c r="A41" s="3" t="s">
        <v>602</v>
      </c>
    </row>
    <row r="42" spans="1:7">
      <c r="A42" s="4" t="s">
        <v>606</v>
      </c>
      <c r="C42" s="7" t="n">
        <v>12500000</v>
      </c>
      <c r="D42" s="7" t="n">
        <v>12500000</v>
      </c>
      <c r="E42" s="7" t="n">
        <v>12500000</v>
      </c>
    </row>
    <row r="43" spans="1:7">
      <c r="A43" s="4" t="s">
        <v>607</v>
      </c>
      <c r="C43" s="4" t="s">
        <v>627</v>
      </c>
      <c r="D43" s="4" t="s">
        <v>627</v>
      </c>
      <c r="E43" s="4" t="s">
        <v>627</v>
      </c>
    </row>
    <row r="44" spans="1:7">
      <c r="A44" s="4" t="s">
        <v>628</v>
      </c>
    </row>
    <row r="45" spans="1:7">
      <c r="A45" s="3" t="s">
        <v>602</v>
      </c>
    </row>
    <row r="46" spans="1:7">
      <c r="A46" s="4" t="s">
        <v>612</v>
      </c>
      <c r="E46" s="5" t="n">
        <v>3600</v>
      </c>
    </row>
    <row r="47" spans="1:7">
      <c r="A47" s="4" t="s">
        <v>629</v>
      </c>
    </row>
    <row r="48" spans="1:7">
      <c r="A48" s="3" t="s">
        <v>602</v>
      </c>
    </row>
    <row r="49" spans="1:7">
      <c r="A49" s="4" t="s">
        <v>616</v>
      </c>
      <c r="D49" s="5" t="n">
        <v>0</v>
      </c>
      <c r="E49" s="5" t="n">
        <v>13000</v>
      </c>
    </row>
    <row r="50" spans="1:7">
      <c r="A50" s="4" t="s">
        <v>630</v>
      </c>
    </row>
    <row r="51" spans="1:7">
      <c r="A51" s="3" t="s">
        <v>602</v>
      </c>
    </row>
    <row r="52" spans="1:7">
      <c r="A52" s="4" t="s">
        <v>616</v>
      </c>
      <c r="D52" s="5" t="n">
        <v>0</v>
      </c>
      <c r="E52" s="5" t="n">
        <v>100</v>
      </c>
    </row>
  </sheetData>
  <mergeCells count="2">
    <mergeCell ref="A1:A2"/>
    <mergeCell ref="C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95</v>
      </c>
    </row>
    <row r="2" spans="1:3">
      <c r="A2" s="3" t="s">
        <v>632</v>
      </c>
    </row>
    <row r="3" spans="1:3">
      <c r="A3" s="4" t="s">
        <v>633</v>
      </c>
      <c r="B3" s="7" t="n">
        <v>66190</v>
      </c>
      <c r="C3" s="7" t="n">
        <v>80893</v>
      </c>
    </row>
    <row r="4" spans="1:3">
      <c r="A4" s="4" t="s">
        <v>634</v>
      </c>
      <c r="B4" s="5" t="n">
        <v>46493</v>
      </c>
      <c r="C4" s="5" t="n">
        <v>74652</v>
      </c>
    </row>
    <row r="5" spans="1:3">
      <c r="A5" s="4" t="s">
        <v>22</v>
      </c>
    </row>
    <row r="6" spans="1:3">
      <c r="A6" s="3" t="s">
        <v>632</v>
      </c>
    </row>
    <row r="7" spans="1:3">
      <c r="A7" s="4" t="s">
        <v>633</v>
      </c>
      <c r="B7" s="5" t="n">
        <v>3107</v>
      </c>
      <c r="C7" s="5" t="n">
        <v>5807</v>
      </c>
    </row>
    <row r="8" spans="1:3">
      <c r="A8" s="4" t="s">
        <v>634</v>
      </c>
      <c r="B8" s="5" t="n">
        <v>7649</v>
      </c>
      <c r="C8" s="5" t="n">
        <v>8737</v>
      </c>
    </row>
    <row r="9" spans="1:3">
      <c r="A9" s="4" t="s">
        <v>635</v>
      </c>
    </row>
    <row r="10" spans="1:3">
      <c r="A10" s="3" t="s">
        <v>632</v>
      </c>
    </row>
    <row r="11" spans="1:3">
      <c r="A11" s="4" t="s">
        <v>633</v>
      </c>
      <c r="B11" s="5" t="n">
        <v>66190</v>
      </c>
      <c r="C11" s="5" t="n">
        <v>80893</v>
      </c>
    </row>
    <row r="12" spans="1:3">
      <c r="A12" s="4" t="s">
        <v>634</v>
      </c>
      <c r="B12" s="5" t="n">
        <v>0</v>
      </c>
      <c r="C12" s="5" t="n">
        <v>0</v>
      </c>
    </row>
    <row r="13" spans="1:3">
      <c r="A13" s="4" t="s">
        <v>636</v>
      </c>
    </row>
    <row r="14" spans="1:3">
      <c r="A14" s="3" t="s">
        <v>632</v>
      </c>
    </row>
    <row r="15" spans="1:3">
      <c r="A15" s="4" t="s">
        <v>633</v>
      </c>
      <c r="B15" s="5" t="n">
        <v>3107</v>
      </c>
      <c r="C15" s="5" t="n">
        <v>5807</v>
      </c>
    </row>
    <row r="16" spans="1:3">
      <c r="A16" s="4" t="s">
        <v>634</v>
      </c>
      <c r="B16" s="5" t="n">
        <v>0</v>
      </c>
      <c r="C16" s="5" t="n">
        <v>0</v>
      </c>
    </row>
    <row r="17" spans="1:3">
      <c r="A17" s="4" t="s">
        <v>613</v>
      </c>
    </row>
    <row r="18" spans="1:3">
      <c r="A18" s="3" t="s">
        <v>632</v>
      </c>
    </row>
    <row r="19" spans="1:3">
      <c r="A19" s="4" t="s">
        <v>633</v>
      </c>
      <c r="B19" s="5" t="n">
        <v>66190</v>
      </c>
      <c r="C19" s="5" t="n">
        <v>80893</v>
      </c>
    </row>
    <row r="20" spans="1:3">
      <c r="A20" s="4" t="s">
        <v>634</v>
      </c>
      <c r="B20" s="5" t="n">
        <v>46493</v>
      </c>
      <c r="C20" s="5" t="n">
        <v>74652</v>
      </c>
    </row>
    <row r="21" spans="1:3">
      <c r="A21" s="4" t="s">
        <v>637</v>
      </c>
    </row>
    <row r="22" spans="1:3">
      <c r="A22" s="3" t="s">
        <v>632</v>
      </c>
    </row>
    <row r="23" spans="1:3">
      <c r="A23" s="4" t="s">
        <v>633</v>
      </c>
      <c r="B23" s="5" t="n">
        <v>3107</v>
      </c>
      <c r="C23" s="5" t="n">
        <v>5807</v>
      </c>
    </row>
    <row r="24" spans="1:3">
      <c r="A24" s="4" t="s">
        <v>634</v>
      </c>
      <c r="B24" s="5" t="n">
        <v>7649</v>
      </c>
      <c r="C24" s="5" t="n">
        <v>8737</v>
      </c>
    </row>
    <row r="25" spans="1:3">
      <c r="A25" s="4" t="s">
        <v>638</v>
      </c>
    </row>
    <row r="26" spans="1:3">
      <c r="A26" s="3" t="s">
        <v>632</v>
      </c>
    </row>
    <row r="27" spans="1:3">
      <c r="A27" s="4" t="s">
        <v>633</v>
      </c>
      <c r="B27" s="5" t="n">
        <v>58129</v>
      </c>
      <c r="C27" s="5" t="n">
        <v>72391</v>
      </c>
    </row>
    <row r="28" spans="1:3">
      <c r="A28" s="4" t="s">
        <v>634</v>
      </c>
      <c r="B28" s="5" t="n">
        <v>31702</v>
      </c>
      <c r="C28" s="5" t="n">
        <v>60082</v>
      </c>
    </row>
    <row r="29" spans="1:3">
      <c r="A29" s="4" t="s">
        <v>639</v>
      </c>
    </row>
    <row r="30" spans="1:3">
      <c r="A30" s="3" t="s">
        <v>632</v>
      </c>
    </row>
    <row r="31" spans="1:3">
      <c r="A31" s="4" t="s">
        <v>633</v>
      </c>
      <c r="B31" s="5" t="n">
        <v>3107</v>
      </c>
      <c r="C31" s="5" t="n">
        <v>5434</v>
      </c>
    </row>
    <row r="32" spans="1:3">
      <c r="A32" s="4" t="s">
        <v>634</v>
      </c>
      <c r="B32" s="5" t="n">
        <v>339</v>
      </c>
      <c r="C32" s="5" t="n">
        <v>1372</v>
      </c>
    </row>
    <row r="33" spans="1:3">
      <c r="A33" s="4" t="s">
        <v>640</v>
      </c>
    </row>
    <row r="34" spans="1:3">
      <c r="A34" s="3" t="s">
        <v>632</v>
      </c>
    </row>
    <row r="35" spans="1:3">
      <c r="A35" s="4" t="s">
        <v>633</v>
      </c>
      <c r="B35" s="5" t="n">
        <v>8061</v>
      </c>
      <c r="C35" s="5" t="n">
        <v>8502</v>
      </c>
    </row>
    <row r="36" spans="1:3">
      <c r="A36" s="4" t="s">
        <v>634</v>
      </c>
      <c r="B36" s="5" t="n">
        <v>4036</v>
      </c>
      <c r="C36" s="5" t="n">
        <v>4540</v>
      </c>
    </row>
    <row r="37" spans="1:3">
      <c r="A37" s="4" t="s">
        <v>641</v>
      </c>
    </row>
    <row r="38" spans="1:3">
      <c r="A38" s="3" t="s">
        <v>632</v>
      </c>
    </row>
    <row r="39" spans="1:3">
      <c r="A39" s="4" t="s">
        <v>633</v>
      </c>
      <c r="B39" s="5" t="n">
        <v>0</v>
      </c>
      <c r="C39" s="5" t="n">
        <v>373</v>
      </c>
    </row>
    <row r="40" spans="1:3">
      <c r="A40" s="4" t="s">
        <v>634</v>
      </c>
      <c r="B40" s="5" t="n">
        <v>225</v>
      </c>
      <c r="C40" s="5" t="n">
        <v>0</v>
      </c>
    </row>
    <row r="41" spans="1:3">
      <c r="A41" s="4" t="s">
        <v>642</v>
      </c>
    </row>
    <row r="42" spans="1:3">
      <c r="A42" s="3" t="s">
        <v>632</v>
      </c>
    </row>
    <row r="43" spans="1:3">
      <c r="A43" s="4" t="s">
        <v>633</v>
      </c>
      <c r="B43" s="5" t="n">
        <v>0</v>
      </c>
      <c r="C43" s="5" t="n">
        <v>0</v>
      </c>
    </row>
    <row r="44" spans="1:3">
      <c r="A44" s="4" t="s">
        <v>634</v>
      </c>
      <c r="B44" s="5" t="n">
        <v>738</v>
      </c>
      <c r="C44" s="5" t="n">
        <v>681</v>
      </c>
    </row>
    <row r="45" spans="1:3">
      <c r="A45" s="4" t="s">
        <v>643</v>
      </c>
    </row>
    <row r="46" spans="1:3">
      <c r="A46" s="3" t="s">
        <v>632</v>
      </c>
    </row>
    <row r="47" spans="1:3">
      <c r="A47" s="4" t="s">
        <v>633</v>
      </c>
      <c r="B47" s="5" t="n">
        <v>0</v>
      </c>
      <c r="C47" s="5" t="n">
        <v>0</v>
      </c>
    </row>
    <row r="48" spans="1:3">
      <c r="A48" s="4" t="s">
        <v>634</v>
      </c>
      <c r="B48" s="5" t="n">
        <v>371</v>
      </c>
      <c r="C48" s="5" t="n">
        <v>386</v>
      </c>
    </row>
    <row r="49" spans="1:3">
      <c r="A49" s="4" t="s">
        <v>644</v>
      </c>
    </row>
    <row r="50" spans="1:3">
      <c r="A50" s="3" t="s">
        <v>632</v>
      </c>
    </row>
    <row r="51" spans="1:3">
      <c r="A51" s="4" t="s">
        <v>633</v>
      </c>
      <c r="B51" s="5" t="n">
        <v>0</v>
      </c>
      <c r="C51" s="5" t="n">
        <v>0</v>
      </c>
    </row>
    <row r="52" spans="1:3">
      <c r="A52" s="4" t="s">
        <v>634</v>
      </c>
      <c r="B52" s="5" t="n">
        <v>10017</v>
      </c>
      <c r="C52" s="5" t="n">
        <v>9349</v>
      </c>
    </row>
    <row r="53" spans="1:3">
      <c r="A53" s="4" t="s">
        <v>645</v>
      </c>
    </row>
    <row r="54" spans="1:3">
      <c r="A54" s="3" t="s">
        <v>632</v>
      </c>
    </row>
    <row r="55" spans="1:3">
      <c r="A55" s="4" t="s">
        <v>633</v>
      </c>
      <c r="B55" s="5" t="n">
        <v>0</v>
      </c>
      <c r="C55" s="5" t="n">
        <v>0</v>
      </c>
    </row>
    <row r="56" spans="1:3">
      <c r="A56" s="4" t="s">
        <v>634</v>
      </c>
      <c r="B56" s="7" t="n">
        <v>6714</v>
      </c>
      <c r="C56" s="7" t="n">
        <v>69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95</v>
      </c>
    </row>
    <row r="2" spans="1:3">
      <c r="A2" s="3" t="s">
        <v>647</v>
      </c>
    </row>
    <row r="3" spans="1:3">
      <c r="A3" s="4" t="s">
        <v>648</v>
      </c>
      <c r="B3" s="7" t="n">
        <v>66190</v>
      </c>
      <c r="C3" s="7" t="n">
        <v>80893</v>
      </c>
    </row>
    <row r="4" spans="1:3">
      <c r="A4" s="3" t="s">
        <v>649</v>
      </c>
    </row>
    <row r="5" spans="1:3">
      <c r="A5" s="4" t="s">
        <v>650</v>
      </c>
      <c r="B5" s="5" t="n">
        <v>46493</v>
      </c>
      <c r="C5" s="5" t="n">
        <v>74652</v>
      </c>
    </row>
    <row r="6" spans="1:3">
      <c r="A6" s="4" t="s">
        <v>618</v>
      </c>
    </row>
    <row r="7" spans="1:3">
      <c r="A7" s="3" t="s">
        <v>647</v>
      </c>
    </row>
    <row r="8" spans="1:3">
      <c r="A8" s="4" t="s">
        <v>648</v>
      </c>
      <c r="B8" s="5" t="n">
        <v>3107</v>
      </c>
      <c r="C8" s="5" t="n">
        <v>5807</v>
      </c>
    </row>
    <row r="9" spans="1:3">
      <c r="A9" s="3" t="s">
        <v>649</v>
      </c>
    </row>
    <row r="10" spans="1:3">
      <c r="A10" s="4" t="s">
        <v>650</v>
      </c>
      <c r="B10" s="5" t="n">
        <v>7649</v>
      </c>
      <c r="C10" s="5" t="n">
        <v>8737</v>
      </c>
    </row>
    <row r="11" spans="1:3">
      <c r="A11" s="4" t="s">
        <v>635</v>
      </c>
    </row>
    <row r="12" spans="1:3">
      <c r="A12" s="3" t="s">
        <v>647</v>
      </c>
    </row>
    <row r="13" spans="1:3">
      <c r="A13" s="4" t="s">
        <v>648</v>
      </c>
      <c r="B13" s="5" t="n">
        <v>66190</v>
      </c>
      <c r="C13" s="5" t="n">
        <v>80893</v>
      </c>
    </row>
    <row r="14" spans="1:3">
      <c r="A14" s="4" t="s">
        <v>650</v>
      </c>
      <c r="B14" s="5" t="n">
        <v>0</v>
      </c>
      <c r="C14" s="5" t="n">
        <v>0</v>
      </c>
    </row>
    <row r="15" spans="1:3">
      <c r="A15" s="4" t="s">
        <v>651</v>
      </c>
      <c r="B15" s="5" t="n">
        <v>66190</v>
      </c>
      <c r="C15" s="5" t="n">
        <v>80893</v>
      </c>
    </row>
    <row r="16" spans="1:3">
      <c r="A16" s="4" t="s">
        <v>652</v>
      </c>
      <c r="B16" s="5" t="n">
        <v>-23272</v>
      </c>
      <c r="C16" s="5" t="n">
        <v>-38809</v>
      </c>
    </row>
    <row r="17" spans="1:3">
      <c r="A17" s="4" t="s">
        <v>653</v>
      </c>
      <c r="B17" s="5" t="n">
        <v>-293</v>
      </c>
      <c r="C17" s="5" t="n">
        <v>-3474</v>
      </c>
    </row>
    <row r="18" spans="1:3">
      <c r="A18" s="4" t="s">
        <v>654</v>
      </c>
      <c r="B18" s="5" t="n">
        <v>42625</v>
      </c>
      <c r="C18" s="5" t="n">
        <v>38610</v>
      </c>
    </row>
    <row r="19" spans="1:3">
      <c r="A19" s="3" t="s">
        <v>649</v>
      </c>
    </row>
    <row r="20" spans="1:3">
      <c r="A20" s="4" t="s">
        <v>648</v>
      </c>
      <c r="B20" s="5" t="n">
        <v>-35738</v>
      </c>
      <c r="C20" s="5" t="n">
        <v>-64622</v>
      </c>
    </row>
    <row r="21" spans="1:3">
      <c r="A21" s="4" t="s">
        <v>650</v>
      </c>
      <c r="B21" s="5" t="n">
        <v>0</v>
      </c>
      <c r="C21" s="5" t="n">
        <v>0</v>
      </c>
    </row>
    <row r="22" spans="1:3">
      <c r="A22" s="4" t="s">
        <v>651</v>
      </c>
      <c r="B22" s="5" t="n">
        <v>-35738</v>
      </c>
      <c r="C22" s="5" t="n">
        <v>-64622</v>
      </c>
    </row>
    <row r="23" spans="1:3">
      <c r="A23" s="4" t="s">
        <v>652</v>
      </c>
      <c r="B23" s="5" t="n">
        <v>23272</v>
      </c>
      <c r="C23" s="5" t="n">
        <v>38809</v>
      </c>
    </row>
    <row r="24" spans="1:3">
      <c r="A24" s="4" t="s">
        <v>653</v>
      </c>
      <c r="B24" s="5" t="n">
        <v>0</v>
      </c>
      <c r="C24" s="5" t="n">
        <v>0</v>
      </c>
    </row>
    <row r="25" spans="1:3">
      <c r="A25" s="4" t="s">
        <v>654</v>
      </c>
      <c r="B25" s="5" t="n">
        <v>-12466</v>
      </c>
      <c r="C25" s="5" t="n">
        <v>-25813</v>
      </c>
    </row>
    <row r="26" spans="1:3">
      <c r="A26" s="4" t="s">
        <v>655</v>
      </c>
    </row>
    <row r="27" spans="1:3">
      <c r="A27" s="3" t="s">
        <v>647</v>
      </c>
    </row>
    <row r="28" spans="1:3">
      <c r="A28" s="4" t="s">
        <v>648</v>
      </c>
      <c r="B28" s="5" t="n">
        <v>3107</v>
      </c>
      <c r="C28" s="5" t="n">
        <v>5807</v>
      </c>
    </row>
    <row r="29" spans="1:3">
      <c r="A29" s="4" t="s">
        <v>650</v>
      </c>
      <c r="B29" s="5" t="n">
        <v>0</v>
      </c>
      <c r="C29" s="5" t="n">
        <v>0</v>
      </c>
    </row>
    <row r="30" spans="1:3">
      <c r="A30" s="4" t="s">
        <v>651</v>
      </c>
      <c r="B30" s="5" t="n">
        <v>3107</v>
      </c>
      <c r="C30" s="5" t="n">
        <v>5807</v>
      </c>
    </row>
    <row r="31" spans="1:3">
      <c r="A31" s="4" t="s">
        <v>652</v>
      </c>
      <c r="B31" s="5" t="n">
        <v>-182</v>
      </c>
      <c r="C31" s="5" t="n">
        <v>-6</v>
      </c>
    </row>
    <row r="32" spans="1:3">
      <c r="A32" s="4" t="s">
        <v>653</v>
      </c>
      <c r="B32" s="5" t="n">
        <v>-293</v>
      </c>
      <c r="C32" s="5" t="n">
        <v>-3587</v>
      </c>
    </row>
    <row r="33" spans="1:3">
      <c r="A33" s="4" t="s">
        <v>654</v>
      </c>
      <c r="B33" s="5" t="n">
        <v>2632</v>
      </c>
      <c r="C33" s="5" t="n">
        <v>2214</v>
      </c>
    </row>
    <row r="34" spans="1:3">
      <c r="A34" s="3" t="s">
        <v>649</v>
      </c>
    </row>
    <row r="35" spans="1:3">
      <c r="A35" s="4" t="s">
        <v>648</v>
      </c>
      <c r="B35" s="5" t="n">
        <v>-564</v>
      </c>
      <c r="C35" s="5" t="n">
        <v>-1372</v>
      </c>
    </row>
    <row r="36" spans="1:3">
      <c r="A36" s="4" t="s">
        <v>650</v>
      </c>
      <c r="B36" s="5" t="n">
        <v>0</v>
      </c>
      <c r="C36" s="5" t="n">
        <v>0</v>
      </c>
    </row>
    <row r="37" spans="1:3">
      <c r="A37" s="4" t="s">
        <v>651</v>
      </c>
      <c r="B37" s="5" t="n">
        <v>-564</v>
      </c>
      <c r="C37" s="5" t="n">
        <v>-1372</v>
      </c>
    </row>
    <row r="38" spans="1:3">
      <c r="A38" s="4" t="s">
        <v>652</v>
      </c>
      <c r="B38" s="5" t="n">
        <v>182</v>
      </c>
      <c r="C38" s="5" t="n">
        <v>6</v>
      </c>
    </row>
    <row r="39" spans="1:3">
      <c r="A39" s="4" t="s">
        <v>653</v>
      </c>
      <c r="B39" s="5" t="n">
        <v>0</v>
      </c>
      <c r="C39" s="5" t="n">
        <v>0</v>
      </c>
    </row>
    <row r="40" spans="1:3">
      <c r="A40" s="4" t="s">
        <v>654</v>
      </c>
      <c r="B40" s="5" t="n">
        <v>-382</v>
      </c>
      <c r="C40" s="5" t="n">
        <v>-1366</v>
      </c>
    </row>
    <row r="41" spans="1:3">
      <c r="A41" s="4" t="s">
        <v>123</v>
      </c>
    </row>
    <row r="42" spans="1:3">
      <c r="A42" s="3" t="s">
        <v>649</v>
      </c>
    </row>
    <row r="43" spans="1:3">
      <c r="A43" s="4" t="s">
        <v>648</v>
      </c>
      <c r="B43" s="5" t="n">
        <v>-10755</v>
      </c>
      <c r="C43" s="5" t="n">
        <v>-10030</v>
      </c>
    </row>
    <row r="44" spans="1:3">
      <c r="A44" s="4" t="s">
        <v>650</v>
      </c>
      <c r="B44" s="5" t="n">
        <v>0</v>
      </c>
      <c r="C44" s="5" t="n">
        <v>0</v>
      </c>
    </row>
    <row r="45" spans="1:3">
      <c r="A45" s="4" t="s">
        <v>651</v>
      </c>
      <c r="B45" s="5" t="n">
        <v>-10755</v>
      </c>
      <c r="C45" s="5" t="n">
        <v>-10030</v>
      </c>
    </row>
    <row r="46" spans="1:3">
      <c r="A46" s="4" t="s">
        <v>652</v>
      </c>
      <c r="B46" s="5" t="n">
        <v>0</v>
      </c>
      <c r="C46" s="5" t="n">
        <v>0</v>
      </c>
    </row>
    <row r="47" spans="1:3">
      <c r="A47" s="4" t="s">
        <v>653</v>
      </c>
      <c r="B47" s="5" t="n">
        <v>0</v>
      </c>
      <c r="C47" s="5" t="n">
        <v>0</v>
      </c>
    </row>
    <row r="48" spans="1:3">
      <c r="A48" s="4" t="s">
        <v>654</v>
      </c>
      <c r="B48" s="5" t="n">
        <v>-10755</v>
      </c>
      <c r="C48" s="5" t="n">
        <v>-10030</v>
      </c>
    </row>
    <row r="49" spans="1:3">
      <c r="A49" s="4" t="s">
        <v>656</v>
      </c>
    </row>
    <row r="50" spans="1:3">
      <c r="A50" s="3" t="s">
        <v>649</v>
      </c>
    </row>
    <row r="51" spans="1:3">
      <c r="A51" s="4" t="s">
        <v>648</v>
      </c>
      <c r="B51" s="5" t="n">
        <v>-7085</v>
      </c>
      <c r="C51" s="5" t="n">
        <v>-7365</v>
      </c>
    </row>
    <row r="52" spans="1:3">
      <c r="A52" s="4" t="s">
        <v>650</v>
      </c>
      <c r="B52" s="5" t="n">
        <v>0</v>
      </c>
      <c r="C52" s="5" t="n">
        <v>0</v>
      </c>
    </row>
    <row r="53" spans="1:3">
      <c r="A53" s="4" t="s">
        <v>651</v>
      </c>
      <c r="B53" s="5" t="n">
        <v>-7085</v>
      </c>
      <c r="C53" s="5" t="n">
        <v>-7365</v>
      </c>
    </row>
    <row r="54" spans="1:3">
      <c r="A54" s="4" t="s">
        <v>652</v>
      </c>
      <c r="B54" s="5" t="n">
        <v>0</v>
      </c>
      <c r="C54" s="5" t="n">
        <v>0</v>
      </c>
    </row>
    <row r="55" spans="1:3">
      <c r="A55" s="4" t="s">
        <v>653</v>
      </c>
      <c r="B55" s="5" t="n">
        <v>0</v>
      </c>
      <c r="C55" s="5" t="n">
        <v>0</v>
      </c>
    </row>
    <row r="56" spans="1:3">
      <c r="A56" s="4" t="s">
        <v>654</v>
      </c>
      <c r="B56" s="7" t="n">
        <v>-7085</v>
      </c>
      <c r="C56" s="7" t="n">
        <v>-73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26</v>
      </c>
    </row>
    <row r="3" spans="1:3">
      <c r="A3" s="3" t="s">
        <v>658</v>
      </c>
    </row>
    <row r="4" spans="1:3">
      <c r="A4" s="4" t="s">
        <v>659</v>
      </c>
      <c r="B4" s="7" t="n">
        <v>13683</v>
      </c>
      <c r="C4" s="7" t="n">
        <v>18228</v>
      </c>
    </row>
    <row r="5" spans="1:3">
      <c r="A5" s="4" t="s">
        <v>660</v>
      </c>
      <c r="B5" s="5" t="n">
        <v>5000</v>
      </c>
    </row>
    <row r="6" spans="1:3">
      <c r="A6" s="4" t="s">
        <v>661</v>
      </c>
      <c r="B6" s="5" t="n">
        <v>2800</v>
      </c>
    </row>
    <row r="7" spans="1:3">
      <c r="A7" s="4" t="s">
        <v>662</v>
      </c>
    </row>
    <row r="8" spans="1:3">
      <c r="A8" s="3" t="s">
        <v>658</v>
      </c>
    </row>
    <row r="9" spans="1:3">
      <c r="A9" s="4" t="s">
        <v>663</v>
      </c>
      <c r="B9" s="5" t="n">
        <v>-2487</v>
      </c>
      <c r="C9" s="5" t="n">
        <v>-86</v>
      </c>
    </row>
    <row r="10" spans="1:3">
      <c r="A10" s="4" t="s">
        <v>664</v>
      </c>
    </row>
    <row r="11" spans="1:3">
      <c r="A11" s="3" t="s">
        <v>658</v>
      </c>
    </row>
    <row r="12" spans="1:3">
      <c r="A12" s="4" t="s">
        <v>663</v>
      </c>
      <c r="B12" s="5" t="n">
        <v>-12</v>
      </c>
      <c r="C12" s="5" t="n">
        <v>-12</v>
      </c>
    </row>
    <row r="13" spans="1:3">
      <c r="A13" s="4" t="s">
        <v>613</v>
      </c>
    </row>
    <row r="14" spans="1:3">
      <c r="A14" s="3" t="s">
        <v>658</v>
      </c>
    </row>
    <row r="15" spans="1:3">
      <c r="A15" s="4" t="s">
        <v>665</v>
      </c>
      <c r="B15" s="5" t="n">
        <v>14688</v>
      </c>
      <c r="C15" s="5" t="n">
        <v>18655</v>
      </c>
    </row>
    <row r="16" spans="1:3">
      <c r="A16" s="4" t="s">
        <v>666</v>
      </c>
      <c r="B16" s="7" t="n">
        <v>-1005</v>
      </c>
      <c r="C16" s="7" t="n">
        <v>-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95</v>
      </c>
    </row>
    <row r="2" spans="1:3">
      <c r="A2" s="3" t="s">
        <v>633</v>
      </c>
    </row>
    <row r="3" spans="1:3">
      <c r="A3" s="4" t="s">
        <v>102</v>
      </c>
      <c r="B3" s="7" t="n">
        <v>32</v>
      </c>
      <c r="C3" s="7" t="n">
        <v>32</v>
      </c>
    </row>
    <row r="4" spans="1:3">
      <c r="A4" s="4" t="s">
        <v>115</v>
      </c>
      <c r="B4" s="5" t="n">
        <v>66190</v>
      </c>
      <c r="C4" s="5" t="n">
        <v>80893</v>
      </c>
    </row>
    <row r="5" spans="1:3">
      <c r="A5" s="4" t="s">
        <v>125</v>
      </c>
      <c r="B5" s="5" t="n">
        <v>66222</v>
      </c>
      <c r="C5" s="5" t="n">
        <v>80925</v>
      </c>
    </row>
    <row r="6" spans="1:3">
      <c r="A6" s="3" t="s">
        <v>634</v>
      </c>
    </row>
    <row r="7" spans="1:3">
      <c r="A7" s="4" t="s">
        <v>142</v>
      </c>
      <c r="B7" s="5" t="n">
        <v>35738</v>
      </c>
      <c r="C7" s="5" t="n">
        <v>64622</v>
      </c>
    </row>
    <row r="8" spans="1:3">
      <c r="A8" s="4" t="s">
        <v>668</v>
      </c>
      <c r="B8" s="5" t="n">
        <v>10755</v>
      </c>
      <c r="C8" s="5" t="n">
        <v>10030</v>
      </c>
    </row>
    <row r="9" spans="1:3">
      <c r="A9" s="4" t="s">
        <v>669</v>
      </c>
      <c r="B9" s="5" t="n">
        <v>46493</v>
      </c>
      <c r="C9" s="5" t="n">
        <v>74652</v>
      </c>
    </row>
    <row r="10" spans="1:3">
      <c r="A10" s="4" t="s">
        <v>618</v>
      </c>
    </row>
    <row r="11" spans="1:3">
      <c r="A11" s="3" t="s">
        <v>633</v>
      </c>
    </row>
    <row r="12" spans="1:3">
      <c r="A12" s="4" t="s">
        <v>115</v>
      </c>
      <c r="B12" s="5" t="n">
        <v>3107</v>
      </c>
      <c r="C12" s="5" t="n">
        <v>5807</v>
      </c>
    </row>
    <row r="13" spans="1:3">
      <c r="A13" s="4" t="s">
        <v>125</v>
      </c>
      <c r="B13" s="5" t="n">
        <v>3107</v>
      </c>
      <c r="C13" s="5" t="n">
        <v>5807</v>
      </c>
    </row>
    <row r="14" spans="1:3">
      <c r="A14" s="3" t="s">
        <v>634</v>
      </c>
    </row>
    <row r="15" spans="1:3">
      <c r="A15" s="4" t="s">
        <v>142</v>
      </c>
      <c r="B15" s="5" t="n">
        <v>564</v>
      </c>
      <c r="C15" s="5" t="n">
        <v>1372</v>
      </c>
    </row>
    <row r="16" spans="1:3">
      <c r="A16" s="4" t="s">
        <v>668</v>
      </c>
      <c r="B16" s="5" t="n">
        <v>7085</v>
      </c>
      <c r="C16" s="5" t="n">
        <v>7365</v>
      </c>
    </row>
    <row r="17" spans="1:3">
      <c r="A17" s="4" t="s">
        <v>669</v>
      </c>
      <c r="B17" s="5" t="n">
        <v>7649</v>
      </c>
      <c r="C17" s="5" t="n">
        <v>8737</v>
      </c>
    </row>
    <row r="18" spans="1:3">
      <c r="A18" s="12" t="n">
        <v>1</v>
      </c>
    </row>
    <row r="19" spans="1:3">
      <c r="A19" s="3" t="s">
        <v>633</v>
      </c>
    </row>
    <row r="20" spans="1:3">
      <c r="A20" s="4" t="s">
        <v>102</v>
      </c>
      <c r="B20" s="5" t="n">
        <v>32</v>
      </c>
      <c r="C20" s="5" t="n">
        <v>32</v>
      </c>
    </row>
    <row r="21" spans="1:3">
      <c r="A21" s="4" t="s">
        <v>115</v>
      </c>
      <c r="B21" s="5" t="n">
        <v>13219</v>
      </c>
      <c r="C21" s="5" t="n">
        <v>33994</v>
      </c>
    </row>
    <row r="22" spans="1:3">
      <c r="A22" s="4" t="s">
        <v>125</v>
      </c>
      <c r="B22" s="5" t="n">
        <v>13251</v>
      </c>
      <c r="C22" s="5" t="n">
        <v>34026</v>
      </c>
    </row>
    <row r="23" spans="1:3">
      <c r="A23" s="3" t="s">
        <v>634</v>
      </c>
    </row>
    <row r="24" spans="1:3">
      <c r="A24" s="4" t="s">
        <v>142</v>
      </c>
      <c r="B24" s="5" t="n">
        <v>6256</v>
      </c>
      <c r="C24" s="5" t="n">
        <v>16502</v>
      </c>
    </row>
    <row r="25" spans="1:3">
      <c r="A25" s="4" t="s">
        <v>668</v>
      </c>
      <c r="B25" s="5" t="n">
        <v>0</v>
      </c>
      <c r="C25" s="5" t="n">
        <v>0</v>
      </c>
    </row>
    <row r="26" spans="1:3">
      <c r="A26" s="4" t="s">
        <v>669</v>
      </c>
      <c r="B26" s="5" t="n">
        <v>6256</v>
      </c>
      <c r="C26" s="5" t="n">
        <v>16502</v>
      </c>
    </row>
    <row r="27" spans="1:3">
      <c r="A27" s="4" t="s">
        <v>670</v>
      </c>
    </row>
    <row r="28" spans="1:3">
      <c r="A28" s="3" t="s">
        <v>633</v>
      </c>
    </row>
    <row r="29" spans="1:3">
      <c r="A29" s="4" t="s">
        <v>115</v>
      </c>
      <c r="B29" s="5" t="n">
        <v>2501</v>
      </c>
      <c r="C29" s="5" t="n">
        <v>4767</v>
      </c>
    </row>
    <row r="30" spans="1:3">
      <c r="A30" s="4" t="s">
        <v>125</v>
      </c>
      <c r="B30" s="5" t="n">
        <v>2501</v>
      </c>
      <c r="C30" s="5" t="n">
        <v>4767</v>
      </c>
    </row>
    <row r="31" spans="1:3">
      <c r="A31" s="3" t="s">
        <v>634</v>
      </c>
    </row>
    <row r="32" spans="1:3">
      <c r="A32" s="4" t="s">
        <v>142</v>
      </c>
      <c r="B32" s="5" t="n">
        <v>182</v>
      </c>
      <c r="C32" s="5" t="n">
        <v>6</v>
      </c>
    </row>
    <row r="33" spans="1:3">
      <c r="A33" s="4" t="s">
        <v>668</v>
      </c>
      <c r="B33" s="5" t="n">
        <v>0</v>
      </c>
      <c r="C33" s="5" t="n">
        <v>0</v>
      </c>
    </row>
    <row r="34" spans="1:3">
      <c r="A34" s="4" t="s">
        <v>669</v>
      </c>
      <c r="B34" s="5" t="n">
        <v>182</v>
      </c>
      <c r="C34" s="5" t="n">
        <v>6</v>
      </c>
    </row>
    <row r="35" spans="1:3">
      <c r="A35" s="12" t="n">
        <v>2</v>
      </c>
    </row>
    <row r="36" spans="1:3">
      <c r="A36" s="3" t="s">
        <v>633</v>
      </c>
    </row>
    <row r="37" spans="1:3">
      <c r="A37" s="4" t="s">
        <v>102</v>
      </c>
      <c r="B37" s="5" t="n">
        <v>0</v>
      </c>
      <c r="C37" s="5" t="n">
        <v>0</v>
      </c>
    </row>
    <row r="38" spans="1:3">
      <c r="A38" s="4" t="s">
        <v>115</v>
      </c>
      <c r="B38" s="5" t="n">
        <v>22311</v>
      </c>
      <c r="C38" s="5" t="n">
        <v>11814</v>
      </c>
    </row>
    <row r="39" spans="1:3">
      <c r="A39" s="4" t="s">
        <v>125</v>
      </c>
      <c r="B39" s="5" t="n">
        <v>22311</v>
      </c>
      <c r="C39" s="5" t="n">
        <v>11814</v>
      </c>
    </row>
    <row r="40" spans="1:3">
      <c r="A40" s="3" t="s">
        <v>634</v>
      </c>
    </row>
    <row r="41" spans="1:3">
      <c r="A41" s="4" t="s">
        <v>142</v>
      </c>
      <c r="B41" s="5" t="n">
        <v>15056</v>
      </c>
      <c r="C41" s="5" t="n">
        <v>22070</v>
      </c>
    </row>
    <row r="42" spans="1:3">
      <c r="A42" s="4" t="s">
        <v>668</v>
      </c>
      <c r="B42" s="5" t="n">
        <v>10755</v>
      </c>
      <c r="C42" s="5" t="n">
        <v>10030</v>
      </c>
    </row>
    <row r="43" spans="1:3">
      <c r="A43" s="4" t="s">
        <v>669</v>
      </c>
      <c r="B43" s="5" t="n">
        <v>25811</v>
      </c>
      <c r="C43" s="5" t="n">
        <v>32100</v>
      </c>
    </row>
    <row r="44" spans="1:3">
      <c r="A44" s="4" t="s">
        <v>671</v>
      </c>
    </row>
    <row r="45" spans="1:3">
      <c r="A45" s="3" t="s">
        <v>633</v>
      </c>
    </row>
    <row r="46" spans="1:3">
      <c r="A46" s="4" t="s">
        <v>115</v>
      </c>
      <c r="B46" s="5" t="n">
        <v>80</v>
      </c>
      <c r="C46" s="5" t="n">
        <v>0</v>
      </c>
    </row>
    <row r="47" spans="1:3">
      <c r="A47" s="4" t="s">
        <v>125</v>
      </c>
      <c r="B47" s="5" t="n">
        <v>80</v>
      </c>
      <c r="C47" s="5" t="n">
        <v>0</v>
      </c>
    </row>
    <row r="48" spans="1:3">
      <c r="A48" s="3" t="s">
        <v>634</v>
      </c>
    </row>
    <row r="49" spans="1:3">
      <c r="A49" s="4" t="s">
        <v>142</v>
      </c>
      <c r="B49" s="5" t="n">
        <v>367</v>
      </c>
      <c r="C49" s="5" t="n">
        <v>1252</v>
      </c>
    </row>
    <row r="50" spans="1:3">
      <c r="A50" s="4" t="s">
        <v>668</v>
      </c>
      <c r="B50" s="5" t="n">
        <v>7085</v>
      </c>
      <c r="C50" s="5" t="n">
        <v>7365</v>
      </c>
    </row>
    <row r="51" spans="1:3">
      <c r="A51" s="4" t="s">
        <v>669</v>
      </c>
      <c r="B51" s="5" t="n">
        <v>7452</v>
      </c>
      <c r="C51" s="5" t="n">
        <v>8617</v>
      </c>
    </row>
    <row r="52" spans="1:3">
      <c r="A52" s="12" t="n">
        <v>3</v>
      </c>
    </row>
    <row r="53" spans="1:3">
      <c r="A53" s="3" t="s">
        <v>633</v>
      </c>
    </row>
    <row r="54" spans="1:3">
      <c r="A54" s="4" t="s">
        <v>102</v>
      </c>
      <c r="B54" s="5" t="n">
        <v>0</v>
      </c>
      <c r="C54" s="5" t="n">
        <v>0</v>
      </c>
    </row>
    <row r="55" spans="1:3">
      <c r="A55" s="4" t="s">
        <v>115</v>
      </c>
      <c r="B55" s="5" t="n">
        <v>30660</v>
      </c>
      <c r="C55" s="5" t="n">
        <v>35085</v>
      </c>
    </row>
    <row r="56" spans="1:3">
      <c r="A56" s="4" t="s">
        <v>125</v>
      </c>
      <c r="B56" s="5" t="n">
        <v>30660</v>
      </c>
      <c r="C56" s="5" t="n">
        <v>35085</v>
      </c>
    </row>
    <row r="57" spans="1:3">
      <c r="A57" s="3" t="s">
        <v>634</v>
      </c>
    </row>
    <row r="58" spans="1:3">
      <c r="A58" s="4" t="s">
        <v>142</v>
      </c>
      <c r="B58" s="5" t="n">
        <v>14426</v>
      </c>
      <c r="C58" s="5" t="n">
        <v>26050</v>
      </c>
    </row>
    <row r="59" spans="1:3">
      <c r="A59" s="4" t="s">
        <v>668</v>
      </c>
      <c r="B59" s="5" t="n">
        <v>0</v>
      </c>
      <c r="C59" s="5" t="n">
        <v>0</v>
      </c>
    </row>
    <row r="60" spans="1:3">
      <c r="A60" s="4" t="s">
        <v>669</v>
      </c>
      <c r="B60" s="5" t="n">
        <v>14426</v>
      </c>
      <c r="C60" s="5" t="n">
        <v>26050</v>
      </c>
    </row>
    <row r="61" spans="1:3">
      <c r="A61" s="4" t="s">
        <v>672</v>
      </c>
    </row>
    <row r="62" spans="1:3">
      <c r="A62" s="3" t="s">
        <v>633</v>
      </c>
    </row>
    <row r="63" spans="1:3">
      <c r="A63" s="4" t="s">
        <v>115</v>
      </c>
      <c r="B63" s="5" t="n">
        <v>526</v>
      </c>
      <c r="C63" s="5" t="n">
        <v>1040</v>
      </c>
    </row>
    <row r="64" spans="1:3">
      <c r="A64" s="4" t="s">
        <v>125</v>
      </c>
      <c r="B64" s="5" t="n">
        <v>526</v>
      </c>
      <c r="C64" s="5" t="n">
        <v>1040</v>
      </c>
    </row>
    <row r="65" spans="1:3">
      <c r="A65" s="3" t="s">
        <v>634</v>
      </c>
    </row>
    <row r="66" spans="1:3">
      <c r="A66" s="4" t="s">
        <v>142</v>
      </c>
      <c r="B66" s="5" t="n">
        <v>15</v>
      </c>
      <c r="C66" s="5" t="n">
        <v>114</v>
      </c>
    </row>
    <row r="67" spans="1:3">
      <c r="A67" s="4" t="s">
        <v>668</v>
      </c>
      <c r="B67" s="5" t="n">
        <v>0</v>
      </c>
      <c r="C67" s="5" t="n">
        <v>0</v>
      </c>
    </row>
    <row r="68" spans="1:3">
      <c r="A68" s="4" t="s">
        <v>669</v>
      </c>
      <c r="B68" s="7" t="n">
        <v>15</v>
      </c>
      <c r="C68" s="7" t="n">
        <v>1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73</v>
      </c>
      <c r="B1" s="2" t="s">
        <v>674</v>
      </c>
      <c r="C1" s="2" t="s">
        <v>675</v>
      </c>
    </row>
    <row r="2" spans="1:3">
      <c r="A2" s="4" t="s">
        <v>676</v>
      </c>
    </row>
    <row r="3" spans="1:3">
      <c r="A3" s="3" t="s">
        <v>677</v>
      </c>
    </row>
    <row r="4" spans="1:3">
      <c r="A4" s="4" t="s">
        <v>678</v>
      </c>
      <c r="B4" s="9" t="n">
        <v>1.59</v>
      </c>
      <c r="C4" s="9" t="n">
        <v>1.03</v>
      </c>
    </row>
    <row r="5" spans="1:3">
      <c r="A5" s="4" t="s">
        <v>679</v>
      </c>
    </row>
    <row r="6" spans="1:3">
      <c r="A6" s="3" t="s">
        <v>677</v>
      </c>
    </row>
    <row r="7" spans="1:3">
      <c r="A7" s="4" t="s">
        <v>678</v>
      </c>
      <c r="B7" s="9" t="n">
        <v>2.54</v>
      </c>
      <c r="C7" s="9" t="n">
        <v>3.25</v>
      </c>
    </row>
    <row r="8" spans="1:3">
      <c r="A8" s="4" t="s">
        <v>680</v>
      </c>
    </row>
    <row r="9" spans="1:3">
      <c r="A9" s="3" t="s">
        <v>677</v>
      </c>
    </row>
    <row r="10" spans="1:3">
      <c r="A10" s="4" t="s">
        <v>678</v>
      </c>
      <c r="B10" s="5" t="n">
        <v>9</v>
      </c>
      <c r="C10" s="9" t="n">
        <v>11.33</v>
      </c>
    </row>
    <row r="11" spans="1:3">
      <c r="A11" s="4" t="s">
        <v>681</v>
      </c>
    </row>
    <row r="12" spans="1:3">
      <c r="A12" s="3" t="s">
        <v>677</v>
      </c>
    </row>
    <row r="13" spans="1:3">
      <c r="A13" s="4" t="s">
        <v>678</v>
      </c>
      <c r="B13" s="9" t="n">
        <v>5.69</v>
      </c>
      <c r="C13" s="9" t="n">
        <v>6.33</v>
      </c>
    </row>
    <row r="14" spans="1:3">
      <c r="A14" s="4" t="s">
        <v>682</v>
      </c>
    </row>
    <row r="15" spans="1:3">
      <c r="A15" s="3" t="s">
        <v>677</v>
      </c>
    </row>
    <row r="16" spans="1:3">
      <c r="A16" s="4" t="s">
        <v>678</v>
      </c>
      <c r="B16" s="9" t="n">
        <v>2.7</v>
      </c>
      <c r="C16" s="9" t="n">
        <v>2.71</v>
      </c>
    </row>
    <row r="17" spans="1:3">
      <c r="A17" s="4" t="s">
        <v>683</v>
      </c>
    </row>
    <row r="18" spans="1:3">
      <c r="A18" s="3" t="s">
        <v>677</v>
      </c>
    </row>
    <row r="19" spans="1:3">
      <c r="A19" s="4" t="s">
        <v>678</v>
      </c>
      <c r="B19" s="9" t="n">
        <v>3.87</v>
      </c>
      <c r="C19" s="9" t="n">
        <v>5.09</v>
      </c>
    </row>
    <row r="20" spans="1:3">
      <c r="A20" s="4" t="s">
        <v>684</v>
      </c>
    </row>
    <row r="21" spans="1:3">
      <c r="A21" s="3" t="s">
        <v>677</v>
      </c>
    </row>
    <row r="22" spans="1:3">
      <c r="A22" s="4" t="s">
        <v>685</v>
      </c>
      <c r="B22" s="4" t="s">
        <v>686</v>
      </c>
      <c r="C22" s="4" t="s">
        <v>687</v>
      </c>
    </row>
    <row r="23" spans="1:3">
      <c r="A23" s="4" t="s">
        <v>688</v>
      </c>
    </row>
    <row r="24" spans="1:3">
      <c r="A24" s="3" t="s">
        <v>677</v>
      </c>
    </row>
    <row r="25" spans="1:3">
      <c r="A25" s="4" t="s">
        <v>685</v>
      </c>
      <c r="B25" s="4" t="s">
        <v>369</v>
      </c>
      <c r="C25" s="4" t="s">
        <v>369</v>
      </c>
    </row>
    <row r="26" spans="1:3">
      <c r="A26" s="4" t="s">
        <v>689</v>
      </c>
    </row>
    <row r="27" spans="1:3">
      <c r="A27" s="3" t="s">
        <v>677</v>
      </c>
    </row>
    <row r="28" spans="1:3">
      <c r="A28" s="4" t="s">
        <v>685</v>
      </c>
      <c r="B28" s="4" t="s">
        <v>360</v>
      </c>
      <c r="C28" s="4" t="s">
        <v>360</v>
      </c>
    </row>
    <row r="29" spans="1:3">
      <c r="A29" s="4" t="s">
        <v>690</v>
      </c>
    </row>
    <row r="30" spans="1:3">
      <c r="A30" s="3" t="s">
        <v>677</v>
      </c>
    </row>
    <row r="31" spans="1:3">
      <c r="A31" s="4" t="s">
        <v>685</v>
      </c>
      <c r="B31" s="4" t="s">
        <v>691</v>
      </c>
      <c r="C31" s="4" t="s">
        <v>692</v>
      </c>
    </row>
    <row r="32" spans="1:3">
      <c r="A32" s="4" t="s">
        <v>693</v>
      </c>
    </row>
    <row r="33" spans="1:3">
      <c r="A33" s="3" t="s">
        <v>677</v>
      </c>
    </row>
    <row r="34" spans="1:3">
      <c r="A34" s="4" t="s">
        <v>685</v>
      </c>
      <c r="B34" s="4" t="s">
        <v>694</v>
      </c>
      <c r="C34" s="4" t="s">
        <v>695</v>
      </c>
    </row>
    <row r="35" spans="1:3">
      <c r="A35" s="4" t="s">
        <v>696</v>
      </c>
    </row>
    <row r="36" spans="1:3">
      <c r="A36" s="3" t="s">
        <v>677</v>
      </c>
    </row>
    <row r="37" spans="1:3">
      <c r="A37" s="4" t="s">
        <v>685</v>
      </c>
      <c r="B37" s="4" t="s">
        <v>697</v>
      </c>
      <c r="C37" s="4" t="s">
        <v>698</v>
      </c>
    </row>
    <row r="38" spans="1:3">
      <c r="A38" s="4" t="s">
        <v>699</v>
      </c>
    </row>
    <row r="39" spans="1:3">
      <c r="A39" s="3" t="s">
        <v>677</v>
      </c>
    </row>
    <row r="40" spans="1:3">
      <c r="A40" s="4" t="s">
        <v>700</v>
      </c>
      <c r="B40" s="7" t="n">
        <v>22303</v>
      </c>
      <c r="C40" s="7" t="n">
        <v>23301</v>
      </c>
    </row>
    <row r="41" spans="1:3">
      <c r="A41" s="4" t="s">
        <v>701</v>
      </c>
      <c r="B41" s="5" t="n">
        <v>10508</v>
      </c>
      <c r="C41" s="5" t="n">
        <v>18109</v>
      </c>
    </row>
    <row r="42" spans="1:3">
      <c r="A42" s="4" t="s">
        <v>702</v>
      </c>
    </row>
    <row r="43" spans="1:3">
      <c r="A43" s="3" t="s">
        <v>677</v>
      </c>
    </row>
    <row r="44" spans="1:3">
      <c r="A44" s="4" t="s">
        <v>700</v>
      </c>
      <c r="B44" s="5" t="n">
        <v>526</v>
      </c>
      <c r="C44" s="5" t="n">
        <v>1040</v>
      </c>
    </row>
    <row r="45" spans="1:3">
      <c r="A45" s="4" t="s">
        <v>701</v>
      </c>
      <c r="B45" s="5" t="n">
        <v>15</v>
      </c>
      <c r="C45" s="5" t="n">
        <v>114</v>
      </c>
    </row>
    <row r="46" spans="1:3">
      <c r="A46" s="4" t="s">
        <v>703</v>
      </c>
    </row>
    <row r="47" spans="1:3">
      <c r="A47" s="3" t="s">
        <v>677</v>
      </c>
    </row>
    <row r="48" spans="1:3">
      <c r="A48" s="4" t="s">
        <v>700</v>
      </c>
      <c r="B48" s="5" t="n">
        <v>8357</v>
      </c>
      <c r="C48" s="5" t="n">
        <v>11784</v>
      </c>
    </row>
    <row r="49" spans="1:3">
      <c r="A49" s="4" t="s">
        <v>701</v>
      </c>
      <c r="B49" s="7" t="n">
        <v>3918</v>
      </c>
      <c r="C49" s="7" t="n">
        <v>79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26</v>
      </c>
    </row>
    <row r="3" spans="1:3">
      <c r="A3" s="3" t="s">
        <v>705</v>
      </c>
    </row>
    <row r="4" spans="1:3">
      <c r="A4" s="4" t="s">
        <v>706</v>
      </c>
      <c r="B4" s="7" t="n">
        <v>9035</v>
      </c>
      <c r="C4" s="7" t="n">
        <v>-632</v>
      </c>
    </row>
    <row r="5" spans="1:3">
      <c r="A5" s="4" t="s">
        <v>707</v>
      </c>
      <c r="B5" s="5" t="n">
        <v>-988</v>
      </c>
      <c r="C5" s="5" t="n">
        <v>10015</v>
      </c>
    </row>
    <row r="6" spans="1:3">
      <c r="A6" s="4" t="s">
        <v>708</v>
      </c>
      <c r="B6" s="5" t="n">
        <v>8187</v>
      </c>
      <c r="C6" s="5" t="n">
        <v>3858</v>
      </c>
    </row>
    <row r="7" spans="1:3">
      <c r="A7" s="4" t="s">
        <v>709</v>
      </c>
      <c r="B7" s="5" t="n">
        <v>16234</v>
      </c>
      <c r="C7" s="5" t="n">
        <v>13241</v>
      </c>
    </row>
    <row r="8" spans="1:3">
      <c r="A8" s="4" t="s">
        <v>618</v>
      </c>
    </row>
    <row r="9" spans="1:3">
      <c r="A9" s="3" t="s">
        <v>705</v>
      </c>
    </row>
    <row r="10" spans="1:3">
      <c r="A10" s="4" t="s">
        <v>706</v>
      </c>
      <c r="B10" s="5" t="n">
        <v>926</v>
      </c>
      <c r="C10" s="5" t="n">
        <v>183</v>
      </c>
    </row>
    <row r="11" spans="1:3">
      <c r="A11" s="4" t="s">
        <v>707</v>
      </c>
      <c r="B11" s="5" t="n">
        <v>511</v>
      </c>
      <c r="C11" s="5" t="n">
        <v>-4</v>
      </c>
    </row>
    <row r="12" spans="1:3">
      <c r="A12" s="4" t="s">
        <v>708</v>
      </c>
      <c r="B12" s="5" t="n">
        <v>-926</v>
      </c>
      <c r="C12" s="5" t="n">
        <v>-183</v>
      </c>
    </row>
    <row r="13" spans="1:3">
      <c r="A13" s="4" t="s">
        <v>709</v>
      </c>
      <c r="B13" s="7" t="n">
        <v>511</v>
      </c>
      <c r="C13" s="7" t="n">
        <v>-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10</v>
      </c>
      <c r="B1" s="2" t="s">
        <v>424</v>
      </c>
    </row>
    <row r="2" spans="1:3">
      <c r="B2" s="2" t="s">
        <v>711</v>
      </c>
      <c r="C2" s="2" t="s">
        <v>2</v>
      </c>
    </row>
    <row r="3" spans="1:3">
      <c r="A3" s="3" t="s">
        <v>465</v>
      </c>
    </row>
    <row r="4" spans="1:3">
      <c r="A4" s="4" t="s">
        <v>712</v>
      </c>
      <c r="C4" s="4" t="s">
        <v>387</v>
      </c>
    </row>
    <row r="5" spans="1:3">
      <c r="A5" s="4" t="s">
        <v>713</v>
      </c>
    </row>
    <row r="6" spans="1:3">
      <c r="A6" s="3" t="s">
        <v>465</v>
      </c>
    </row>
    <row r="7" spans="1:3">
      <c r="A7" s="4" t="s">
        <v>714</v>
      </c>
      <c r="B7" s="7" t="n">
        <v>73000000</v>
      </c>
    </row>
    <row r="8" spans="1:3">
      <c r="A8" s="4" t="s">
        <v>715</v>
      </c>
    </row>
    <row r="9" spans="1:3">
      <c r="A9" s="3" t="s">
        <v>465</v>
      </c>
    </row>
    <row r="10" spans="1:3">
      <c r="A10" s="4" t="s">
        <v>578</v>
      </c>
      <c r="B10" s="7" t="n">
        <v>200000000</v>
      </c>
    </row>
    <row r="11" spans="1:3">
      <c r="A11" s="4" t="s">
        <v>716</v>
      </c>
      <c r="B11" s="5" t="n">
        <v>7</v>
      </c>
    </row>
    <row r="12" spans="1:3">
      <c r="A12" s="4" t="s">
        <v>717</v>
      </c>
    </row>
    <row r="13" spans="1:3">
      <c r="A13" s="3" t="s">
        <v>465</v>
      </c>
    </row>
    <row r="14" spans="1:3">
      <c r="A14" s="4" t="s">
        <v>718</v>
      </c>
      <c r="B14" s="7" t="n">
        <v>200000000</v>
      </c>
    </row>
    <row r="15" spans="1:3">
      <c r="A15" s="4" t="s">
        <v>712</v>
      </c>
      <c r="B15" s="4" t="s">
        <v>719</v>
      </c>
    </row>
    <row r="16" spans="1:3">
      <c r="A16" s="4" t="s">
        <v>720</v>
      </c>
    </row>
    <row r="17" spans="1:3">
      <c r="A17" s="3" t="s">
        <v>465</v>
      </c>
    </row>
    <row r="18" spans="1:3">
      <c r="A18" s="4" t="s">
        <v>721</v>
      </c>
      <c r="B18" s="7" t="n">
        <v>20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4</v>
      </c>
      <c r="B1" s="2" t="s">
        <v>2</v>
      </c>
      <c r="C1" s="2" t="s">
        <v>95</v>
      </c>
    </row>
    <row r="2" spans="1:3">
      <c r="A2" s="3" t="s">
        <v>96</v>
      </c>
    </row>
    <row r="3" spans="1:3">
      <c r="A3" s="4" t="s">
        <v>97</v>
      </c>
      <c r="B3" s="7" t="n">
        <v>2479539</v>
      </c>
      <c r="C3" s="7" t="n">
        <v>2424134</v>
      </c>
    </row>
    <row r="4" spans="1:3">
      <c r="A4" s="4" t="s">
        <v>98</v>
      </c>
      <c r="B4" s="5" t="n">
        <v>-476774</v>
      </c>
      <c r="C4" s="5" t="n">
        <v>-471222</v>
      </c>
    </row>
    <row r="5" spans="1:3">
      <c r="A5" s="4" t="s">
        <v>99</v>
      </c>
      <c r="B5" s="5" t="n">
        <v>821230</v>
      </c>
      <c r="C5" s="5" t="n">
        <v>821942</v>
      </c>
    </row>
    <row r="6" spans="1:3">
      <c r="A6" s="4" t="s">
        <v>98</v>
      </c>
      <c r="B6" s="5" t="n">
        <v>-161310</v>
      </c>
      <c r="C6" s="5" t="n">
        <v>-151084</v>
      </c>
    </row>
    <row r="7" spans="1:3">
      <c r="A7" s="4" t="s">
        <v>100</v>
      </c>
      <c r="B7" s="5" t="n">
        <v>2662685</v>
      </c>
      <c r="C7" s="5" t="n">
        <v>2623770</v>
      </c>
    </row>
    <row r="8" spans="1:3">
      <c r="A8" s="3" t="s">
        <v>101</v>
      </c>
    </row>
    <row r="9" spans="1:3">
      <c r="A9" s="4" t="s">
        <v>102</v>
      </c>
      <c r="B9" s="5" t="n">
        <v>32</v>
      </c>
      <c r="C9" s="5" t="n">
        <v>32</v>
      </c>
    </row>
    <row r="10" spans="1:3">
      <c r="A10" s="4" t="s">
        <v>103</v>
      </c>
      <c r="B10" s="5" t="n">
        <v>2865</v>
      </c>
      <c r="C10" s="5" t="n">
        <v>13628</v>
      </c>
    </row>
    <row r="11" spans="1:3">
      <c r="A11" s="4" t="s">
        <v>104</v>
      </c>
      <c r="B11" s="5" t="n">
        <v>37331</v>
      </c>
      <c r="C11" s="5" t="n">
        <v>28906</v>
      </c>
    </row>
    <row r="12" spans="1:3">
      <c r="A12" s="4" t="s">
        <v>105</v>
      </c>
      <c r="B12" s="5" t="n">
        <v>40228</v>
      </c>
      <c r="C12" s="5" t="n">
        <v>42566</v>
      </c>
    </row>
    <row r="13" spans="1:3">
      <c r="A13" s="3" t="s">
        <v>106</v>
      </c>
    </row>
    <row r="14" spans="1:3">
      <c r="A14" s="4" t="s">
        <v>107</v>
      </c>
      <c r="B14" s="5" t="n">
        <v>15048</v>
      </c>
      <c r="C14" s="5" t="n">
        <v>18282</v>
      </c>
    </row>
    <row r="15" spans="1:3">
      <c r="A15" s="4" t="s">
        <v>108</v>
      </c>
      <c r="B15" s="5" t="n">
        <v>234312</v>
      </c>
      <c r="C15" s="5" t="n">
        <v>222339</v>
      </c>
    </row>
    <row r="16" spans="1:3">
      <c r="A16" s="4" t="s">
        <v>109</v>
      </c>
      <c r="B16" s="5" t="n">
        <v>54803</v>
      </c>
      <c r="C16" s="5" t="n">
        <v>59680</v>
      </c>
    </row>
    <row r="17" spans="1:3">
      <c r="A17" s="4" t="s">
        <v>110</v>
      </c>
      <c r="B17" s="5" t="n">
        <v>-11972</v>
      </c>
      <c r="C17" s="5" t="n">
        <v>-12744</v>
      </c>
    </row>
    <row r="18" spans="1:3">
      <c r="A18" s="4" t="s">
        <v>77</v>
      </c>
      <c r="B18" s="5" t="n">
        <v>1454</v>
      </c>
      <c r="C18" s="5" t="n">
        <v>1454</v>
      </c>
    </row>
    <row r="19" spans="1:3">
      <c r="A19" s="4" t="s">
        <v>111</v>
      </c>
      <c r="B19" s="5" t="n">
        <v>211</v>
      </c>
      <c r="C19" s="5" t="n">
        <v>2461</v>
      </c>
    </row>
    <row r="20" spans="1:3">
      <c r="A20" s="4" t="s">
        <v>112</v>
      </c>
      <c r="B20" s="5" t="n">
        <v>35216</v>
      </c>
      <c r="C20" s="5" t="n">
        <v>53857</v>
      </c>
    </row>
    <row r="21" spans="1:3">
      <c r="A21" s="4" t="s">
        <v>113</v>
      </c>
      <c r="B21" s="5" t="n">
        <v>6916</v>
      </c>
      <c r="C21" s="5" t="n">
        <v>6753</v>
      </c>
    </row>
    <row r="22" spans="1:3">
      <c r="A22" s="4" t="s">
        <v>114</v>
      </c>
      <c r="B22" s="5" t="n">
        <v>10601</v>
      </c>
      <c r="C22" s="5" t="n">
        <v>17471</v>
      </c>
    </row>
    <row r="23" spans="1:3">
      <c r="A23" s="4" t="s">
        <v>115</v>
      </c>
      <c r="B23" s="5" t="n">
        <v>58129</v>
      </c>
      <c r="C23" s="5" t="n">
        <v>72391</v>
      </c>
    </row>
    <row r="24" spans="1:3">
      <c r="A24" s="4" t="s">
        <v>116</v>
      </c>
      <c r="B24" s="5" t="n">
        <v>31910</v>
      </c>
      <c r="C24" s="5" t="n">
        <v>31369</v>
      </c>
    </row>
    <row r="25" spans="1:3">
      <c r="A25" s="4" t="s">
        <v>117</v>
      </c>
      <c r="B25" s="5" t="n">
        <v>436628</v>
      </c>
      <c r="C25" s="5" t="n">
        <v>473313</v>
      </c>
    </row>
    <row r="26" spans="1:3">
      <c r="A26" s="3" t="s">
        <v>118</v>
      </c>
    </row>
    <row r="27" spans="1:3">
      <c r="A27" s="4" t="s">
        <v>119</v>
      </c>
      <c r="B27" s="5" t="n">
        <v>424990</v>
      </c>
      <c r="C27" s="5" t="n">
        <v>410746</v>
      </c>
    </row>
    <row r="28" spans="1:3">
      <c r="A28" s="4" t="s">
        <v>115</v>
      </c>
      <c r="B28" s="5" t="n">
        <v>8061</v>
      </c>
      <c r="C28" s="5" t="n">
        <v>8502</v>
      </c>
    </row>
    <row r="29" spans="1:3">
      <c r="A29" s="4" t="s">
        <v>111</v>
      </c>
      <c r="B29" s="5" t="n">
        <v>13275</v>
      </c>
      <c r="C29" s="5" t="n">
        <v>13275</v>
      </c>
    </row>
    <row r="30" spans="1:3">
      <c r="A30" s="4" t="s">
        <v>120</v>
      </c>
      <c r="B30" s="5" t="n">
        <v>28961</v>
      </c>
      <c r="C30" s="5" t="n">
        <v>29037</v>
      </c>
    </row>
    <row r="31" spans="1:3">
      <c r="A31" s="4" t="s">
        <v>77</v>
      </c>
      <c r="B31" s="5" t="n">
        <v>20433</v>
      </c>
      <c r="C31" s="5" t="n">
        <v>25271</v>
      </c>
    </row>
    <row r="32" spans="1:3">
      <c r="A32" s="4" t="s">
        <v>121</v>
      </c>
      <c r="B32" s="5" t="n">
        <v>4838</v>
      </c>
      <c r="C32" s="5" t="n">
        <v>4838</v>
      </c>
    </row>
    <row r="33" spans="1:3">
      <c r="A33" s="4" t="s">
        <v>122</v>
      </c>
      <c r="B33" s="5" t="n">
        <v>15537</v>
      </c>
      <c r="C33" s="5" t="n">
        <v>15820</v>
      </c>
    </row>
    <row r="34" spans="1:3">
      <c r="A34" s="4" t="s">
        <v>123</v>
      </c>
      <c r="B34" s="5" t="n">
        <v>91716</v>
      </c>
      <c r="C34" s="5" t="n">
        <v>83429</v>
      </c>
    </row>
    <row r="35" spans="1:3">
      <c r="A35" s="4" t="s">
        <v>124</v>
      </c>
      <c r="B35" s="5" t="n">
        <v>607811</v>
      </c>
      <c r="C35" s="5" t="n">
        <v>590918</v>
      </c>
    </row>
    <row r="36" spans="1:3">
      <c r="A36" s="4" t="s">
        <v>125</v>
      </c>
      <c r="B36" s="5" t="n">
        <v>3747352</v>
      </c>
      <c r="C36" s="5" t="n">
        <v>3730567</v>
      </c>
    </row>
    <row r="37" spans="1:3">
      <c r="A37" s="3" t="s">
        <v>126</v>
      </c>
    </row>
    <row r="38" spans="1:3">
      <c r="A38" s="4" t="s">
        <v>127</v>
      </c>
      <c r="B38" s="5" t="n">
        <v>99435</v>
      </c>
      <c r="C38" s="5" t="n">
        <v>99347</v>
      </c>
    </row>
    <row r="39" spans="1:3">
      <c r="A39" s="4" t="s">
        <v>128</v>
      </c>
      <c r="B39" s="5" t="n">
        <v>707483</v>
      </c>
      <c r="C39" s="5" t="n">
        <v>706943</v>
      </c>
    </row>
    <row r="40" spans="1:3">
      <c r="A40" s="4" t="s">
        <v>129</v>
      </c>
      <c r="B40" s="5" t="n">
        <v>-269</v>
      </c>
      <c r="C40" s="5" t="n">
        <v>-266</v>
      </c>
    </row>
    <row r="41" spans="1:3">
      <c r="A41" s="4" t="s">
        <v>130</v>
      </c>
      <c r="B41" s="5" t="n">
        <v>-25866</v>
      </c>
      <c r="C41" s="5" t="n">
        <v>-27381</v>
      </c>
    </row>
    <row r="42" spans="1:3">
      <c r="A42" s="4" t="s">
        <v>131</v>
      </c>
      <c r="B42" s="5" t="n">
        <v>527115</v>
      </c>
      <c r="C42" s="5" t="n">
        <v>510597</v>
      </c>
    </row>
    <row r="43" spans="1:3">
      <c r="A43" s="4" t="s">
        <v>132</v>
      </c>
      <c r="B43" s="5" t="n">
        <v>1307898</v>
      </c>
      <c r="C43" s="5" t="n">
        <v>1289240</v>
      </c>
    </row>
    <row r="44" spans="1:3">
      <c r="A44" s="4" t="s">
        <v>133</v>
      </c>
      <c r="B44" s="5" t="n">
        <v>1079298</v>
      </c>
      <c r="C44" s="5" t="n">
        <v>808005</v>
      </c>
    </row>
    <row r="45" spans="1:3">
      <c r="A45" s="4" t="s">
        <v>134</v>
      </c>
      <c r="B45" s="5" t="n">
        <v>2387196</v>
      </c>
      <c r="C45" s="5" t="n">
        <v>2097245</v>
      </c>
    </row>
    <row r="46" spans="1:3">
      <c r="A46" s="3" t="s">
        <v>135</v>
      </c>
    </row>
    <row r="47" spans="1:3">
      <c r="A47" s="4" t="s">
        <v>136</v>
      </c>
      <c r="B47" s="5" t="n">
        <v>205100</v>
      </c>
      <c r="C47" s="5" t="n">
        <v>296100</v>
      </c>
    </row>
    <row r="48" spans="1:3">
      <c r="A48" s="4" t="s">
        <v>137</v>
      </c>
      <c r="B48" s="5" t="n">
        <v>31909</v>
      </c>
      <c r="C48" s="5" t="n">
        <v>231909</v>
      </c>
    </row>
    <row r="49" spans="1:3">
      <c r="A49" s="4" t="s">
        <v>138</v>
      </c>
      <c r="B49" s="5" t="n">
        <v>272673</v>
      </c>
      <c r="C49" s="5" t="n">
        <v>243669</v>
      </c>
    </row>
    <row r="50" spans="1:3">
      <c r="A50" s="4" t="s">
        <v>139</v>
      </c>
      <c r="B50" s="5" t="n">
        <v>38366</v>
      </c>
      <c r="C50" s="5" t="n">
        <v>48068</v>
      </c>
    </row>
    <row r="51" spans="1:3">
      <c r="A51" s="4" t="s">
        <v>140</v>
      </c>
      <c r="B51" s="5" t="n">
        <v>54210</v>
      </c>
      <c r="C51" s="5" t="n">
        <v>46120</v>
      </c>
    </row>
    <row r="52" spans="1:3">
      <c r="A52" s="4" t="s">
        <v>141</v>
      </c>
      <c r="B52" s="5" t="n">
        <v>6288</v>
      </c>
      <c r="C52" s="5" t="n">
        <v>2082</v>
      </c>
    </row>
    <row r="53" spans="1:3">
      <c r="A53" s="4" t="s">
        <v>142</v>
      </c>
      <c r="B53" s="5" t="n">
        <v>31702</v>
      </c>
      <c r="C53" s="5" t="n">
        <v>60082</v>
      </c>
    </row>
    <row r="54" spans="1:3">
      <c r="A54" s="4" t="s">
        <v>143</v>
      </c>
      <c r="B54" s="5" t="n">
        <v>738</v>
      </c>
      <c r="C54" s="5" t="n">
        <v>681</v>
      </c>
    </row>
    <row r="55" spans="1:3">
      <c r="A55" s="4" t="s">
        <v>144</v>
      </c>
      <c r="B55" s="5" t="n">
        <v>21750</v>
      </c>
      <c r="C55" s="5" t="n">
        <v>0</v>
      </c>
    </row>
    <row r="56" spans="1:3">
      <c r="A56" s="4" t="s">
        <v>145</v>
      </c>
      <c r="B56" s="5" t="n">
        <v>7189</v>
      </c>
      <c r="C56" s="5" t="n">
        <v>6231</v>
      </c>
    </row>
    <row r="57" spans="1:3">
      <c r="A57" s="4" t="s">
        <v>146</v>
      </c>
      <c r="B57" s="5" t="n">
        <v>2463</v>
      </c>
      <c r="C57" s="5" t="n">
        <v>2463</v>
      </c>
    </row>
    <row r="58" spans="1:3">
      <c r="A58" s="4" t="s">
        <v>147</v>
      </c>
      <c r="B58" s="5" t="n">
        <v>8635</v>
      </c>
      <c r="C58" s="5" t="n">
        <v>15219</v>
      </c>
    </row>
    <row r="59" spans="1:3">
      <c r="A59" s="4" t="s">
        <v>148</v>
      </c>
      <c r="B59" s="5" t="n">
        <v>681023</v>
      </c>
      <c r="C59" s="5" t="n">
        <v>952624</v>
      </c>
    </row>
    <row r="60" spans="1:3">
      <c r="A60" s="3" t="s">
        <v>149</v>
      </c>
    </row>
    <row r="61" spans="1:3">
      <c r="A61" s="4" t="s">
        <v>150</v>
      </c>
      <c r="B61" s="5" t="n">
        <v>365764</v>
      </c>
      <c r="C61" s="5" t="n">
        <v>343549</v>
      </c>
    </row>
    <row r="62" spans="1:3">
      <c r="A62" s="4" t="s">
        <v>151</v>
      </c>
      <c r="B62" s="5" t="n">
        <v>87654</v>
      </c>
      <c r="C62" s="5" t="n">
        <v>95235</v>
      </c>
    </row>
    <row r="63" spans="1:3">
      <c r="A63" s="4" t="s">
        <v>140</v>
      </c>
      <c r="B63" s="5" t="n">
        <v>104705</v>
      </c>
      <c r="C63" s="5" t="n">
        <v>108893</v>
      </c>
    </row>
    <row r="64" spans="1:3">
      <c r="A64" s="4" t="s">
        <v>152</v>
      </c>
      <c r="B64" s="5" t="n">
        <v>59598</v>
      </c>
      <c r="C64" s="5" t="n">
        <v>59427</v>
      </c>
    </row>
    <row r="65" spans="1:3">
      <c r="A65" s="4" t="s">
        <v>142</v>
      </c>
      <c r="B65" s="5" t="n">
        <v>4036</v>
      </c>
      <c r="C65" s="5" t="n">
        <v>4540</v>
      </c>
    </row>
    <row r="66" spans="1:3">
      <c r="A66" s="4" t="s">
        <v>153</v>
      </c>
      <c r="B66" s="5" t="n">
        <v>10017</v>
      </c>
      <c r="C66" s="5" t="n">
        <v>9349</v>
      </c>
    </row>
    <row r="67" spans="1:3">
      <c r="A67" s="4" t="s">
        <v>154</v>
      </c>
      <c r="B67" s="5" t="n">
        <v>37308</v>
      </c>
      <c r="C67" s="5" t="n">
        <v>49121</v>
      </c>
    </row>
    <row r="68" spans="1:3">
      <c r="A68" s="4" t="s">
        <v>123</v>
      </c>
      <c r="B68" s="5" t="n">
        <v>10051</v>
      </c>
      <c r="C68" s="5" t="n">
        <v>10584</v>
      </c>
    </row>
    <row r="69" spans="1:3">
      <c r="A69" s="4" t="s">
        <v>155</v>
      </c>
      <c r="B69" s="5" t="n">
        <v>679133</v>
      </c>
      <c r="C69" s="5" t="n">
        <v>680698</v>
      </c>
    </row>
    <row r="70" spans="1:3">
      <c r="A70" s="4" t="s">
        <v>156</v>
      </c>
      <c r="B70" s="4" t="s">
        <v>157</v>
      </c>
      <c r="C70" s="4" t="s">
        <v>157</v>
      </c>
    </row>
    <row r="71" spans="1:3">
      <c r="A71" s="4" t="s">
        <v>158</v>
      </c>
      <c r="B71" s="5" t="n">
        <v>3747352</v>
      </c>
      <c r="C71" s="5" t="n">
        <v>3730567</v>
      </c>
    </row>
    <row r="72" spans="1:3">
      <c r="A72" s="4" t="s">
        <v>22</v>
      </c>
    </row>
    <row r="73" spans="1:3">
      <c r="A73" s="3" t="s">
        <v>96</v>
      </c>
    </row>
    <row r="74" spans="1:3">
      <c r="A74" s="4" t="s">
        <v>97</v>
      </c>
      <c r="B74" s="5" t="n">
        <v>2479539</v>
      </c>
      <c r="C74" s="5" t="n">
        <v>2424134</v>
      </c>
    </row>
    <row r="75" spans="1:3">
      <c r="A75" s="4" t="s">
        <v>98</v>
      </c>
      <c r="B75" s="5" t="n">
        <v>-476774</v>
      </c>
      <c r="C75" s="5" t="n">
        <v>-471222</v>
      </c>
    </row>
    <row r="76" spans="1:3">
      <c r="A76" s="4" t="s">
        <v>100</v>
      </c>
      <c r="B76" s="5" t="n">
        <v>2002765</v>
      </c>
      <c r="C76" s="5" t="n">
        <v>1952912</v>
      </c>
    </row>
    <row r="77" spans="1:3">
      <c r="A77" s="3" t="s">
        <v>101</v>
      </c>
    </row>
    <row r="78" spans="1:3">
      <c r="A78" s="4" t="s">
        <v>103</v>
      </c>
      <c r="B78" s="5" t="n">
        <v>32</v>
      </c>
      <c r="C78" s="5" t="n">
        <v>32</v>
      </c>
    </row>
    <row r="79" spans="1:3">
      <c r="A79" s="4" t="s">
        <v>105</v>
      </c>
      <c r="B79" s="5" t="n">
        <v>32</v>
      </c>
      <c r="C79" s="5" t="n">
        <v>32</v>
      </c>
    </row>
    <row r="80" spans="1:3">
      <c r="A80" s="3" t="s">
        <v>106</v>
      </c>
    </row>
    <row r="81" spans="1:3">
      <c r="A81" s="4" t="s">
        <v>107</v>
      </c>
      <c r="B81" s="5" t="n">
        <v>4255</v>
      </c>
      <c r="C81" s="5" t="n">
        <v>1359</v>
      </c>
    </row>
    <row r="82" spans="1:3">
      <c r="A82" s="4" t="s">
        <v>108</v>
      </c>
      <c r="B82" s="5" t="n">
        <v>96741</v>
      </c>
      <c r="C82" s="5" t="n">
        <v>69651</v>
      </c>
    </row>
    <row r="83" spans="1:3">
      <c r="A83" s="4" t="s">
        <v>159</v>
      </c>
      <c r="B83" s="5" t="n">
        <v>1096</v>
      </c>
      <c r="C83" s="5" t="n">
        <v>1355</v>
      </c>
    </row>
    <row r="84" spans="1:3">
      <c r="A84" s="4" t="s">
        <v>109</v>
      </c>
      <c r="B84" s="5" t="n">
        <v>37085</v>
      </c>
      <c r="C84" s="5" t="n">
        <v>41754</v>
      </c>
    </row>
    <row r="85" spans="1:3">
      <c r="A85" s="4" t="s">
        <v>110</v>
      </c>
      <c r="B85" s="5" t="n">
        <v>-11784</v>
      </c>
      <c r="C85" s="5" t="n">
        <v>-12570</v>
      </c>
    </row>
    <row r="86" spans="1:3">
      <c r="A86" s="4" t="s">
        <v>112</v>
      </c>
      <c r="B86" s="5" t="n">
        <v>2924</v>
      </c>
      <c r="C86" s="5" t="n">
        <v>11621</v>
      </c>
    </row>
    <row r="87" spans="1:3">
      <c r="A87" s="4" t="s">
        <v>113</v>
      </c>
      <c r="B87" s="5" t="n">
        <v>909</v>
      </c>
      <c r="C87" s="5" t="n">
        <v>914</v>
      </c>
    </row>
    <row r="88" spans="1:3">
      <c r="A88" s="4" t="s">
        <v>114</v>
      </c>
      <c r="B88" s="5" t="n">
        <v>9581</v>
      </c>
      <c r="C88" s="5" t="n">
        <v>16428</v>
      </c>
    </row>
    <row r="89" spans="1:3">
      <c r="A89" s="4" t="s">
        <v>115</v>
      </c>
      <c r="B89" s="5" t="n">
        <v>3107</v>
      </c>
      <c r="C89" s="5" t="n">
        <v>5434</v>
      </c>
    </row>
    <row r="90" spans="1:3">
      <c r="A90" s="4" t="s">
        <v>116</v>
      </c>
      <c r="B90" s="5" t="n">
        <v>13486</v>
      </c>
      <c r="C90" s="5" t="n">
        <v>13853</v>
      </c>
    </row>
    <row r="91" spans="1:3">
      <c r="A91" s="4" t="s">
        <v>117</v>
      </c>
      <c r="B91" s="5" t="n">
        <v>157400</v>
      </c>
      <c r="C91" s="5" t="n">
        <v>149799</v>
      </c>
    </row>
    <row r="92" spans="1:3">
      <c r="A92" s="3" t="s">
        <v>118</v>
      </c>
    </row>
    <row r="93" spans="1:3">
      <c r="A93" s="4" t="s">
        <v>119</v>
      </c>
      <c r="B93" s="5" t="n">
        <v>424990</v>
      </c>
      <c r="C93" s="5" t="n">
        <v>410746</v>
      </c>
    </row>
    <row r="94" spans="1:3">
      <c r="A94" s="4" t="s">
        <v>160</v>
      </c>
      <c r="B94" s="5" t="n">
        <v>25781</v>
      </c>
      <c r="C94" s="5" t="n">
        <v>25758</v>
      </c>
    </row>
    <row r="95" spans="1:3">
      <c r="A95" s="4" t="s">
        <v>115</v>
      </c>
      <c r="B95" s="5" t="n">
        <v>0</v>
      </c>
      <c r="C95" s="5" t="n">
        <v>373</v>
      </c>
    </row>
    <row r="96" spans="1:3">
      <c r="A96" s="4" t="s">
        <v>123</v>
      </c>
      <c r="B96" s="5" t="n">
        <v>16448</v>
      </c>
      <c r="C96" s="5" t="n">
        <v>12303</v>
      </c>
    </row>
    <row r="97" spans="1:3">
      <c r="A97" s="4" t="s">
        <v>124</v>
      </c>
      <c r="B97" s="5" t="n">
        <v>467219</v>
      </c>
      <c r="C97" s="5" t="n">
        <v>449180</v>
      </c>
    </row>
    <row r="98" spans="1:3">
      <c r="A98" s="4" t="s">
        <v>125</v>
      </c>
      <c r="B98" s="5" t="n">
        <v>2627416</v>
      </c>
      <c r="C98" s="5" t="n">
        <v>2551923</v>
      </c>
    </row>
    <row r="99" spans="1:3">
      <c r="A99" s="3" t="s">
        <v>126</v>
      </c>
    </row>
    <row r="100" spans="1:3">
      <c r="A100" s="4" t="s">
        <v>127</v>
      </c>
      <c r="B100" s="5" t="n">
        <v>5848</v>
      </c>
      <c r="C100" s="5" t="n">
        <v>5848</v>
      </c>
    </row>
    <row r="101" spans="1:3">
      <c r="A101" s="4" t="s">
        <v>128</v>
      </c>
      <c r="B101" s="5" t="n">
        <v>355744</v>
      </c>
      <c r="C101" s="5" t="n">
        <v>315827</v>
      </c>
    </row>
    <row r="102" spans="1:3">
      <c r="A102" s="4" t="s">
        <v>130</v>
      </c>
      <c r="B102" s="5" t="n">
        <v>-14927</v>
      </c>
      <c r="C102" s="5" t="n">
        <v>-14934</v>
      </c>
    </row>
    <row r="103" spans="1:3">
      <c r="A103" s="4" t="s">
        <v>131</v>
      </c>
      <c r="B103" s="5" t="n">
        <v>579758</v>
      </c>
      <c r="C103" s="5" t="n">
        <v>533159</v>
      </c>
    </row>
    <row r="104" spans="1:3">
      <c r="A104" s="4" t="s">
        <v>132</v>
      </c>
      <c r="B104" s="5" t="n">
        <v>926423</v>
      </c>
      <c r="C104" s="5" t="n">
        <v>839900</v>
      </c>
    </row>
    <row r="105" spans="1:3">
      <c r="A105" s="4" t="s">
        <v>133</v>
      </c>
      <c r="B105" s="5" t="n">
        <v>694351</v>
      </c>
      <c r="C105" s="5" t="n">
        <v>423177</v>
      </c>
    </row>
    <row r="106" spans="1:3">
      <c r="A106" s="4" t="s">
        <v>134</v>
      </c>
      <c r="B106" s="5" t="n">
        <v>1620774</v>
      </c>
      <c r="C106" s="5" t="n">
        <v>1263077</v>
      </c>
    </row>
    <row r="107" spans="1:3">
      <c r="A107" s="3" t="s">
        <v>135</v>
      </c>
    </row>
    <row r="108" spans="1:3">
      <c r="A108" s="4" t="s">
        <v>136</v>
      </c>
      <c r="B108" s="5" t="n">
        <v>0</v>
      </c>
      <c r="C108" s="5" t="n">
        <v>104300</v>
      </c>
    </row>
    <row r="109" spans="1:3">
      <c r="A109" s="4" t="s">
        <v>137</v>
      </c>
      <c r="B109" s="5" t="n">
        <v>15909</v>
      </c>
      <c r="C109" s="5" t="n">
        <v>215909</v>
      </c>
    </row>
    <row r="110" spans="1:3">
      <c r="A110" s="4" t="s">
        <v>161</v>
      </c>
      <c r="B110" s="5" t="n">
        <v>18044</v>
      </c>
      <c r="C110" s="5" t="n">
        <v>23815</v>
      </c>
    </row>
    <row r="111" spans="1:3">
      <c r="A111" s="4" t="s">
        <v>162</v>
      </c>
      <c r="B111" s="5" t="n">
        <v>63901</v>
      </c>
      <c r="C111" s="5" t="n">
        <v>45370</v>
      </c>
    </row>
    <row r="112" spans="1:3">
      <c r="A112" s="4" t="s">
        <v>163</v>
      </c>
      <c r="B112" s="5" t="n">
        <v>11767</v>
      </c>
      <c r="C112" s="5" t="n">
        <v>11216</v>
      </c>
    </row>
    <row r="113" spans="1:3">
      <c r="A113" s="4" t="s">
        <v>139</v>
      </c>
      <c r="B113" s="5" t="n">
        <v>36927</v>
      </c>
      <c r="C113" s="5" t="n">
        <v>45816</v>
      </c>
    </row>
    <row r="114" spans="1:3">
      <c r="A114" s="4" t="s">
        <v>140</v>
      </c>
      <c r="B114" s="5" t="n">
        <v>53736</v>
      </c>
      <c r="C114" s="5" t="n">
        <v>45018</v>
      </c>
    </row>
    <row r="115" spans="1:3">
      <c r="A115" s="4" t="s">
        <v>141</v>
      </c>
      <c r="B115" s="5" t="n">
        <v>4946</v>
      </c>
      <c r="C115" s="5" t="n">
        <v>855</v>
      </c>
    </row>
    <row r="116" spans="1:3">
      <c r="A116" s="4" t="s">
        <v>142</v>
      </c>
      <c r="B116" s="5" t="n">
        <v>339</v>
      </c>
      <c r="C116" s="5" t="n">
        <v>1372</v>
      </c>
    </row>
    <row r="117" spans="1:3">
      <c r="A117" s="4" t="s">
        <v>143</v>
      </c>
      <c r="B117" s="5" t="n">
        <v>371</v>
      </c>
      <c r="C117" s="5" t="n">
        <v>386</v>
      </c>
    </row>
    <row r="118" spans="1:3">
      <c r="A118" s="4" t="s">
        <v>145</v>
      </c>
      <c r="B118" s="5" t="n">
        <v>5681</v>
      </c>
      <c r="C118" s="5" t="n">
        <v>5369</v>
      </c>
    </row>
    <row r="119" spans="1:3">
      <c r="A119" s="4" t="s">
        <v>146</v>
      </c>
      <c r="B119" s="5" t="n">
        <v>2428</v>
      </c>
      <c r="C119" s="5" t="n">
        <v>2428</v>
      </c>
    </row>
    <row r="120" spans="1:3">
      <c r="A120" s="4" t="s">
        <v>147</v>
      </c>
      <c r="B120" s="5" t="n">
        <v>5833</v>
      </c>
      <c r="C120" s="5" t="n">
        <v>8011</v>
      </c>
    </row>
    <row r="121" spans="1:3">
      <c r="A121" s="4" t="s">
        <v>148</v>
      </c>
      <c r="B121" s="5" t="n">
        <v>219882</v>
      </c>
      <c r="C121" s="5" t="n">
        <v>509865</v>
      </c>
    </row>
    <row r="122" spans="1:3">
      <c r="A122" s="3" t="s">
        <v>149</v>
      </c>
    </row>
    <row r="123" spans="1:3">
      <c r="A123" s="4" t="s">
        <v>150</v>
      </c>
      <c r="B123" s="5" t="n">
        <v>499450</v>
      </c>
      <c r="C123" s="5" t="n">
        <v>469408</v>
      </c>
    </row>
    <row r="124" spans="1:3">
      <c r="A124" s="4" t="s">
        <v>151</v>
      </c>
      <c r="B124" s="5" t="n">
        <v>75806</v>
      </c>
      <c r="C124" s="5" t="n">
        <v>81800</v>
      </c>
    </row>
    <row r="125" spans="1:3">
      <c r="A125" s="4" t="s">
        <v>140</v>
      </c>
      <c r="B125" s="5" t="n">
        <v>103841</v>
      </c>
      <c r="C125" s="5" t="n">
        <v>108029</v>
      </c>
    </row>
    <row r="126" spans="1:3">
      <c r="A126" s="4" t="s">
        <v>152</v>
      </c>
      <c r="B126" s="5" t="n">
        <v>58837</v>
      </c>
      <c r="C126" s="5" t="n">
        <v>58674</v>
      </c>
    </row>
    <row r="127" spans="1:3">
      <c r="A127" s="4" t="s">
        <v>142</v>
      </c>
      <c r="B127" s="5" t="n">
        <v>225</v>
      </c>
      <c r="C127" s="5" t="n">
        <v>0</v>
      </c>
    </row>
    <row r="128" spans="1:3">
      <c r="A128" s="4" t="s">
        <v>153</v>
      </c>
      <c r="B128" s="5" t="n">
        <v>6714</v>
      </c>
      <c r="C128" s="5" t="n">
        <v>6979</v>
      </c>
    </row>
    <row r="129" spans="1:3">
      <c r="A129" s="4" t="s">
        <v>154</v>
      </c>
      <c r="B129" s="5" t="n">
        <v>37308</v>
      </c>
      <c r="C129" s="5" t="n">
        <v>49121</v>
      </c>
    </row>
    <row r="130" spans="1:3">
      <c r="A130" s="4" t="s">
        <v>123</v>
      </c>
      <c r="B130" s="5" t="n">
        <v>4579</v>
      </c>
      <c r="C130" s="5" t="n">
        <v>4970</v>
      </c>
    </row>
    <row r="131" spans="1:3">
      <c r="A131" s="4" t="s">
        <v>155</v>
      </c>
      <c r="B131" s="5" t="n">
        <v>786760</v>
      </c>
      <c r="C131" s="5" t="n">
        <v>778981</v>
      </c>
    </row>
    <row r="132" spans="1:3">
      <c r="A132" s="4" t="s">
        <v>158</v>
      </c>
      <c r="B132" s="7" t="n">
        <v>2627416</v>
      </c>
      <c r="C132" s="7" t="n">
        <v>25519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722</v>
      </c>
      <c r="C1" s="2" t="s">
        <v>1</v>
      </c>
    </row>
    <row r="2" spans="1:4">
      <c r="C2" s="2" t="s">
        <v>2</v>
      </c>
      <c r="D2" s="2" t="s">
        <v>26</v>
      </c>
    </row>
    <row r="3" spans="1:4">
      <c r="A3" s="3" t="s">
        <v>723</v>
      </c>
    </row>
    <row r="4" spans="1:4">
      <c r="A4" s="4" t="s">
        <v>724</v>
      </c>
      <c r="C4" s="7" t="n">
        <v>1289240</v>
      </c>
    </row>
    <row r="5" spans="1:4">
      <c r="A5" s="4" t="s">
        <v>725</v>
      </c>
      <c r="C5" s="5" t="n">
        <v>0</v>
      </c>
    </row>
    <row r="6" spans="1:4">
      <c r="A6" s="4" t="s">
        <v>726</v>
      </c>
      <c r="C6" s="5" t="n">
        <v>1515</v>
      </c>
    </row>
    <row r="7" spans="1:4">
      <c r="A7" s="4" t="s">
        <v>62</v>
      </c>
      <c r="B7" s="4" t="s">
        <v>63</v>
      </c>
      <c r="C7" s="5" t="n">
        <v>1515</v>
      </c>
      <c r="D7" s="7" t="n">
        <v>100</v>
      </c>
    </row>
    <row r="8" spans="1:4">
      <c r="A8" s="4" t="s">
        <v>727</v>
      </c>
      <c r="C8" s="7" t="n">
        <v>1307898</v>
      </c>
    </row>
    <row r="9" spans="1:4">
      <c r="A9" s="4" t="s">
        <v>68</v>
      </c>
      <c r="C9" s="4" t="s">
        <v>69</v>
      </c>
      <c r="D9" s="4" t="s">
        <v>69</v>
      </c>
    </row>
    <row r="10" spans="1:4">
      <c r="A10" s="4" t="s">
        <v>22</v>
      </c>
    </row>
    <row r="11" spans="1:4">
      <c r="A11" s="3" t="s">
        <v>723</v>
      </c>
    </row>
    <row r="12" spans="1:4">
      <c r="A12" s="4" t="s">
        <v>724</v>
      </c>
      <c r="C12" s="7" t="n">
        <v>839900</v>
      </c>
    </row>
    <row r="13" spans="1:4">
      <c r="A13" s="4" t="s">
        <v>725</v>
      </c>
      <c r="C13" s="5" t="n">
        <v>0</v>
      </c>
    </row>
    <row r="14" spans="1:4">
      <c r="A14" s="4" t="s">
        <v>726</v>
      </c>
      <c r="C14" s="5" t="n">
        <v>7</v>
      </c>
    </row>
    <row r="15" spans="1:4">
      <c r="A15" s="4" t="s">
        <v>62</v>
      </c>
      <c r="B15" s="4" t="s">
        <v>65</v>
      </c>
      <c r="C15" s="5" t="n">
        <v>7</v>
      </c>
      <c r="D15" s="7" t="n">
        <v>11</v>
      </c>
    </row>
    <row r="16" spans="1:4">
      <c r="A16" s="4" t="s">
        <v>727</v>
      </c>
      <c r="C16" s="7" t="n">
        <v>926423</v>
      </c>
    </row>
    <row r="17" spans="1:4">
      <c r="A17" s="4" t="s">
        <v>68</v>
      </c>
      <c r="C17" s="4" t="s">
        <v>69</v>
      </c>
      <c r="D17" s="4" t="s">
        <v>69</v>
      </c>
    </row>
    <row r="18" spans="1:4">
      <c r="A18" s="4" t="s">
        <v>659</v>
      </c>
    </row>
    <row r="19" spans="1:4">
      <c r="A19" s="3" t="s">
        <v>723</v>
      </c>
    </row>
    <row r="20" spans="1:4">
      <c r="A20" s="4" t="s">
        <v>724</v>
      </c>
      <c r="C20" s="7" t="n">
        <v>-27381</v>
      </c>
    </row>
    <row r="21" spans="1:4">
      <c r="A21" s="4" t="s">
        <v>727</v>
      </c>
      <c r="C21" s="5" t="n">
        <v>-25866</v>
      </c>
    </row>
    <row r="22" spans="1:4">
      <c r="A22" s="4" t="s">
        <v>728</v>
      </c>
    </row>
    <row r="23" spans="1:4">
      <c r="A23" s="3" t="s">
        <v>723</v>
      </c>
    </row>
    <row r="24" spans="1:4">
      <c r="A24" s="4" t="s">
        <v>724</v>
      </c>
      <c r="C24" s="5" t="n">
        <v>-25342</v>
      </c>
    </row>
    <row r="25" spans="1:4">
      <c r="A25" s="4" t="s">
        <v>725</v>
      </c>
      <c r="C25" s="5" t="n">
        <v>0</v>
      </c>
    </row>
    <row r="26" spans="1:4">
      <c r="A26" s="4" t="s">
        <v>726</v>
      </c>
      <c r="C26" s="5" t="n">
        <v>0</v>
      </c>
    </row>
    <row r="27" spans="1:4">
      <c r="A27" s="4" t="s">
        <v>62</v>
      </c>
      <c r="C27" s="5" t="n">
        <v>0</v>
      </c>
    </row>
    <row r="28" spans="1:4">
      <c r="A28" s="4" t="s">
        <v>727</v>
      </c>
      <c r="C28" s="5" t="n">
        <v>-25342</v>
      </c>
    </row>
    <row r="29" spans="1:4">
      <c r="A29" s="4" t="s">
        <v>729</v>
      </c>
    </row>
    <row r="30" spans="1:4">
      <c r="A30" s="3" t="s">
        <v>723</v>
      </c>
    </row>
    <row r="31" spans="1:4">
      <c r="A31" s="4" t="s">
        <v>724</v>
      </c>
      <c r="C31" s="5" t="n">
        <v>-1932</v>
      </c>
    </row>
    <row r="32" spans="1:4">
      <c r="A32" s="4" t="s">
        <v>725</v>
      </c>
      <c r="C32" s="5" t="n">
        <v>0</v>
      </c>
    </row>
    <row r="33" spans="1:4">
      <c r="A33" s="4" t="s">
        <v>726</v>
      </c>
      <c r="C33" s="5" t="n">
        <v>1515</v>
      </c>
    </row>
    <row r="34" spans="1:4">
      <c r="A34" s="4" t="s">
        <v>62</v>
      </c>
      <c r="C34" s="5" t="n">
        <v>1515</v>
      </c>
    </row>
    <row r="35" spans="1:4">
      <c r="A35" s="4" t="s">
        <v>727</v>
      </c>
      <c r="C35" s="5" t="n">
        <v>-417</v>
      </c>
    </row>
    <row r="36" spans="1:4">
      <c r="A36" s="4" t="s">
        <v>730</v>
      </c>
    </row>
    <row r="37" spans="1:4">
      <c r="A37" s="3" t="s">
        <v>723</v>
      </c>
    </row>
    <row r="38" spans="1:4">
      <c r="A38" s="4" t="s">
        <v>724</v>
      </c>
      <c r="C38" s="5" t="n">
        <v>-10</v>
      </c>
    </row>
    <row r="39" spans="1:4">
      <c r="A39" s="4" t="s">
        <v>725</v>
      </c>
      <c r="C39" s="5" t="n">
        <v>0</v>
      </c>
    </row>
    <row r="40" spans="1:4">
      <c r="A40" s="4" t="s">
        <v>726</v>
      </c>
      <c r="C40" s="5" t="n">
        <v>0</v>
      </c>
    </row>
    <row r="41" spans="1:4">
      <c r="A41" s="4" t="s">
        <v>62</v>
      </c>
      <c r="C41" s="5" t="n">
        <v>0</v>
      </c>
    </row>
    <row r="42" spans="1:4">
      <c r="A42" s="4" t="s">
        <v>727</v>
      </c>
      <c r="C42" s="5" t="n">
        <v>-10</v>
      </c>
    </row>
    <row r="43" spans="1:4">
      <c r="A43" s="4" t="s">
        <v>731</v>
      </c>
    </row>
    <row r="44" spans="1:4">
      <c r="A44" s="3" t="s">
        <v>723</v>
      </c>
    </row>
    <row r="45" spans="1:4">
      <c r="A45" s="4" t="s">
        <v>724</v>
      </c>
      <c r="C45" s="5" t="n">
        <v>-97</v>
      </c>
    </row>
    <row r="46" spans="1:4">
      <c r="A46" s="4" t="s">
        <v>725</v>
      </c>
      <c r="C46" s="5" t="n">
        <v>0</v>
      </c>
    </row>
    <row r="47" spans="1:4">
      <c r="A47" s="4" t="s">
        <v>726</v>
      </c>
      <c r="C47" s="5" t="n">
        <v>0</v>
      </c>
    </row>
    <row r="48" spans="1:4">
      <c r="A48" s="4" t="s">
        <v>62</v>
      </c>
      <c r="C48" s="5" t="n">
        <v>0</v>
      </c>
    </row>
    <row r="49" spans="1:4">
      <c r="A49" s="4" t="s">
        <v>727</v>
      </c>
      <c r="C49" s="5" t="n">
        <v>-97</v>
      </c>
    </row>
    <row r="50" spans="1:4">
      <c r="A50" s="4" t="s">
        <v>732</v>
      </c>
    </row>
    <row r="51" spans="1:4">
      <c r="A51" s="3" t="s">
        <v>723</v>
      </c>
    </row>
    <row r="52" spans="1:4">
      <c r="A52" s="4" t="s">
        <v>724</v>
      </c>
      <c r="C52" s="5" t="n">
        <v>-14934</v>
      </c>
    </row>
    <row r="53" spans="1:4">
      <c r="A53" s="4" t="s">
        <v>727</v>
      </c>
      <c r="C53" s="5" t="n">
        <v>-14927</v>
      </c>
    </row>
    <row r="54" spans="1:4">
      <c r="A54" s="4" t="s">
        <v>733</v>
      </c>
    </row>
    <row r="55" spans="1:4">
      <c r="A55" s="3" t="s">
        <v>723</v>
      </c>
    </row>
    <row r="56" spans="1:4">
      <c r="A56" s="4" t="s">
        <v>724</v>
      </c>
      <c r="C56" s="5" t="n">
        <v>-14417</v>
      </c>
    </row>
    <row r="57" spans="1:4">
      <c r="A57" s="4" t="s">
        <v>725</v>
      </c>
      <c r="C57" s="5" t="n">
        <v>0</v>
      </c>
    </row>
    <row r="58" spans="1:4">
      <c r="A58" s="4" t="s">
        <v>726</v>
      </c>
      <c r="C58" s="5" t="n">
        <v>0</v>
      </c>
    </row>
    <row r="59" spans="1:4">
      <c r="A59" s="4" t="s">
        <v>62</v>
      </c>
      <c r="C59" s="5" t="n">
        <v>0</v>
      </c>
    </row>
    <row r="60" spans="1:4">
      <c r="A60" s="4" t="s">
        <v>727</v>
      </c>
      <c r="C60" s="5" t="n">
        <v>-14417</v>
      </c>
    </row>
    <row r="61" spans="1:4">
      <c r="A61" s="4" t="s">
        <v>734</v>
      </c>
    </row>
    <row r="62" spans="1:4">
      <c r="A62" s="3" t="s">
        <v>723</v>
      </c>
    </row>
    <row r="63" spans="1:4">
      <c r="A63" s="4" t="s">
        <v>724</v>
      </c>
      <c r="C63" s="5" t="n">
        <v>-517</v>
      </c>
    </row>
    <row r="64" spans="1:4">
      <c r="A64" s="4" t="s">
        <v>725</v>
      </c>
      <c r="C64" s="5" t="n">
        <v>0</v>
      </c>
    </row>
    <row r="65" spans="1:4">
      <c r="A65" s="4" t="s">
        <v>726</v>
      </c>
      <c r="C65" s="5" t="n">
        <v>7</v>
      </c>
    </row>
    <row r="66" spans="1:4">
      <c r="A66" s="4" t="s">
        <v>62</v>
      </c>
      <c r="C66" s="5" t="n">
        <v>7</v>
      </c>
    </row>
    <row r="67" spans="1:4">
      <c r="A67" s="4" t="s">
        <v>727</v>
      </c>
      <c r="C67" s="7" t="n">
        <v>-510</v>
      </c>
    </row>
    <row r="68" spans="1:4"/>
    <row r="69" spans="1:4">
      <c r="A69" s="4" t="s">
        <v>63</v>
      </c>
      <c r="B69" s="4" t="s">
        <v>66</v>
      </c>
    </row>
    <row r="70" spans="1:4">
      <c r="A70" s="4" t="s">
        <v>65</v>
      </c>
      <c r="B70" s="4" t="s">
        <v>66</v>
      </c>
    </row>
  </sheetData>
  <mergeCells count="5">
    <mergeCell ref="A1:B2"/>
    <mergeCell ref="C1:D1"/>
    <mergeCell ref="A68:C68"/>
    <mergeCell ref="B69:C69"/>
    <mergeCell ref="B70:C7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26</v>
      </c>
    </row>
    <row r="3" spans="1:3">
      <c r="A3" s="3" t="s">
        <v>736</v>
      </c>
    </row>
    <row r="4" spans="1:3">
      <c r="A4" s="4" t="s">
        <v>43</v>
      </c>
      <c r="B4" s="7" t="n">
        <v>21870</v>
      </c>
      <c r="C4" s="7" t="n">
        <v>39267</v>
      </c>
    </row>
    <row r="5" spans="1:3">
      <c r="A5" s="4" t="s">
        <v>737</v>
      </c>
      <c r="B5" s="5" t="n">
        <v>-37717</v>
      </c>
      <c r="C5" s="7" t="n">
        <v>-68069</v>
      </c>
    </row>
    <row r="6" spans="1:3">
      <c r="A6" s="4" t="s">
        <v>737</v>
      </c>
      <c r="B6" s="7" t="n">
        <v>1515</v>
      </c>
    </row>
    <row r="7" spans="1:3">
      <c r="A7" s="4" t="s">
        <v>68</v>
      </c>
      <c r="B7" s="4" t="s">
        <v>69</v>
      </c>
      <c r="C7" s="4" t="s">
        <v>69</v>
      </c>
    </row>
    <row r="8" spans="1:3">
      <c r="A8" s="4" t="s">
        <v>22</v>
      </c>
    </row>
    <row r="9" spans="1:3">
      <c r="A9" s="3" t="s">
        <v>736</v>
      </c>
    </row>
    <row r="10" spans="1:3">
      <c r="A10" s="4" t="s">
        <v>43</v>
      </c>
      <c r="B10" s="7" t="n">
        <v>29911</v>
      </c>
      <c r="C10" s="7" t="n">
        <v>27404</v>
      </c>
    </row>
    <row r="11" spans="1:3">
      <c r="A11" s="4" t="s">
        <v>737</v>
      </c>
      <c r="B11" s="5" t="n">
        <v>-46478</v>
      </c>
      <c r="C11" s="7" t="n">
        <v>-44418</v>
      </c>
    </row>
    <row r="12" spans="1:3">
      <c r="A12" s="4" t="s">
        <v>737</v>
      </c>
      <c r="B12" s="7" t="n">
        <v>7</v>
      </c>
    </row>
    <row r="13" spans="1:3">
      <c r="A13" s="4" t="s">
        <v>68</v>
      </c>
      <c r="B13" s="4" t="s">
        <v>69</v>
      </c>
      <c r="C13" s="4" t="s">
        <v>69</v>
      </c>
    </row>
    <row r="14" spans="1:3">
      <c r="A14" s="4" t="s">
        <v>738</v>
      </c>
    </row>
    <row r="15" spans="1:3">
      <c r="A15" s="3" t="s">
        <v>736</v>
      </c>
    </row>
    <row r="16" spans="1:3">
      <c r="A16" s="4" t="s">
        <v>737</v>
      </c>
      <c r="B16" s="7" t="n">
        <v>7</v>
      </c>
    </row>
    <row r="17" spans="1:3">
      <c r="A17" s="4" t="s">
        <v>739</v>
      </c>
    </row>
    <row r="18" spans="1:3">
      <c r="A18" s="3" t="s">
        <v>736</v>
      </c>
    </row>
    <row r="19" spans="1:3">
      <c r="A19" s="4" t="s">
        <v>43</v>
      </c>
      <c r="B19" s="5" t="n">
        <v>-972</v>
      </c>
    </row>
    <row r="20" spans="1:3">
      <c r="A20" s="4" t="s">
        <v>740</v>
      </c>
    </row>
    <row r="21" spans="1:3">
      <c r="A21" s="3" t="s">
        <v>736</v>
      </c>
    </row>
    <row r="22" spans="1:3">
      <c r="A22" s="4" t="s">
        <v>43</v>
      </c>
      <c r="B22" s="5" t="n">
        <v>-5</v>
      </c>
    </row>
    <row r="23" spans="1:3">
      <c r="A23" s="4" t="s">
        <v>741</v>
      </c>
    </row>
    <row r="24" spans="1:3">
      <c r="A24" s="3" t="s">
        <v>736</v>
      </c>
    </row>
    <row r="25" spans="1:3">
      <c r="A25" s="4" t="s">
        <v>742</v>
      </c>
      <c r="B25" s="5" t="n">
        <v>2487</v>
      </c>
    </row>
    <row r="26" spans="1:3">
      <c r="A26" s="4" t="s">
        <v>743</v>
      </c>
    </row>
    <row r="27" spans="1:3">
      <c r="A27" s="3" t="s">
        <v>736</v>
      </c>
    </row>
    <row r="28" spans="1:3">
      <c r="A28" s="4" t="s">
        <v>742</v>
      </c>
      <c r="B28" s="7"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33"/>
    <col customWidth="1" max="4" min="4" width="21"/>
    <col customWidth="1" max="5" min="5" width="21"/>
  </cols>
  <sheetData>
    <row r="1" spans="1:5">
      <c r="A1" s="1" t="s">
        <v>744</v>
      </c>
      <c r="B1" s="2" t="s">
        <v>745</v>
      </c>
      <c r="C1" s="2" t="s">
        <v>746</v>
      </c>
      <c r="D1" s="2" t="s">
        <v>545</v>
      </c>
      <c r="E1" s="2" t="s">
        <v>294</v>
      </c>
    </row>
    <row r="2" spans="1:5">
      <c r="A2" s="3" t="s">
        <v>747</v>
      </c>
    </row>
    <row r="3" spans="1:5">
      <c r="A3" s="4" t="s">
        <v>748</v>
      </c>
      <c r="D3" s="7" t="n">
        <v>215763000</v>
      </c>
      <c r="E3" s="7" t="n">
        <v>87769000</v>
      </c>
    </row>
    <row r="4" spans="1:5">
      <c r="A4" s="4" t="s">
        <v>41</v>
      </c>
      <c r="D4" s="5" t="n">
        <v>16745000</v>
      </c>
      <c r="E4" s="5" t="n">
        <v>9160000</v>
      </c>
    </row>
    <row r="5" spans="1:5">
      <c r="A5" s="4" t="s">
        <v>22</v>
      </c>
    </row>
    <row r="6" spans="1:5">
      <c r="A6" s="3" t="s">
        <v>747</v>
      </c>
    </row>
    <row r="7" spans="1:5">
      <c r="A7" s="4" t="s">
        <v>41</v>
      </c>
      <c r="D7" s="5" t="n">
        <v>5878000</v>
      </c>
      <c r="E7" s="7" t="n">
        <v>4787000</v>
      </c>
    </row>
    <row r="8" spans="1:5">
      <c r="A8" s="4" t="s">
        <v>749</v>
      </c>
    </row>
    <row r="9" spans="1:5">
      <c r="A9" s="3" t="s">
        <v>747</v>
      </c>
    </row>
    <row r="10" spans="1:5">
      <c r="A10" s="4" t="s">
        <v>748</v>
      </c>
      <c r="D10" s="5" t="n">
        <v>40600000</v>
      </c>
    </row>
    <row r="11" spans="1:5">
      <c r="A11" s="4" t="s">
        <v>41</v>
      </c>
      <c r="D11" s="7" t="n">
        <v>3400000</v>
      </c>
    </row>
    <row r="12" spans="1:5">
      <c r="A12" s="4" t="s">
        <v>750</v>
      </c>
    </row>
    <row r="13" spans="1:5">
      <c r="A13" s="3" t="s">
        <v>747</v>
      </c>
    </row>
    <row r="14" spans="1:5">
      <c r="A14" s="4" t="s">
        <v>751</v>
      </c>
      <c r="C14" s="5" t="n">
        <v>3</v>
      </c>
    </row>
    <row r="15" spans="1:5">
      <c r="A15" s="4" t="s">
        <v>752</v>
      </c>
      <c r="C15" s="7" t="n">
        <v>61400000</v>
      </c>
    </row>
    <row r="16" spans="1:5">
      <c r="A16" s="4" t="s">
        <v>753</v>
      </c>
      <c r="C16" s="5" t="n">
        <v>3</v>
      </c>
    </row>
    <row r="17" spans="1:5">
      <c r="A17" s="4" t="s">
        <v>754</v>
      </c>
    </row>
    <row r="18" spans="1:5">
      <c r="A18" s="3" t="s">
        <v>747</v>
      </c>
    </row>
    <row r="19" spans="1:5">
      <c r="A19" s="4" t="s">
        <v>752</v>
      </c>
      <c r="C19" s="7" t="n">
        <v>20000000</v>
      </c>
    </row>
    <row r="20" spans="1:5">
      <c r="A20" s="4" t="s">
        <v>755</v>
      </c>
    </row>
    <row r="21" spans="1:5">
      <c r="A21" s="3" t="s">
        <v>747</v>
      </c>
    </row>
    <row r="22" spans="1:5">
      <c r="A22" s="4" t="s">
        <v>752</v>
      </c>
      <c r="C22" s="5" t="n">
        <v>25000000</v>
      </c>
    </row>
    <row r="23" spans="1:5">
      <c r="A23" s="4" t="s">
        <v>756</v>
      </c>
    </row>
    <row r="24" spans="1:5">
      <c r="A24" s="3" t="s">
        <v>747</v>
      </c>
    </row>
    <row r="25" spans="1:5">
      <c r="A25" s="4" t="s">
        <v>752</v>
      </c>
      <c r="C25" s="7" t="n">
        <v>16400000</v>
      </c>
    </row>
    <row r="26" spans="1:5">
      <c r="A26" s="4" t="s">
        <v>757</v>
      </c>
    </row>
    <row r="27" spans="1:5">
      <c r="A27" s="3" t="s">
        <v>747</v>
      </c>
    </row>
    <row r="28" spans="1:5">
      <c r="A28" s="4" t="s">
        <v>758</v>
      </c>
      <c r="B28" s="7" t="n">
        <v>-16200000</v>
      </c>
    </row>
    <row r="29" spans="1:5">
      <c r="A29" s="4" t="s">
        <v>759</v>
      </c>
    </row>
    <row r="30" spans="1:5">
      <c r="A30" s="3" t="s">
        <v>747</v>
      </c>
    </row>
    <row r="31" spans="1:5">
      <c r="A31" s="4" t="s">
        <v>758</v>
      </c>
      <c r="B31" s="7" t="n">
        <v>-44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19:55Z</dcterms:created>
  <dcterms:modified xmlns:dcterms="http://purl.org/dc/terms/" xmlns:xsi="http://www.w3.org/2001/XMLSchema-instance" xsi:type="dcterms:W3CDTF">2017-05-09T16:19:55Z</dcterms:modified>
</cp:coreProperties>
</file>